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Earni" sheetId="2" r:id="rId2"/>
    <s:sheet name="Consolidated Statement of Compr" sheetId="3" r:id="rId3"/>
    <s:sheet name="Consolidated Balance Sheet" sheetId="4" r:id="rId4"/>
    <s:sheet name="Consolidated Balance Sheet (Par" sheetId="5" r:id="rId5"/>
    <s:sheet name="Consolidated Statement of Cash " sheetId="6" r:id="rId6"/>
    <s:sheet name="Consolidated Statement of Stock" sheetId="7" r:id="rId7"/>
    <s:sheet name="Consolidated Statement of Stoc8" sheetId="8" r:id="rId8"/>
    <s:sheet name="Nature of Operations and Basis " sheetId="9" r:id="rId9"/>
    <s:sheet name="Effect of New Accounting Pronou" sheetId="10" r:id="rId10"/>
    <s:sheet name="Business Combinations" sheetId="11" r:id="rId11"/>
    <s:sheet name="Other Current Assets" sheetId="12" r:id="rId12"/>
    <s:sheet name="Intangible Assets" sheetId="13" r:id="rId13"/>
    <s:sheet name="Credit and Other Debt Agreement" sheetId="14" r:id="rId14"/>
    <s:sheet name="Earnings Per Share" sheetId="15" r:id="rId15"/>
    <s:sheet name="Stock Option Plans" sheetId="16" r:id="rId16"/>
    <s:sheet name="Deferred Compensation" sheetId="17" r:id="rId17"/>
    <s:sheet name="Restricted Stock, Performance S" sheetId="18" r:id="rId18"/>
    <s:sheet name="Retirement Plans" sheetId="19" r:id="rId19"/>
    <s:sheet name="Investments" sheetId="20" r:id="rId20"/>
    <s:sheet name="Commitments, Contingencies and " sheetId="21" r:id="rId21"/>
    <s:sheet name="Accumulated Other Comprehensive" sheetId="22" r:id="rId22"/>
    <s:sheet name="Segment Information" sheetId="23" r:id="rId23"/>
    <s:sheet name="Effect of New Accounting Pron24" sheetId="24" r:id="rId24"/>
    <s:sheet name="Business Combinations (Tables)" sheetId="25" r:id="rId25"/>
    <s:sheet name="Other Current Assets (Tables)" sheetId="26" r:id="rId26"/>
    <s:sheet name="Intangible Assets (Tables)" sheetId="27" r:id="rId27"/>
    <s:sheet name="Credit and Other Debt Agreeme28" sheetId="28" r:id="rId28"/>
    <s:sheet name="Earnings Per Share (Tables)" sheetId="29" r:id="rId29"/>
    <s:sheet name="Stock Option Plans (Tables)" sheetId="30" r:id="rId30"/>
    <s:sheet name="Retirement Plans (Tables)" sheetId="31" r:id="rId31"/>
    <s:sheet name="Investments (Tables)" sheetId="32" r:id="rId32"/>
    <s:sheet name="Commitments, Contingencies an33" sheetId="33" r:id="rId33"/>
    <s:sheet name="Accumulated Other Comprehensi34" sheetId="34" r:id="rId34"/>
    <s:sheet name="Segment Information (Tables)" sheetId="35" r:id="rId35"/>
    <s:sheet name="Nature of Operations and Basi36" sheetId="36" r:id="rId36"/>
    <s:sheet name="Effect of New Accounting Pron37" sheetId="37" r:id="rId37"/>
    <s:sheet name="Business Combinations - Acquisi" sheetId="38" r:id="rId38"/>
    <s:sheet name="Business Combinations - Acqui39" sheetId="39" r:id="rId39"/>
    <s:sheet name="Business Combinations - Additio" sheetId="40" r:id="rId40"/>
    <s:sheet name="Business Combinations - Summary" sheetId="41" r:id="rId41"/>
    <s:sheet name="Business Combinations - Summa42" sheetId="42" r:id="rId42"/>
    <s:sheet name="Other Current Assets - Summary " sheetId="43" r:id="rId43"/>
    <s:sheet name="Other Current Assets - Addition" sheetId="44" r:id="rId44"/>
    <s:sheet name="Intangible Assets - Carrying Am" sheetId="45" r:id="rId45"/>
    <s:sheet name="Intangible Assets - Changes in " sheetId="46" r:id="rId46"/>
    <s:sheet name="Intangible Assets - Major Class" sheetId="47" r:id="rId47"/>
    <s:sheet name="Intangible Assets - Estimated A" sheetId="48" r:id="rId48"/>
    <s:sheet name="Credit and Other Debt Agreeme49" sheetId="49" r:id="rId49"/>
    <s:sheet name="Credit and Other Debt Agreeme50" sheetId="50" r:id="rId50"/>
    <s:sheet name="Credit and Other Debt Agreeme51" sheetId="51" r:id="rId51"/>
    <s:sheet name="Credit and Other Debt Agreeme52" sheetId="52" r:id="rId52"/>
    <s:sheet name="Earnings Per Share - Computatio" sheetId="53" r:id="rId53"/>
    <s:sheet name="Earnings Per Share - Additional" sheetId="54" r:id="rId54"/>
    <s:sheet name="Stock Option Plans - Additional" sheetId="55" r:id="rId55"/>
    <s:sheet name="Stock Option Plans - Black-Scho" sheetId="56" r:id="rId56"/>
    <s:sheet name="Stock Option Plans - Stock Opti" sheetId="57" r:id="rId57"/>
    <s:sheet name="Stock Option Plans - Stock Op58" sheetId="58" r:id="rId58"/>
    <s:sheet name="Deferred Compensation - Additio" sheetId="59" r:id="rId59"/>
    <s:sheet name="Restricted Stock, Performance60" sheetId="60" r:id="rId60"/>
    <s:sheet name="Retirement Plans - Components o" sheetId="61" r:id="rId61"/>
    <s:sheet name="Retirement Plans - Additional I" sheetId="62" r:id="rId62"/>
    <s:sheet name="Investments - Investments Repor" sheetId="63" r:id="rId63"/>
    <s:sheet name="Investments - Investments Rep64" sheetId="64" r:id="rId64"/>
    <s:sheet name="Investments - Additional Inform" sheetId="65" r:id="rId65"/>
    <s:sheet name="Investments - Clean Coal Invest" sheetId="66" r:id="rId66"/>
    <s:sheet name="Investments - Other Investments" sheetId="67" r:id="rId67"/>
    <s:sheet name="Commitments, Contingencies an68" sheetId="68" r:id="rId68"/>
    <s:sheet name="Commitments, Contingencies an69" sheetId="69" r:id="rId69"/>
    <s:sheet name="Commitments, Contingencies an70" sheetId="70" r:id="rId70"/>
    <s:sheet name="Commitments, Contingencies an71" sheetId="71" r:id="rId71"/>
    <s:sheet name="Commitments, Contingencies an72" sheetId="72" r:id="rId72"/>
    <s:sheet name="Commitments, Contingencies an73" sheetId="73" r:id="rId73"/>
    <s:sheet name="Accumulated Other Comprehensi74" sheetId="74" r:id="rId74"/>
    <s:sheet name="Accumulated Other Comprehensi75" sheetId="75" r:id="rId75"/>
    <s:sheet name="Segment Information - Additiona" sheetId="76" r:id="rId76"/>
    <s:sheet name="Segment Information - Schedule " sheetId="77" r:id="rId77"/>
  </s:sheets>
  <s:definedNames/>
  <s:calcPr calcId="124519" calcMode="auto" fullCalcOnLoad="1"/>
</s:workbook>
</file>

<file path=xl/sharedStrings.xml><?xml version="1.0" encoding="utf-8"?>
<sst xmlns="http://schemas.openxmlformats.org/spreadsheetml/2006/main" uniqueCount="978">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JG</t>
  </si>
  <si>
    <t>Entity Registrant Name</t>
  </si>
  <si>
    <t>GALLAGHER ARTHUR J &amp; CO</t>
  </si>
  <si>
    <t>Entity Central Index Key</t>
  </si>
  <si>
    <t>Current Fiscal Year End Date</t>
  </si>
  <si>
    <t>--12-31</t>
  </si>
  <si>
    <t>Entity Filer Category</t>
  </si>
  <si>
    <t>Large Accelerated Filer</t>
  </si>
  <si>
    <t>Entity Common Stock, Shares Outstanding</t>
  </si>
  <si>
    <t>Consolidated Statement of Earnings (Unaudited) - USD ($) $ in Millions</t>
  </si>
  <si>
    <t>3 Months Ended</t>
  </si>
  <si>
    <t>Sep. 30, 2016</t>
  </si>
  <si>
    <t>Sep. 30, 2015</t>
  </si>
  <si>
    <t>Income Statement [Abstract]</t>
  </si>
  <si>
    <t>Commissions</t>
  </si>
  <si>
    <t>Fees</t>
  </si>
  <si>
    <t>Supplemental commissions</t>
  </si>
  <si>
    <t>Contingent commissions</t>
  </si>
  <si>
    <t>Investment income</t>
  </si>
  <si>
    <t>Gains on books of business sales</t>
  </si>
  <si>
    <t>Revenues from clean coal activities</t>
  </si>
  <si>
    <t>Other net revenues (losses)</t>
  </si>
  <si>
    <t>Total revenues</t>
  </si>
  <si>
    <t>Compensation</t>
  </si>
  <si>
    <t>Operating</t>
  </si>
  <si>
    <t>Cost of revenues from clean coal activities</t>
  </si>
  <si>
    <t>Interest</t>
  </si>
  <si>
    <t>Depreciation</t>
  </si>
  <si>
    <t>Amortization</t>
  </si>
  <si>
    <t>Change in estimated acquisition earnout payables</t>
  </si>
  <si>
    <t>Total expenses</t>
  </si>
  <si>
    <t>Earnings before income taxes</t>
  </si>
  <si>
    <t>Benefit for income taxes</t>
  </si>
  <si>
    <t>Net earnings</t>
  </si>
  <si>
    <t>Net earnings attributable to noncontrolling interests</t>
  </si>
  <si>
    <t>Net earnings attributable to controlling interests</t>
  </si>
  <si>
    <t>Basic net earnings per share</t>
  </si>
  <si>
    <t>Diluted net earnings per share</t>
  </si>
  <si>
    <t>Dividends declared per common share</t>
  </si>
  <si>
    <t>Consolidated Statement of Comprehensive Earnings (Unaudited) - USD ($) $ in Millions</t>
  </si>
  <si>
    <t>Statement of Comprehensive Income [Abstract]</t>
  </si>
  <si>
    <t>Change in pension liability, net of taxes</t>
  </si>
  <si>
    <t>Foreign currency translation</t>
  </si>
  <si>
    <t>Change in fair value of derivative investments, net of taxes</t>
  </si>
  <si>
    <t>Comprehensive earnings (loss)</t>
  </si>
  <si>
    <t>Comprehensive earnings attributable to noncontrolling interests</t>
  </si>
  <si>
    <t>Comprehensive earnings (loss) attributable to controlling interests</t>
  </si>
  <si>
    <t>Consolidated Balance Sheet - USD ($) $ in Millions</t>
  </si>
  <si>
    <t>Dec. 31, 2015</t>
  </si>
  <si>
    <t>Statement of Financial Position [Abstract]</t>
  </si>
  <si>
    <t>Cash and cash equivalents</t>
  </si>
  <si>
    <t>Restricted cash</t>
  </si>
  <si>
    <t>Premiums and fees receivable</t>
  </si>
  <si>
    <t>Other current assets</t>
  </si>
  <si>
    <t>Total current assets</t>
  </si>
  <si>
    <t>Fixed assets - net</t>
  </si>
  <si>
    <t>Deferred income taxes</t>
  </si>
  <si>
    <t>Other noncurrent assets</t>
  </si>
  <si>
    <t>Goodwill - net</t>
  </si>
  <si>
    <t>Amortizable intangible assets - net</t>
  </si>
  <si>
    <t>Total assets</t>
  </si>
  <si>
    <t>Premiums payable to insurance and reinsurance companies</t>
  </si>
  <si>
    <t>Accrued compensation and other accrued liabilities</t>
  </si>
  <si>
    <t>Unearned fees</t>
  </si>
  <si>
    <t>Other current liabilities</t>
  </si>
  <si>
    <t>Premium financing debt</t>
  </si>
  <si>
    <t>Corporate related borrowings - current</t>
  </si>
  <si>
    <t>Total current liabilities</t>
  </si>
  <si>
    <t>Corporate related borrowings - noncurrent</t>
  </si>
  <si>
    <t>Other noncurrent liabilities</t>
  </si>
  <si>
    <t>Total liabilities</t>
  </si>
  <si>
    <t>Stockholders' equity:</t>
  </si>
  <si>
    <t>Common stock - issued and outstanding 177.9 shares in 2016 and 176.9 shares in 2015</t>
  </si>
  <si>
    <t>Capital in excess of par value</t>
  </si>
  <si>
    <t>Retained earnings</t>
  </si>
  <si>
    <t>Accumulated other comprehensive loss</t>
  </si>
  <si>
    <t>Stockholders' equity attributable to controlling interests</t>
  </si>
  <si>
    <t>Stockholders' equity attributable to noncontrolling interests</t>
  </si>
  <si>
    <t>Total stockholders' equity</t>
  </si>
  <si>
    <t>Total liabilities and stockholders' equity</t>
  </si>
  <si>
    <t>Consolidated Balance Sheet (Parenthetical) - shares shares in Millions</t>
  </si>
  <si>
    <t>Common stock - issued shares</t>
  </si>
  <si>
    <t>Common stock - outstanding shares</t>
  </si>
  <si>
    <t>Consolidated Statement of Cash Flows (Unaudited) - USD ($) $ in Millions</t>
  </si>
  <si>
    <t>Cash flows from operating activities:</t>
  </si>
  <si>
    <t>Adjustments to reconcile net earnings to net cash provided by operating activities:</t>
  </si>
  <si>
    <t>Net gain on investments and other</t>
  </si>
  <si>
    <t>Depreciation and amortization</t>
  </si>
  <si>
    <t>Amortization of deferred compensation and restricted stock</t>
  </si>
  <si>
    <t>Stock-based and other noncash compensation expense</t>
  </si>
  <si>
    <t>Effect of changes in foreign exchange rates</t>
  </si>
  <si>
    <t>Net change in restricted cash</t>
  </si>
  <si>
    <t>Net change in premiums receivable</t>
  </si>
  <si>
    <t>Net change in premiums payable</t>
  </si>
  <si>
    <t>Net change in other current assets</t>
  </si>
  <si>
    <t>Net change in accrued compensation and other accrued liabilities</t>
  </si>
  <si>
    <t>Net change in fees receivable/unearned fees</t>
  </si>
  <si>
    <t>Net change in income taxes payable</t>
  </si>
  <si>
    <t>Net change in deferred income taxes</t>
  </si>
  <si>
    <t>Net change in other noncurrent assets and liabilities</t>
  </si>
  <si>
    <t>Unrealized foreign currency remeasurement loss</t>
  </si>
  <si>
    <t>Net cash provided by operating activities</t>
  </si>
  <si>
    <t>Cash flows from investing activities:</t>
  </si>
  <si>
    <t>Net additions to fixed assets</t>
  </si>
  <si>
    <t>Cash paid for acquisitions, net of cash acquired</t>
  </si>
  <si>
    <t>Net proceeds from sales of operations/books of business</t>
  </si>
  <si>
    <t>Net funding of investment transactions</t>
  </si>
  <si>
    <t>Net cash used by investing activities</t>
  </si>
  <si>
    <t>Cash flows from financing activities:</t>
  </si>
  <si>
    <t>Proceeds from issuance of common stock</t>
  </si>
  <si>
    <t>Tax impact from issuance of common stock</t>
  </si>
  <si>
    <t>Repurchases of common stock</t>
  </si>
  <si>
    <t>Payments to noncontrolling interests</t>
  </si>
  <si>
    <t>Dividends paid</t>
  </si>
  <si>
    <t>Net borrowings on premium financing debt facility</t>
  </si>
  <si>
    <t>Borrowings on line of credit facility</t>
  </si>
  <si>
    <t>Repayments on line of credit facility</t>
  </si>
  <si>
    <t>Net borrowings of corporate related long-term debt</t>
  </si>
  <si>
    <t>Net cash provided by financing activities</t>
  </si>
  <si>
    <t>Effect of changes in foreign exchange rates on cash and cash equivalents</t>
  </si>
  <si>
    <t>Net increase in cash and cash equivalents</t>
  </si>
  <si>
    <t>Cash and cash equivalents at beginning of period</t>
  </si>
  <si>
    <t>Cash and cash equivalents at end of period</t>
  </si>
  <si>
    <t>Supplemental disclosures of cash flow information:</t>
  </si>
  <si>
    <t>Interest paid</t>
  </si>
  <si>
    <t>Income taxes paid</t>
  </si>
  <si>
    <t>Consolidated Statement of Stockholders' Equity (Unaudited) - 9 months ended Sep. 30, 2016 - USD ($) shares in Millions, $ in Millions</t>
  </si>
  <si>
    <t>Total</t>
  </si>
  <si>
    <t>Common Stock [Member]</t>
  </si>
  <si>
    <t>Capital in Excess of Par Value [Member]</t>
  </si>
  <si>
    <t>Retained Earnings [Member]</t>
  </si>
  <si>
    <t>Accumulated Other Comprehensive Earnings (Loss) [Member]</t>
  </si>
  <si>
    <t>Noncontrolling Interests [Member]</t>
  </si>
  <si>
    <t>Beginning Balance at Dec. 31, 2015</t>
  </si>
  <si>
    <t>Beginning Balance (in shares) at Dec. 31, 2015</t>
  </si>
  <si>
    <t>Dividends paid to noncontrolling interests</t>
  </si>
  <si>
    <t>Change in fair value of derivative instruments, net of taxes</t>
  </si>
  <si>
    <t>Compensation expense related to stock option plan grants</t>
  </si>
  <si>
    <t>Common stock issued in:</t>
  </si>
  <si>
    <t>Seven purchase transactions</t>
  </si>
  <si>
    <t>Seven purchase transactions (in shares)</t>
  </si>
  <si>
    <t>Stock option plans</t>
  </si>
  <si>
    <t>Stock option plans (in shares)</t>
  </si>
  <si>
    <t>Employee stock purchase plan</t>
  </si>
  <si>
    <t>Employee stock purchase plan (in shares)</t>
  </si>
  <si>
    <t>Deferred compensation and restricted stock</t>
  </si>
  <si>
    <t>Deferred compensation and restricted stock (in shares)</t>
  </si>
  <si>
    <t>Common stock repurchases</t>
  </si>
  <si>
    <t>Common stock repurchases (in shares)</t>
  </si>
  <si>
    <t>Cash dividends declared on common stock</t>
  </si>
  <si>
    <t>Ending Balance at Sep. 30, 2016</t>
  </si>
  <si>
    <t>Ending Balance (in shares) at Sep. 30, 2016</t>
  </si>
  <si>
    <t>Consolidated Statement of Stockholders' Equity (Unaudited) (Parenthetical) $ in Millions</t>
  </si>
  <si>
    <t>Sep. 30, 2016USD ($)</t>
  </si>
  <si>
    <t>Statement of Stockholders' Equity [Abstract]</t>
  </si>
  <si>
    <t>Tax effect on net change in pension liability</t>
  </si>
  <si>
    <t>Net change in fair value of derivative instruments, tax</t>
  </si>
  <si>
    <t>Nature of Operations and Basis of Presentation</t>
  </si>
  <si>
    <t>Organization, Consolidation and Presentation of Financial Statements [Abstract]</t>
  </si>
  <si>
    <t>1. Nature of Operations and Basis of
Presentation
Arthur J.
Gallagher &amp; Co. and its subsidiaries, collectively referred to
herein as we, our, us or the company, provide insurance brokerage
and risk management services to a wide variety of commercial,
industrial, institutional and governmental organizations through
three reportable segments. Commission and fee revenue
generated by the brokerage segment is primarily related to the
negotiation and placement of insurance for our clients. Fee
revenue generated by the risk management segment is primarily
related to claims management, information management, risk control
consulting (loss control) services and appraisals in the
property/casualty market. Investment income and other revenue
are generated from our premium financing operations and our
investment portfolio, which includes invested cash and restricted
funds, as well as clean energy and other investments. We are
headquartered in Itasca, Illinois, have operations in
33 countries and offer client-service capabilities in more
than 150 countries globally through a network of correspondent
insurance brokers and consultants.
We have
prepared the accompanying unaudited consolidated financial
statements pursuant to the rules and regulations of the Securities
and Exchange Commission. Certain information and footnote
disclosures normally included in annual financial statements have
been omitted pursuant to such rules and regulations. The
unaudited consolidated financial statements included herein are, in
the opinion of management, prepared on a basis consistent with our
audited consolidated financial statements for the year ended
December 31, 2015, except as disclosed in Note 2, and
include all normal recurring adjustments necessary for a fair
presentation of the information set forth. The quarterly
results of operations are not necessarily indicative of the
results of operations to be reported for subsequent quarters or the
full year. These unaudited consolidated financial statements
should be read in conjunction with the audited consolidated
financial statements and the notes thereto included in our Annual
Report on Form 10-K for the year ended December 31,
2015. In the preparation of our unaudited consolidated
financial statements as of September 30, 2016, management
evaluated all material subsequent events or transactions that
occurred after the balance sheet date through the date on which the
financial statements were issued, for potential recognition or
disclosure therein.</t>
  </si>
  <si>
    <t>Effect of New Accounting Pronouncements</t>
  </si>
  <si>
    <t>Accounting Changes and Error Corrections [Abstract]</t>
  </si>
  <si>
    <t>2. Effect of New Accounting
Pronouncements
Cash
Receipts and Cash Payments
In August
2016, the Financial Accounting Standards Board (which we refer to
as the FASB) issued Accounting Standards Update (which we refer to
as ASU)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We are
currently reviewing the new guidance, and the impact from its
adoption on our consolidated financial statements cannot be
determined at this time.
Leases
In
February 2016, the FASB issued ASU 2016-02, Leases
(Topic 842). Under this new accounting guidance, an
entity is required to recognize right-of-use assets and lease
liabilities on its balance sheet and disclose key information about
leasing arrangements. This new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is effective for first quarter 2019, and requires a
modified retrospective adoption, with early adoption
permitted. We are currently reviewing the new guidance, and
the impact from its adoption on our consolidated financial
statements cannot be determined at this time.
Stock
Compensation
In
March 2016, the FASB issued ASU No. 2016-09, Improvements
to Employee Share-Based Payment Accounting. This new
accounting guidance requires that all companies recognize the
income tax effects of awards in the income statement when the
awards vest or are settled, rather than maintaining an APIC pool
and recognizing the tax benefits in excess of compensation costs
through equity. As it relates to forfeitures, the guidance
allows for companies to choose whether to continue to estimate
forfeitures or account for forfeitures as they occur. ASU
2016-09 is effective for fiscal years, and interim periods within
those years, beginning after December 15, 2016. Early
adoption is permitted and the new guidance may be applied either
retrospectively or on a prospective basis. Management believes
that the adoption of this guidance will not have a material impact
on our consolidated financial statements.
Consolidations
In
February 2015, the FASB issued ASU No. 2015-02, Amendments to
the Consolidation Analysis. This new accounting guidance on
consolidations eliminates the deferral granted to investment
companies from applying the variable interest entities guidance and
makes targeted amendments to the current consolidation
guidance. The new guidance applies to all entities involved
with limited partnerships or similar entities and required
re-evaluation of these entities under the revised guidance, which
could have changed previous consolidation conclusions. The new
guidance was effective in first quarter 2016 and has been applied
by us. The adoption of this guidance did not have a material
impact on our consolidated financial statements.
Debt
Issuance Costs
In April
2015, the FASB issued ASU No. 2015-03, Simplifying the Presentation
of Debt Issuance Costs. The new accounting guidance requires debt
issuance costs to be presented in the balance sheet as a direct
deduction from the associated debt liability. The new guidance was
effective in first quarter 2016 and has been applied by us on a
retrospective basis. Accordingly, we have reclassified debt
issuance costs of $3.3 million previously included in
Other non-current
Intangibles – Goodwill and Other
In
April 2015, the FASB issued ASU No. 2015-05, Intangibles -
Goodwill and Other - Internal-Use Software (Subtopic 350-40):
Customer’s Accounting for Fees Paid in a Cloud Computing
Arrangement. This new guidance provides additional information
to help entities determine whether a cloud computing arrangement
contains a software license that should be accounted for as
internal-use software or as a service contract. The new
guidance was effective in first quarter 2016 and has been applied
by us. The adoption of this guidance did not have a material
impact on our consolidated financial statements.
Business
Combinations
In
September 2015, the FASB issued ASU No. 2015-16, Business
Combinations (Topic 805): Simplifying the Accounting for
Measurement-Period Adjustments. The new accounting guidance
requires that measurement period adjustments be recognized in the
reporting period in which the adjustment amount is determined
rather than retrospectively applying the change to the acquisition
date. The new guidance was effective in first quarter 2016 and
was applied by us. The adoption of this guidance did not have
a material impact on our consolidated financial
statements.
Income
Taxes
In
November 2015, the FASB issued ASU No. 2015-17, Income Taxes
(Topic 740): Balance Sheet Classification of Deferred
Taxes. The new accounting guidance requires that deferred tax
assets and liabilities be classified as noncurrent on the balance
sheet rather than being separated into current and noncurrent
components. ASU 2015-17 is effective in first quarter
2017. Early adoption is permitted and the standard may be
applied either retrospectively or on a prospective basis to all
deferred tax assets and liabilities. We early adopted ASU
2015-17 during first quarter 2016 on a retrospective
basis. Accordingly, we reclassified the current deferred taxes
to noncurrent in our December 31, 2015 consolidated balance
sheet, which increased Noncurrent deferred tax assets by
$122.1 million and increased Other noncurrent liabilities by
$4.6 million.
Revenue
Recognition
In
May 2014, the FASB issued ASU No. 2014-09, Revenue from
Contracts with Customers, as a new Topic, ASC 606, which will
supersede nearly all existing revenue recognition guidance under
U.S. GAAP.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decided to delay the
effective date of the new revenue standard by one
year. Reporting entities may choose to adopt the standard as
of the original effective date. The FASB decided, based on its
outreach to various stakeholders and the forthcoming amendments to
the new revenue standard, that a deferral was necessary to provide
adequate time to effectively implement the new revenue
standard. This new guidance was originally effective for the
first quarter 2017 and early adoption was not permitted. With
the one year deferral date, this new guidance is now effective for
the first quarter 2018, but it can be adopted earlier in first
quarter 2017. We plan to adopt this new guidance in first
quarter 2018.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We are currently
reviewing the guidance, and the impact from its adoption on our
consolidated financial statements cannot be determined at this
time.</t>
  </si>
  <si>
    <t>Business Combinations</t>
  </si>
  <si>
    <t>Business Combinations [Abstract]</t>
  </si>
  <si>
    <t>3. Business Combinations
During the
nine-month period ended September 30, 2016,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Bomford, Couch &amp;
Wilson, Inc. February 1, 2016 — $ — $ 0.9 $ — $ — $ 1.4 $ 2.3 $ 2.1
White &amp; Company
Insurance, Inc. (WCI) February 1, 2016 494 17.4 — — 1.9 — 19.3 —
Joseph Distel &amp;
Company, Inc. March 1, 2016 — — 1.3 — 0.2 — 1.5 —
Vincent L. Braband
Insurance, Inc. March 1, 2016 — — 3.0 — 0.3 0.4 3.7 1.1
Kane’s Insurance
Management Operations (KIM) March 31, 2016 — — 30.8 — — — 30.8 —
Capitol Benefits Group,
Inc. April 1, 2016 — — 3.3 — 0.1 0.4 3.8 2.8
Charles Allen Agency,
Inc. April 1, 2016 — — 2.8 — 0.2 0.2 3.2 0.7
Hagan Newkirk Financial
Services, Inc. April 1, 2016 — — 4.3 — 0.1 0.9 5.3 3.1
Insurance Plans Agency,
Inc. April 1, 2016 51 2.3 — — 0.1 0.2 2.6 1.5
KDC Associates, LLC (KDC)
April 1, 2016 — — 20.7 — 1.8 3.9 26.4 7.5
Hogan Insurance Services,
Inc. (HIS) May 1, 2016 172 7.4 — — 0.8 1.1 9.3 2.0
McNeary, Inc. (MNI) May
1, 2016 572 22.0 — — 5.0 0.4 27.4 5.5
Name and
Effective
Date of
Acquisition Common Common Cash Accrued Escrow Recorded Total Maximum
(000s)
Ashmore &amp; Associates
Insurance Agency, LLC May 1, 2016 — $ — $ 7.7 $ — $ 0.4 $ 0.6 $ 8.7 $ 1.7
KRW Insurance Agency,
Inc. June 1, 2016 139 5.9 — — 0.7 1.0 7.6 1.6
Buchholz Planning
Corporation June 1, 2016 — — 3.9 — 0.1 2.5 6.5 6.0
Blue Horizon Insurance
Services, Inc. July 1, 2016 — — 3.4 — 0.4 0.5 4.3 1.0
Brim AB (BRM) July 1,
2016 — — 23.5 6.5 — — 30.0 —
Gabor Insurance Services,
Inc. (GIS) July 1, 2016 — — 14.1 — 0.5 — 14.6 —
Victory Insurance Agency,
Inc. (VIA) July 1, 2016 422 20.9 — 2.3 — 3.3 26.5 4.5
Orb Financial Services
Limited August 1, 2016 — — 3.1 — 0.4 2.0 5.5 2.7
Eight other acquisitions
completed in 2016 — — 17.7 0.1 1.1 5.9 24.8 9.4
1,850 $ 75.9 $ 140.5 $ 8.9 $ 14.1 $ 24.7 $ 264.1 $ 53.2
Effective on
September 1, 2016, we entered into a purchase agreement to
acquire certain assets and an assembled workforce from one of our
India-based outsourced service providers for approximately $4.6
million in cash. Prior to this transaction, most of our India-based
workforce was provided by the third-party on a cost-pass-through
basis. We now directly employ those associates thereby adding
approximately 2,700 employees to our global workforce.
Common shares
issued in connection with acquisitions are valued at closing market
prices as of the effective date of the applicable acquisition. We
record escrow deposits that are returned to us as a result of
adjustments to net assets acquired as reductions of goodwill when
the escrows are settled. The maximum potential earnout payables
disclosed in the foregoing table represent the maximum amount of
additional consideration that could be paid pursuant to the terms
of the purchase agreement for the applicable acquisition. The
amounts recorded as earnout payables, which are primarily based
upon the estimated future operating results of the acquired
entities over a two- to three-year period subsequent to the
acquisition date, are measured at fair value as of the acquisition
date and are included on that basis in the recorded purchase price
consideration in the foregoing table. We will record subsequent
changes in these estimated earnout obligations, including the
accretion of discount, in our consolidated statement of earnings
when incurred. The fair value of these earnout obligations is based
on the present value of the expected future payments to be made to
the sellers of the acquired entities in accordance with the
provisions outlined in the respective purchase agreements, which is
a Level 3 fair value measurement. In determining fair value, we
estimated the acquired entity’s future performance using
financial projections developed by management for the acquired
entity and market participant assumptions that were derived for
revenue growth and/or profitability. Revenue growth rates generally
ranged from 3.5% to 12.5% for our 2016 acquisitions. We estimated
future payments using the earnout formula and performance targets
specified in each purchase agreement and these financial
projections. We then discounted these payments to present value
using a risk-adjusted rate that takes into consideration
market-based rates of return that reflect the ability of the
acquired entity to achieve the targets. These discount rates
generally ranged from 8.5% to 9.5% for all of our 2016
acquisitions. Changes in financial projections, market participant
assumptions for revenue growth and/or profitability, or the
risk-adjusted discount rate, would result in a change in the fair
value of recorded earnout obligations.
During the
three-month periods ended September 30, 2016 and 2015, we
recognized $4.3 million and $3.7 million, respectively, of expense
in our consolidated statement of earnings related to the accretion
of the discount recorded for earnout obligations in connection with
our acquisitions. During the nine-month periods ended
September 30, 2016 and 2015, we recognized $12.5 million and
$12.2 million, respectively, of expense in our consolidated
statement of earnings related to the accretion of the discount
recorded for earnout obligations in connection with our
acquisitions. In addition, during the three-month periods ended
September 30, 2016 and 2015, we recognized $0.2 million
of income and $6.0 million of expense, respectively, related to net
adjustments in the estimated fair value of earnout obligations in
connection with revised projections of future performance for 27
and 35 acquisitions, respectively. During the nine-month periods
ended September 30, 2016 and 2015, we recognized $8.7 million
and $13.7 million of expense, respectively, related to net
adjustments in the estimated fair value of earnout obligations in
connection with revised projections of future performance for 77
and 72 acquisitions, respectively. The aggregate amount of maximum
earnout obligations related to acquisitions was $503.8 million as
of September 30, 2016, of which $225.0 million was
recorded in our consolidated balance sheet as of September 30,
2016, based on the estimated fair value of the expected future
payments to be made.
The following
is a summary of the estimated fair values of the net assets
acquired at the date of each acquisition made in the nine-month
period ended September 30, 2016 (in millions):
WCI KIM KDC HIS MNI BRM GIS VIA Twenty Total
Cash $ — $ 2.2 $ 0.3 $ 0.2 $ 3.0 $ 0.5 $ 0.3 $ 0.2 $ 3.8 $ 10.5
Other current
assets 2.8 1.8 9.3 0.2 1.7 36.0 3.9 2.1 4.5 62.3
Fixed assets 0.1 0.4 0.1 — 0.1 0.6 0.1 0.1 1.9 3.4
Noncurrent
assets — 1.2 — — — — — — — 1.2
Goodwill 13.6 9.2 12.1 6.3 19.5 23.5 7.5 18.2 37.3 147.2
Expiration
lists 8.1 20.0 13.8 4.9 13.8 10.4 6.6 13.2 40.7 131.5
Non-compete
agreements 0.1 — 0.1 — 0.1 0.3 0.1 0.1 0.5 1.3
Trade names — — — — 0.1 — — — — 0.1
Total assets
acquired 24.7 34.8 35.7 11.6 38.3 71.3 18.5 33.9 88.7 357.5
Current
liabilities 2.2 3.9 8.9 0.4 2.2 33.3 3.9 2.2 4.4 61.4
Noncurrent
liabilities 3.2 0.1 0.4 1.9 8.7 8.0 — 5.2 4.5 32.0
Total liabilities
assumed 5.4 4.0 9.3 2.3 10.9 41.3 3.9 7.4 8.9 93.4
Total net assets
acquired $ 19.3 $ 30.8 $ 26.4 $ 9.3 $ 27.4 $ 30.0 $ 14.6 $ 26.5 $ 79.8 $ 264.1
Among other
things, these acquisitions allow us to expand into desirable
geographic locations, further extend our presence in the retail and
wholesale insurance brokerage services and risk management
industries and increase the volume of general services currently
provided. The excess of the purchase price over the estimated fair
value of the tangible net assets acquired at the acquisition date
was allocated to goodwill, expiration lists, non-compete agreements
and trade names in the amounts of $147.2 million, $131.5 million,
$1.3 million and $0.1 million, respectively, within the
brokerage segment.
Provisional
estimates of fair value are established at the time of each
acquisition and are subsequently reviewed within the first year of
operations subsequent to the acquisition date to determine the
necessity for adjustments. The fair value of the tangible assets
and liabilities for each applicable acquisition at the acquisition
date approximated their carrying values. The fair value of
expiration lists was established using the excess earnings method,
which is an income approach based on estimated financial
projections developed by management for each acquired entity using
market participant assumptions. Revenue growth and attrition rates
generally ranged from 1.0% to 3.0% and 2.5% to 12.5%, respectively,
for our 2015 acquisitions for which valuations were performed in
2016. We estimate the fair value as the present value of the
benefits anticipated from ownership of the subject customer list in
excess of returns required on the investment in contributory assets
necessary to realize those benefits. The rate used to discount the
net benefits was based on a risk-adjusted rate that takes into
consideration market-based rates of return and reflects the risk of
the asset relative to the acquired business. These discount rates
generally ranged from 12.0% to 19.0% for our 2015 acquisitions for
which valuations were performed in 2016. The fair value of
non-compete agreements was established using the profit
differential method, which is an income approach based on estimated
financial projections developed by management for the acquired
company using market participant assumptions and various
non-compete scenarios.
Expiration
lists, non-compete agreements and trade names related to our
acquisitions are amortized using the straight-line method over
their estimated useful lives (three to fifteen years for expiration
lists, three to five years for non-compete agreements and three to
five years for trade names), while goodwill is not subject to
amortization. We use the straight-line method to amortize these
intangible assets because the pattern of their economic benefits
cannot be reasonably determined with any certainty. We review all
of our intangible assets for impairment periodically (at least
annually) and whenever events or changes in business circumstances
indicate that the carrying value of the assets may not be
recoverable. In reviewing intangible assets, if the fair value were
less than the carrying amount of the respective (or underlying)
asset, an indicator of impairment would exist and further analysis
would be required to determine whether or not a loss would need to
be charged against current period earnings as a component of
amortization expense.
Of the
$131.5 million of expiration lists, $1.3 million of
non-compete agreements and $0.1 million of trade names related
to our acquisitions made during the nine-month period ended
September 30, 2016, $61.1 million, $0.7 million, and
$0.1 million, respectively, is not expected to be deductible
for income tax purposes. Accordingly, we recorded a deferred tax
liability of $21.1 million, and a corresponding amount of
goodwill, in the nine-month period ended September 30, 2016,
related to nondeductible amortizable intangible assets.
Our
consolidated financial statements for the nine-month period ended
September 30, 2016 include the operations of the acquired
entities from their respective acquisition dates. The following is
a summary of the unaudited pro forma historical results, as if
these entities had been acquired at January 1, 2015 (in
millions, except per share data):
Three-month
period Nine-month
period
2016 2015 2016 2015
Total revenues $ 1,482.6 $ 1,480.1 $ 4,242.9 $ 4,132.4
Net earnings attributable
to controlling interests 122.8 134.6 321.2 298.1
Basic net earnings per
share 0.69 0.76 1.80 1.73
Diluted net earnings per
share 0.69 0.75 1.79 1.72
The unaudited
pro forma results above have been prepared for comparative purposes
only and do not purport to be indicative of the results of
operations which actually would have resulted had these
acquisitions occurred at January 1, 2015, nor are they
necessarily indicative of future operating results. Annualized
revenues of entities acquired during the nine-month period ended
September 30, 2016 totaled approximately $97.8 million.
For the nine-month</t>
  </si>
  <si>
    <t>Other Current Assets</t>
  </si>
  <si>
    <t>Deferred Costs, Capitalized, Prepaid, and Other Assets Disclosure [Abstract]</t>
  </si>
  <si>
    <t>4. Other Current Assets
Major classes
of other current assets consist of the following
(in millions):
September 30, December 31,
Premium finance advances
and loans $ 255.6 $ 220.2
Accrued supplemental,
direct bill and other receivables 145.6 181.1
Refined coal production
related receivables 122.0 108.1
Prepaid
expenses 77.9 77.8
Total other current
assets $ 601.1 $ 587.2
The premium
finance loans represent short-term loans which we make to many of
our brokerage related clients and other non-brokerage</t>
  </si>
  <si>
    <t>Intangible Assets</t>
  </si>
  <si>
    <t>Goodwill and Intangible Assets Disclosure [Abstract]</t>
  </si>
  <si>
    <t>5. Intangible Assets
The carrying
amount of goodwill at September 30, 2016 and December 31,
2015 allocated by domestic and foreign operations is as follows
(in millions):
Brokerage Risk Corporate Total
At September 30,
2016
United States $ 2,065.1 $ 23.6 $ — $ 2,088.7
United Kingdom 684.2 4.5 — 688.7
Canada 298.3 — — 298.3
Australia 400.5 — — 400.5
New Zealand 216.5 0.3 — 216.8
Other foreign 69.6 — — 69.6
Total goodwill -
net $ 3,734.2 $ 28.4 $ — $ 3,762.6
At December 31,
2015
United States $ 1,946.9 $ 23.5 $ — $ 1,970.4
United Kingdom 779.3 3.5 — 782.8
Canada 282.6 — — 282.6
Australia 380.1 — — 380.1
New Zealand 204.2 0.3 — 204.5
Other foreign 42.5 — — 42.5
Total goodwill -
net $ 3,635.6 $ 27.3 $ — $ 3,662.9
The changes
in the carrying amount of goodwill for the nine-month period ended
September 30, 2016 are as follows
(in millions):
Brokerage Risk Corporate Total
Balance as of December
31, 2015 $ 3,635.6 $ 27.3 $ — $ 3,662.9
Goodwill acquired during
the period 147.2 — — 147.2
Goodwill adjustments due
to appraisals and other acquisition adjustments 0.4 1.6 — 2.0
Foreign currency
translation adjustments during the period (49.0 ) (0.5 ) — (49.5 )
Balance as of September
30, 2016 $ 3,734.2 $ 28.4 $ — $ 3,762.6
Major classes
of amortizable intangible assets at September 30, 2016 and
December 31, 2015 consist of the following
(in millions):
September 30, December 31,
Expiration
lists $ 2,713.1 $ 2,613.3
Accumulated amortization
- expiration lists (1,097.3 ) (934.7 )
1,615.8 1,678.6
Non-compete
agreements 48.3 43.7
Accumulated amortization
- non-compete agreements (40.9 ) (34.8 )
7.4 8.9
Trade names 24.6 25.7
Accumulated amortization
- trade names (17.9 ) (14.4 )
6.7 11.3
Net amortizable
assets $ 1,629.9 $ 1,698.8
Estimated
aggregate amortization expense for each of the next five years is
as follows:
2016 (remaining three
months) $ 61.5
2017 233.1
2018 220.2
2019 206.5
2020 190.2
Total $ 911.5</t>
  </si>
  <si>
    <t>Credit and Other Debt Agreements</t>
  </si>
  <si>
    <t>Debt Disclosure [Abstract]</t>
  </si>
  <si>
    <t>6. Credit and Other Debt Agreements
The following
is a summary of our corporate and other debt
(in millions):
September 30, December 31,
Note Purchase
Agreements:
Semi-annual payments of
interest, fixed rate of 6.44%, balloon due 2017 $ 300.0 $ 300.0
Semi-annual payments of
interest, fixed rate of 5.85%, $50 million due in 2016, 2018 and
2019 150.0 150.0
Semi-annual payments of
interest, fixed rate of 2.80%, balloon due 2018 50.0 50.0
Semi-annual payments of
interest, fixed rate of 3.20%, balloon due 2019 50.0 50.0
Semi-annual payments of
interest, fixed rate of 3.99%, balloon due 2020 50.0 50.0
Semi-annual payments of
interest, fixed rate of 3.48%, balloon due 2020 50.0 50.0
Semi-annual payments of
interest, fixed rate of 5.18%, balloon due 2021 75.0 75.0
Semi-annual payments of
interest, fixed rate of 3.69%, balloon due 2022 200.0 200.0
Semi-annual payments of
interest, fixed rate of 5.49%, balloon due 2023 50.0 50.0
Semi-annual payments of
interest, fixed rate of 4.13%, balloon due 2023 200.0 200.0
Semi-annual payments of
interest, fixed rate of 4.58%, balloon due 2024 325.0 325.0
Semi-annual payments of
interest, fixed rate of 4.31%, balloon due 2025 200.0 200.0
Semi-annual payments of
interest, fixed rate of 4.73%, balloon due 2026 175.0 175.0
Semi-annual payments of
interest, fixed rate of 4.36%, balloon due 2026 150.0 150.0
Semi-annual payments of
interest, fixed rate of 4.40%, balloon due 2026 175.0 —
Semi-annual payments of
interest, fixed rate of 4.55%, balloon due 2028 75.0 —
Semi-annual payments of
interest, fixed rate of 4.98%, balloon due 2029 100.0 100.0
Semi-annual payments of
interest, fixed rate of 4.70%, balloon due 2031 25.0 —
Total Note Purchase
Agreements 2,400.0 2,125.0
Credit
Agreement:
Periodic payments of
interest and principal, prime or LIBOR plus up to 1.45%, was to
expire September 19, 2018, replaced with amended and restated
facility on April 8, 2016 (see below) 258.0 195.0
Premium Financing Debt
Facility - expires May 18, 2017:
Periodic payments of
interest and principal, Interbank rates plus 1.05% for Facility B;
plus 0.55% for Facilities C and D
Facility B
AUD denominated
tranche 113.1 101.2
NZD denominated
tranche 9.1 8.5
Facility C and
D
AUD denominated
tranche — 17.2
NZD denominated
tranche 10.9 10.1
Total Premium Financing
Debt Facility 133.1 137.0
Total corporate and other
debt $ 2,791.1 $ 2,457.0
Note
Purchase Agreements
We are a
party to a note purchase agreement dated November 30, 2009,
with certain accredited institutional investors, pursuant to which
we issued and sold $150.0 million in aggregate principal
amount of our 5.85% Senior Notes, Series C, due in three equal
installments on November 30, 2016, November 30, 2018 and
November 30, 2019, in a private placement. These notes
require semi-annual payments of interest that are due in May and
November of each year.
We are a
party to a note purchase agreement dated February 10, 2011,
with certain accredited institutional investors, pursuant to which
we issued and sold $75.0 million in aggregate principal amount of
our 5.18% Senior Notes, Series D, due February 10, 2021
and $50.0 million in aggregate principal amount of our 5.49% Senior
Notes, Series E, due February 10, 2023, in a private
placement. These notes require semi-annual payments of interest
that are due in February and August of each year.
We are a
party to a note purchase agreement dated July 10, 2012, with
certain accredited institutional investors, pursuant to which we
issued and sold $50.0 million in aggregate principal amount of
our 3.99% Senior Notes, Series F, due July 10, 2020, in a
private placement. These notes require semi-annual payments of
interest that are due in January and July of each year.
We are a
party to a note purchase agreement dated June 14, 2013, with
certain accredited institutional investors, pursuant to which we
issued and sold $200.0 million in aggregate principal amount
of our 3.69% Senior Notes, Series G, due June 14, 2022,
in a private placement. These notes require semi-annual payments of
interest that are due in June and December of each year.
We are a
party to a note purchase agreement dated December 20, 2013,
with certain accredited institutional investors, pursuant to which
we issued and sold $325.0 million in aggregate principal amount of
our 4.58% Senior Notes, Series H, due February 27, 2024,
$175.0 million in aggregate principal amount of our 4.73%
Senior Notes, Series I, due February 27, 2026 and
$100.0 million in aggregate principal amount of our 4.98%
Senior Notes, Series J, due February 27, 2029. These notes
require semi-annual payments of interest that are due in February
and August of each year. The funding of this note purchase
agreement occurred on February 27, 2014. We incurred
approximately $1.4 million of debt acquisition costs that was
capitalized and will be amortized on a pro rata basis over the life
of the debt.
We are a
party to a note purchase agreement dated June 24, 2014, with
certain accredited institutional investors, pursuant to which we
issued and sold $50.0 million in aggregate principal amount of
our 2.80% Senior Notes, Series K, due June 24, 2018,
$50.0 million in aggregate principal amount of our 3.20%
Senior Notes, Series L, due June 24, 2019,
$50.0 million in aggregate principal amount of our 3.48%
Senior Notes, Series M, due June 24, 2020,
$200.0 million in aggregate principal amount of our 4.13%
Senior Notes, Series N, due June 24, 2023,
$200.0 million in aggregate principal amount of our 4.31%
Senior Notes, Series O, due June 24, 2025 and
$150.0 million in aggregate principal amount of our 4.36%
Senior Notes, Series P, due June 24, 2026. These notes
require semi-annual payments of interest that are due in June and
December of each year. We incurred approximately $2.6 million
of debt acquisition costs that was capitalized and will be
amortized on a pro rata basis over the life of the debt.
We are a
party to a note purchase agreement dated June 2, 2016, with
certain accredited institutional investors, pursuant to which we
issued and sold $175.0 million in aggregate principal amount of our
4.40% Senior Notes, Series Q, due June 2, 2026, $75.0 million in
aggregate principal amount of our 4.55% Senior Notes, Series R, due
June 2, 2028 and $25.0 million in aggregate principal
amount of our 4.70% Senior Notes, Series S, due June 2,
2031. These notes require semi-annual payments of interest that are
due in June and December of each year. We incurred approximately
$1.2 million of debt acquisition costs that was capitalized
and will be amortized on a pro rata basis over the life of the
debt. In addition, we realized a cash gain of approximately
$1.0 million on the hedging transaction that will be
recognized on a pro rata basis as a reduction in our reported
interest expense over the ten year life of the debt.
Under the
terms of the note purchase agreements described above, we may
redeem the notes at any time, in whole or in part, at 100% of the
principal amount of such notes being redeemed, together with
accrued and unpaid interest and a “make-whole amount.”
The “make-whole amount” is derived from a net present
value computation of the remaining scheduled payments of principal
and interest using a discount rate based on U.S. Treasury yields
plus 0.5% and is designed to compensate the purchasers of the notes
for their investment risk in the event prevailing interest rates at
the time of prepayment are less favorable than the interest rates
under the notes. We do not currently intend to prepay any of the
notes.
The note
purchase agreements described above contain customary provisions
for transactions of this type, including representations and
warranties regarding us and our subsidiaries and various financial
covenants, including covenants that require us to maintain
specified financial ratios. We were in compliance with these
covenants as of September 30, 2016. The note purchase
agreements also provide customary events of default, generally with
corresponding grace periods, including, without limitation, payment
defaults with respect to the notes, covenant defaults,
cross-defaults to other agreements evidencing our or our
subsidiaries’ indebtedness, certain judgments against us or
our subsidiaries and events of bankruptcy involving us or our
material subsidiaries.
The notes
issued under the note purchase agreements are senior unsecured
obligations of ours and rank equal in right of payment with our
Credit Agreement discussed below.
Credit
Agreement
The Credit
Agreement provides that we may elect that each borrowing in U.S.
dollars be either base rate loans or eurocurrency loans, each as
defined in the Credit Agreement. However, the Credit Agreement
provides that all loans denominated in currencies other than U.S.
dollars will be eurocurrency loans. Interest rates on base rate
loans and outstanding drawings on letters of credit in U.S. dollars
under the Credit Agreement will be based on the base rate, as
defined in the Credit Agreement, plus a margin of 0.00% to 0.45%,
depending on the financial leverage ratio we
maintain. Interest rates on eurocurrency loans or outstanding
drawings on letters of credit in currencies other than U.S. dollars
under the Credit Agreement will be based on adjusted LIBOR, as
defined in the Credit Agreement, plus a margin of 0.85% to 1.45%,
depending on the financial leverage ratio we maintain. Interest
rates on swing loans will be based, at our election, on either the
base rate or an alternate rate that may be quoted by the lead
lender. The annual facility fee related to the Credit Agreement
will be between 0.15% and 0.30% of the revolving credit commitment,
depending on the financial leverage ratio we maintain. In
connection with entering into the Credit Agreement, we incurred
approximately $2.0 million of debt acquisition costs that were
capitalized and will be amortized on a pro rata basis over the term
of the Credit Agreement.
The terms of
the Credit Agreement include various financial covenants, including
covenants that require us to maintain specified financial ratios.
We were in compliance with these covenants as of September 30,
2016. The Credit Agreement also includes customary provisions
for transactions of this type, including events of default, with
corresponding grace periods and cross-defaults to other agreements
evidencing our indebtedness.
At
September 30, 2016, $21.1 million of letters of credit
(for which we had $12.0 million of liabilities recorded at
September 30, 2016) were outstanding under the Credit
Agreement. There were $258.0 million of borrowings outstanding
under the Credit Agreement at September 30,
2016. Accordingly, as of September 30, 2016,
$520.9 million remained available for potential borrowings
under the Credit Agreement, of which $53.9 million was
available for additional letters of credit.
Premium
Financing Debt Facility
The interest
rates on Facility B are Interbank rates, which vary by tranche,
duration and currency, plus a margin of 1.05%. The interest
rates on Facilities C and D are 30 day Interbank rates, plus a
margin of 0.55%. The annual fee for Facility B is 0.4725% of
the undrawn commitments for the two tranches of the
facility. The annual fee for Facilities C and D is 0.50% of
the total commitments of the facilities.
The terms of
our Premium Financing Debt Facility include various financial
covenants, including covenants that require us to maintain
specified financial ratios. We were in compliance with these
covenants as of September 30, 2016. The Premium Financing Debt
Facility also includes customary provisions for transactions of
this type, including events of default, with corresponding grace
periods and cross-defaults to other agreements evidencing our
indebtedness. Facilities B, C and D are secured by the premium
finance receivables of the Australian and New Zealand premium
finance subsidiaries.
At
September 30, 2016, AU$149.0 million and
NZ$12.5 million of borrowings were outstanding under Facility
B, AU zero borrowings were outstanding under Facility C and
NZ$14.9 million of borrowings were outstanding under Facility
D. Accordingly, as of September 30, 2016, AU$1.0 million
and NZ$22.5 million remained available for potential borrowing
under Facility B, and AU$25.0 million and NZ$0.1 million
under Facilities C and D, respectively.
See
Note 13 to these unaudited consolidated financial statements
for additional discussion on our contractual obligations and
commitments as of September 30, 2016.
The aggregate
estimated fair value of the $2,400.0 million in debt under the
note purchase agreements at September 30, 2016 was $2,590.8
million due to the long-term duration and fixed interest rates
associated with these debt obligations. No active or observable
market exists for our private placement long-term debt. Therefore,
the estimated fair value of this debt is based on discounted future
cash flows, which is a Level 3 fair value measurement, using
current interest rates available for debt with similar terms and
remaining maturities. See Note 1, Fair Value of Financial
Instruments, to our consolidated financial statements included in
Item 8 of our Annual Report on Form 10-K</t>
  </si>
  <si>
    <t>Earnings Per Share</t>
  </si>
  <si>
    <t>Earnings Per Share [Abstract]</t>
  </si>
  <si>
    <t>7. Earnings Per Share
The following
table sets forth the computation of basic and diluted net earnings
per share (in millions, except per share data):
Three-month period ended September 30, Nine-month period ended September 30,
2016 2015 2016 2015
Net earnings attributable
to controlling interests $ 122.8 $ 133.3 $ 319.3 $ 294.5
Weighted average number
of common shares outstanding 177.6 176.0 177.4 170.7
Dilutive effect of stock
options using the treasury stock method 0.9 0.8 0.8 1.1
Weighted average number
of common and common equivalent shares outstanding 178.5 176.8 178.2 171.8
Basic net earnings per
share $ 0.69 $ 0.76 $ 1.80 $ 1.73
Diluted net earnings per
share $ 0.69 $ 0.75 $ 1.79 $ 1.71
Options to
purchase 4.5 million and 3.9 million shares of common stock were
outstanding at September 30, 2016 and 2015, respectively, but
were not included in the computation of the dilutive effect of
stock options for the three-month nine-month</t>
  </si>
  <si>
    <t>Stock Option Plans</t>
  </si>
  <si>
    <t>Text Block [Abstract]</t>
  </si>
  <si>
    <t>8. Stock Option Plans
On
May 13, 2014, our stockholders approved the Arthur J.
Gallagher 2014 Long-Term Incentive Plan (which we refer to as the
LTIP), which replaced our previous stockholder-approved Arthur J.
Gallagher &amp; Co. 2011 Long-Term Incentive Plan (which we refer
to as the 2011 LTIP). The LTIP term began May 13, 2014 and
terminates on the date of the annual meeting of stockholders in
2021, unless terminated earlier by our board of directors. All of
our officers, employees and non-employee directors are eligible to
receive awards under the LTIP. The compensation committee of our
board of directors determines the participants under the LTIP. The
LTIP provides for non-qualified and incentive stock options, stock
appreciation rights, restricted stock, restricted stock units and
performance units, any or all of which may be made contingent upon
the achievement of performance criteria. A stock appreciation right
entitles the holder to receive, upon exercise and subject to
withholding taxes, cash or shares of our common stock (which may be
restricted stock) with a value equal to the difference between the
fair market value of our common stock on the exercise date and the
base price of the stock appreciation right. Subject to the LTIP
limits, the compensation committee has the discretionary authority
to determine the size of an award.
Shares of our
common stock available for issuance under the LTIP include
authorized and unissued shares of common stock or authorized and
issued shares of common stock reacquired and held as treasury
shares or otherwise, or a combination thereof. The number of
available shares will be reduced by the aggregate number of shares
that become subject to outstanding awards granted under the LTIP.
To the extent that shares subject to an outstanding award granted
under either the LTIP or the 2011 LTIP are not issued or delivered
by reason of the expiration, termination, cancellation or
forfeiture of such award or by reason of the settlement of such
award in cash, then such shares will again be available for grant
under the LTIP. Shares withheld to satisfy tax withholding
requirements upon the vesting of awards other than stock options
and stock appreciation rights will also be available for grant
under the LTIP. Shares that are subject to a stock appreciation
right and were not issued upon the net settlement or net exercise
of such stock appreciation right, shares that are used to pay the
exercise price of an option, delivered to or withheld by us to pay
withholding taxes related to stock options or stock appreciation
rights, and shares that are purchased on the open market with the
proceeds of an option exercise, may not again be made available for
issuance.
The maximum
number of shares available under the LTIP for restricted stock,
restricted stock unit awards and performance unit awards settled
with stock (i.e., all awards other than stock options and stock
appreciation rights) is 1.0 million at September 30, 2016. To
the extent necessary to be qualified performance-based compensation
under Section 162(m) of the Internal Revenue Code (which we
refer to as the IRC): (i) the maximum number of shares with respect
to which options or stock appreciation rights or a combination
thereof that may be granted during any fiscal year to any person is
200,000; (ii) the maximum number of shares with respect to which
performance-based restricted stock or restricted stock units that
may be granted during any fiscal year to any person is 100,000;
(iii) the maximum amount that may be payable with respect to
cash-settled performance units granted during any fiscal year to
any person is $5.0 million; and (iv) the maximum number of
shares with respect to which stock-settled performance units may be
granted during any fiscal year to any person is 100,000.
The LTIP
provides for the grant of stock options, which may be either
tax-qualified incentive stock options or non-qualified options and
stock appreciation rights. The compensation committee determines
the period for the exercise of a non-qualified stock option,
tax-qualified incentive stock option or stock appreciation right,
provided that no option can be exercised later than seven years
after its date of grant. The exercise price of a non-qualified
stock option or tax-qualified incentive stock option and the base
price of a stock appreciation right cannot be less than 100% of the
fair market value of a share of our common stock on the date of
grant, provided that the base price of a stock appreciation right
granted in tandem with an option will be the exercise price of the
related option.
Upon
exercise, the option exercise price may be paid in cash, by the
delivery of previously owned shares of our common stock, through a
net-exercise arrangement, or through a broker-assisted cashless
exercise arrangement. The compensation committee determines all of
the terms relating to the exercise, cancellation or other
disposition of an option or stock appreciation right upon a
termination of employment, whether by reason of disability,
retirement, death or any other reason. Stock option and stock
appreciation right awards under the LTIP are
non-transferable.
On
March 17, 2016, the compensation committee granted 2,576,700
options under the 2014 LTIP to our officers and key employees that
become exercisable at the rate of 34%, 33% and 33% on the
anniversary date of the grant in 2019, 2020 and 2021, respectively.
On March 11, 2015, the compensation committee granted
1,941,000 options under the 2014 LTIP to our officers and key
employees that become exercisable at the rate of 34%, 33% and 33%
on the anniversary date of the grant in 2018, 2019 and 2020,
respectively. The 2016 and 2015 options expire seven years from the
date of grant, or earlier in the event of certain terminations of
employment. For certain of our executive officers age 55 or older,
stock options awarded in 2016 and 2015 are no longer subject to
forfeiture upon such officers’ departure from the company
after two years from the date of grant.
Our stock
option plans provide for the immediate vesting of all outstanding
stock option grants in the event of a change in control of our
company, as defined in the applicable plan documents.
During the
three-month periods ended September 30, 2016 and 2015, we
recognized $3.8 million and $3.1 million, respectively,
of compensation expense related to our stock option grants. During
the nine-month periods ended September 30, 2016 and 2015, we
recognized $10.9 million and $8.2 million, respectively,
of compensation expense related to our stock option
grants.
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6 2015
Expected dividend
yield 3.0 % 3.0 %
Expected risk-free
interest rate 1.6 % 1.8 %
Volatility 27.7 % 28.2 %
Expected life (in
years) 5.5 5.5
Option
valuation models require the input of highly subjective assumptions
including the expected stock price volatility. The Black-Scholes
option pricing model was developed for use in estimating the fair
value of traded options which have no vesting restrictions and are
fully transferable. Because our employee and director stock options
have characteristics significantly different from those of traded
options, and because changes in the selective input assumptions can
materially affect the fair value estimate, in management’s
opinion, the existing models do not necessarily provide a reliable
single measure of the fair value of our employee and non-employee
director stock options. The weighted average fair value per option
for all options granted during the nine-month periods ended
September 30, 2016 and 2015, as determined on the grant date
using the Black-Scholes option pricing model, was $8.45 and $9.25,
respectively.
The following
is a summary of our stock option activity and related information
for 2016 (in millions, except exercise price and year
data):
Nine-month period
ended September 30, 2016
Weighted
Average
Weighted Remaining
Shares Average Contractual Aggregate
Under Exercise Term Intrinsic
Option Price (in
years) Value
Beginning
balance 8.8 $ 39.25
Granted 2.6 43.72
Exercised (0.9 ) 29.28
Forfeited or
canceled — —
Ending balance 10.5 $ 41.18 4.34 $ 102.1
Exercisable at end of
period 2.4 $ 32.19 1.95 $ 45.7
Ending vested and
expected to vest 10.3 $ 41.11 4.32 $ 100.8
Options with
respect to 4.4 million shares (less any shares of restricted
stock issued under the LTIP - see Note 10 to these unaudited
consolidated financial statements) were available for grant under
the LTIP at September 30, 2016.
The total
intrinsic value of options exercised during the nine-month periods
ended September 30, 2016 and 2015 was $14.9 million and
$26.3 million, respectively. As of September 30,
2016, we had approximately $45.4 million of total unrecognized
compensation expense related to nonvested options. We expect
to recognize that cost over a weighted average period of
approximately four years.
Other
information regarding stock options outstanding and exercisable at
September 30, 2016 is summarized as follows (in millions,
except exercise price and year data):
Options Outstanding Options Exercisable
Range of
Exercise Prices Number Outstanding Weighted Average Remaining Contractual Term (in years) Weighted Average Exercise Price Number Exercisable Weighted Average Exercise Price
$ 23.76 - $ 35.71 2.4 1.74 $ 31.36 1.9 $ 30.51
35.95 -
39.17 1.6 3.45 39.15 0.5 39.13
43.71 -
43.71 2.6 6.46 43.71 — —
46.16 -
49.55 3.9 4.95 46.53 — —
$ 23.76 - $ 49.55 10.5 4.34 $ 41.18 2.4 $ 32.19</t>
  </si>
  <si>
    <t>Deferred Compensation</t>
  </si>
  <si>
    <t>Compensation Related Costs [Abstract]</t>
  </si>
  <si>
    <t>9. Deferred Compensation
We have a
Deferred Equity Participation Plan (which we refer to as the DEPP),
which is a non-qualified plan that generally provides for
distributions to certain of our key executives when they reach age
62 (or the one-year anniversary of the date of the grant for
participants over the age of 61 as of the grant date) or upon or
after their actual retirement. Under the provisions of the DEPP, we
typically contribute cash in an amount approved by the compensation
committee to a rabbi trust on behalf of the executives
participating in the DEPP, and instruct the trustee to acquire a
specified number of shares of our common stock on the open market
or in privately negotiated transactions based on participant
elections. Distributions under the DEPP may not normally be made
until the participant reaches age 62 (or the one-year anniversary
of the date of the grant for participants over the age of 61 as of
the grant date) and are subject to forfeiture in the event of
voluntary termination of employment prior to then. DEPP awards are
generally made annually in the first quarter. In the second quarter
of 2016, we mad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 All contributions
to the plan (including sub-plans) deemed to be invested in shares
of our common stock are distributed in the form of our common stock
and all other distributions are paid in cash.
Our common
stock that is issued to or purchased by the rabbi trust as a
contribution under the DEPP is valued at historical cost, which
equals its fair market value at the date of grant or date of
purchase. When common stock is issued, we record an unearned
deferred compensation obligation as a reduction of capital in
excess of par value in the accompanying consolidated balance sheet,
which is amortized to compensation expense ratably over the vesting
period of the participants. Future changes in the fair market
value of our common stock owed to the participants do not have any
impact on the amounts recorded in our consolidated financial
statements.
In the first
quarter of each of 2016 and 2015, the compensation committee
approved $10.1 million and $8.9 million, respectively, of
awards in the aggregate to certain key executives under the DEPP
that were contributed to the rabbi trust in first quarter 2016 and
2015, respectively. We contributed cash to the rabbi trust and
instructed the trustee to acquire a specified number of shares of
our common stock on the open market to fund these 2016 and 2015
awards. During the three-month periods ended September 30,
2016 and 2015, we charged $2.1 million and $2.1 million,
respectively, to compensation expense related to these awards.
During the nine-month periods ended September 30, 2016 and
2015, we charged $5.5 million and $5.2 million, respectively, to
compensation expense related to these awards.
In the second
quarter of 2016, the compensation committee approved $13.6 million
of awards under the sub-plans referred to above, which were
contributed to the rabbi trust in second quarter 2016. During the
three-month and nine-month
At
September 30, 2016 and December 31, 2015, we recorded
$49.7 million (related to 2.4 million shares) and
$33.5 million (related to 2.1 million shares),
respectively, of unearned deferred compensation as a reduction of
capital in excess of par value in the accompanying consolidated
balance sheet. The total intrinsic value of our unvested equity
based awards under the plan at September 30, 2016 and
December 31, 2015 was $122.7 million and
$85.2 million, respectively. During the nine-month period
ended September 30, 2016, cash and equity awards with an
aggregate fair value of $7.0 million were vested and
distributed to executives under the DEPP.
We have a
Deferred Cash Participation Plan (which we refer to as the DCPP),
which is a non-qualified deferred compensation plan for certain key
employees, other than executive officers, that generally provides
for vesting and/or distributions no sooner than five years from the
date of awards. Under the provisions of the DCPP, we typically
contribute cash in an amount approved by compensation committee to
the rabbi trust on behalf of the executives participating in the
DCPP, and instruct the trustee to acquire a specified number of
shares of our common stock on the open market or in privately
negotiated transactions based on participant elections. In the
first quarter of each of 2016 and 2015, the compensation committee
approved $3.1 million and $2.7 million, respectively, of awards in
the aggregate to certain key executives under the DCPP that were
contributed to the rabbi trust in first quarter 2016 and 2015,
respectively. During the three-month periods ended
September 30, 2016 and 2015, we charged $0.4 million and
$0.3 million, respectively, to compensation expense related to
these awards. During the nine-month periods ended
September 30, 2016 and 2015, we charged $1.1 million and $0.9
million, respectively, to compensation expense related to these
awards. There were no distributions from the DCPP during the
nine-month periods ended September 30, 2016 and 2015,
respectively.</t>
  </si>
  <si>
    <t>Restricted Stock, Performance Share and Cash Awards</t>
  </si>
  <si>
    <t>10. Restricted Stock, Performance Share and Cash
Awards
Restricted
Stock Awards
As discussed
in Note 8 to these unaudited consolidated financial
statements, on May 13, 2014, our stockholders approved the
LTIP, which replaced our previous stockholder-approved 2011 LTIP.
The LTIP provides for the grant of a stock award either as
restricted stock or as restricted stock units. In either case, the
compensation committee may determine that the award will be subject
to the attainment of performance measures over an established
performance period. Stock awards and the related dividend
equivalents are non-transferable and subject to forfeiture if the
holder does not remain continuously employed with us during the
applicable restriction period or, in the case of a
performance-based award, if applicable performance measures are not
attained. The compensation committee will determine all of the
terms relating to the satisfaction of performance measures and the
termination of a restriction period, or the forfeiture and
cancellation of a restricted stock award upon a termination of
employment, whether by reason of disability, retirement, death or
any other reason. The compensation committee may grant unrestricted
shares of common stock or units representing the right to receive
shares of common stock to employees who have attained
age 62.
The
agreements awarding restricted stock units under the LTIP will
specify whether such awards may be settled in shares of our common
stock, cash or a combination of shares and cash and whether the
holder will be entitled to receive dividend equivalents, on a
current or deferred basis, with respect to such award. Prior
to the settlement of a restricted stock unit, the holder of a
restricted stock unit will have no rights as a stockholder of the
company. The maximum number of shares available under the LTIP
for restricted stock, restricted stock units and performance unit
awards settled with stock (i.e., all awards other than stock
options and stock appreciation rights) is 2.0 million. At
September 30, 2016, 1.0 million shares were available for
grant under the LTIP for such awards.
In the first
quarter of each of 2016 and 2015, we granted 466,600 and 362,600
restricted stock units, respectively, to employees under the LTIP,
with an aggregate fair value of $20.4 million and $16.7 million,
respectively, at the date of grant. These 2016 and 2015 awards of
restricted stock units vest as follows: 466,600 units granted in
first quarter 2016 and 362,600 units granted in first quarter 2015,
vest in full based on continued employment through March 11, 2020
and March 11, 2019, respectively. For certain of our executive
officers age 55 or older, restricted stock units awarded in 2016
and 2015 are no longer subject to forfeiture upon such
officers’ departure from the company after two years from the
date of grant.
We account
for restricted stock awards at historical cost, which equals its
fair market value at the date of grant, which is amortized to
compensation expense ratably over the vesting period of the
participants. Future changes in the fair value of our common
stock that is owed to the participants do not have any impact on
the amounts recorded in our consolidated financial
statements. During the three-month periods ended
September 30, 2016 and 2015, we recognized $4.2 million
and $3.2 million, respectively, to compensation expense
related to restricted stock unit awards granted in 2007 through
2016. During the nine-month periods ended September 30,
2016 and 2015, we recognized $14.2 million and
$10.7 million, respectively, to compensation expense related
to restricted stock unit awards granted in 2007 through
2016. The total intrinsic value of unvested restricted stock
units at September 30, 2016 and 2015 was $79.7 million
and $57.3 million, respectively. During the nine-month
periods ended September 30, 2016 and 2015, equity awards
(including accrued dividends) with an aggregate fair value of
$14.2 million and $10.2 million were vested and
distributed to employees under this plan.
Performance Share Awards
On
March 17, 2016 and March 11, 2015, pursuant to the LTIP,
the compensation committee approved 72,900 and 53,900, respectively
of provisional performance unit awards, with an aggregate fair
value of $3.2 million and $2.5 million, respectively, for future
grants to our officers. Each performance unit award was equivalent
to the value of one share of our common stock on the date such
provisional award was approved. These awards are subject to a
one-year performance period based on our financial performance and
a two-year vesting period. At the discretion of the compensation
committee and determined based on our performance, the eligible
officer will be granted a percentage of the provisional performance
unit award that equates to the EBITAC growth achieved (as specified
in the applicable grant agreement). At the end of the performance
period, eligible participants will be granted a number of units
based on achievement of the performance goal and subject to
approval by the compensation committee. Granted units for the 2016
and 2015 provisional awards will fully vest based on continuous
employment through January 1, 2019 and January 1, 2018,
respectively, and will be settled in shares of our common stock on
a one-for-one basis as soon as practicable in 2019 and 2018,
respectively. For certain of our executive officers age 55 or
older, awards granted in 2016 and 2015 are no longer subject to
forfeiture upon such officers’ departure from the company
after two years from the date of grant. If an eligible employee
leaves us prior to the vesting date, the entire award will be
forfeited.
Cash
Awards
On
March 17, 2016, pursuant to our Performance Unit Program
(which we refer to as the Program), the compensation committee
approved provisional cash awards of $17.4 million in the aggregate
for future grants to our officers and key employees that are
denominated in units (397,000 units in the aggregate), each of
which was equivalent to the value of one share of our common stock
on the date the provisional award was approved. The Program
consists of a one-year performance period based on our financial
performance and a two-year vesting period. At the discretion of the
compensation committee and determined based on our performance, the
eligible officer or key employee will be granted a percentage of
the provisional cash award units that equates to the EBITAC growth
achieved (as defined in the Program). At the end of the performance
period, eligible participants will be granted a number of units
based on achievement of the performance goal and subject to
approval by the compensation committee. Granted units for the 2016
provisional award will fully vest based on continuous employment
through January 1, 2019. For certain of our executive officers
age 55 or older, awards granted under the Program in 2016 are no
longer subject to forfeiture upon such officers’ departure
from the company after two years from the date of the provisional
award. The ultimate award value will be equal to the trailing
twelve-month price of our common stock on December 31, 2018,
multiplied by the number of units subject to the award, but limited
to between 0.5 and 1.5 times the original value of the units
determined as of the grant date. The fair value of the awarded
units will be paid out in cash as soon as practicable in 2019. If
an eligible employee leaves us prior to the vesting date, the
entire award will be forfeited. We did not recognize any
compensation expense during the nine-month period ended
September 30, 2016 related to the 2016 provisional award under
the Program.
On
March 11, 2015, pursuant to the Program, the compensation
committee approved provisional cash awards of $14.6 million in the
aggregate for future grant to our officers and key employees that
are denominated in units (315,000 units in the aggregate), each of
which was equivalent to the value of one share of our common stock
on the date the provisional awards were approved. Terms of the 2015
provisional awards were similar to the terms of the 2016
provisional awards. Based on our performance for 2015, we granted
294,000 units under the Program in first quarter 2016 that will
fully vest on January 1, 2018. During the three-month period
ended September 30, 2016, we recognized $1.7 million to
compensation expense related to these awards. During the nine-month
period ended September 30, 2016, we recognized $4.9 million to
compensation expense related to these awards. We did not recognize
any compensation expense during 2015 related to the 2015
awards.
On
March 12, 2014, pursuant to the Program, the compensation
committee approved provisional cash awards of $10.8 million in the
aggregate for future grant to our officers and key employees that
are denominated in units (229,000 units in the aggregate), each of
which was equivalent to the value of one share of our common stock
on the date the provisional awards were approved. Terms of the 2014
provisional awards were similar to the terms of the 2015
provisional awards. Based on our performance for 2014, we granted
220,000 units under the Program in first quarter 2015 that will
fully vest on January 1, 2017. During the three-month periods
ended September 30, 2016 and 2015, we recognized $1.2 million
and $1.2 million, respectively, to compensation expense related to
these awards. During the nine-month periods ended
September 30, 2016 and 2015, we recognized $3.1 million and
$3.7 million, respectively, to compensation expense related to
these awards.
On
March 13, 2013, pursuant to the Program, the compensation
committee approved provisional cash awards of $10.5 million in the
aggregate for future grant to our officers and key employees that
are denominated in units (269,000 units in the aggregate), each of
which was equivalent to the value of one share of our common stock
on the date the provisional awards were approved. Terms of the 2013
provisional awards were similar to the terms of the 2015
provisional awards. Based on our performance for 2013, we granted
263,000 units under the Program in first quarter 2014
that fully vested on January 1, 2016. During the
three-month period ended September 30, 2015, we recognized
$1.3 million to compensation expense related to the 2013 awards.
During the nine-month period ended September 30, 2015, we
recognized $4.3 million to compensation expense related to the 2013
awards.
During the
nine-month period ended September 30, 2016, cash awards
related to the 2013 provisional award with an aggregate fair value
of $11.2 million (0.2 million units in the aggregate) were vested
and distributed to employees under the Program.</t>
  </si>
  <si>
    <t>Retirement Plans</t>
  </si>
  <si>
    <t>Compensation and Retirement Disclosure [Abstract]</t>
  </si>
  <si>
    <t>11.
Retirement Plans
We have a
noncontributory defined benefit pension plan that, prior to
July 1, 2005, covered substantially all of our domestic
employees who had attained a specified age and one year of
employment. Benefits under the plan were based on years of service
and salary history. In 2005, we amended our defined benefit pension
plan to freeze the accrual of future benefits for all U.S.
employees, effective on July 1, 2005. In the table below, the
service cost component represents plan administration costs that
are incurred directly by the plan.
The
components of the net periodic pension benefit cost for the plan
consists of the following (in millions):
Three-month period ended Nine-month period ended
2016 2015 2016 2015
Service cost $ 0.4 $ 0.3 $ 1.0 $ 0.8
Interest cost on benefit
obligation 2.7 2.7 8.1 8.1
Expected return on plan
assets (3.6 ) (3.8 ) (11.0 ) (11.5 )
Amortization of net
actuarial loss 1.3 1.5 4.1 4.7
Net periodic benefit
cost $ 0.8 $ 0.7 $ 2.2 $ 2.1
We are not
required under the IRC to make any minimum contributions to the
plan for the 2016 plan year nor were we required to make any
minimum contributions to the plan for the 2015 plan year. This
level of required funding is based on the plan being frozen and the
aggregate amount of our historical funding. We did not make any
discretionary contributions to the plan during the nine-month
periods ended September 30, 2016 and 2015.</t>
  </si>
  <si>
    <t>Investments</t>
  </si>
  <si>
    <t>Equity Method Investments and Joint Ventures [Abstract]</t>
  </si>
  <si>
    <t xml:space="preserve">12.
Investments
The following
is a summary of our investments and the related funding commitments
(in millions):
September 30,
2016 December
31, 2015
Assets Funding Commitments
Assets
Chem-Mod LLC $ 4.0 $ — $ 4.0
Chem-Mod International
LLC 2.0 — 2.0
C-Quest Technologies LLC
and C-Quest Technologies International LLC — — —
Clean-coal
investments:
Controlling interest in
six limited liability companies that own fourteen 2009 Era Clean
Coal Plants 15.5 — 13.9
Non-controlling interest
in one limited liability company that owns one 2011 Era Clean Coal
Plant 0.7 — 0.8
Controlling interest in
seventeen limited liability companies that own nineteen 2011 Era
Clean Coal Plants 64.2 9.8 60.3
Other
investments 2.6 2.2 2.6
Total
investments $ 89.0 $ 12.0 $ 83.6
Chem-Mod
LLC Chem-Mod™ coal-fired
We believe
that the application of The Chem-Mod™ Solution qualifies for
refined coal tax credits under IRC Section 45 when used with
refined coal production plants placed in service by
December 31, 2011 or 2009. Chem-Mod
Chem-Mod is
determined to be a variable interest entity (which we refer to as a
VIE). We are the manager (decision maker) of Chem-Mod and therefore
consolidate its operations into our consolidated financial
statements. At September 30, 2016, total assets and total
liabilities of this VIE included in our consolidated balance sheet
were $11.5 million and $0.7 million, respectively. At December 31,
2015, total assets and total liabilities of this VIE were $10.3
million and $0.9 million, respectively. For the nine-month period
ended September 30, 2016, total revenues and expenses were
$48.2 million and $1.8 million, respectively. For the nine-month
period ended September 30, 2015, total revenues and expenses
were $55.2 million and $2.2 million, respectively. We are under no
obligation to fund Chem-Mod’s operations in the
future.
Chem-Mod
International LLC
C-Quest
Technologies LLC and C-Quest Technologies International LLC
(together, C-Quest) C-Quest’s C-Quest C-Quest C-Quest’s
Clean Coal
Investments -
•
We have investments in limited liability companies that own 34
refined coal production plants which produce refined coal using
propriety technologies owned by Chem-Mod. We believe the production
and sale of refined coal at these plants is qualified to receive
refined coal tax credits under IRC Section 45. The fourteen
plants placed in service prior to December 31, 2009 (which we
refer to as the 2009 Era Plants) are eligible to receive tax
credits through 2019 and the twenty plants placed in service prior
to December 31, 2011 (which we refer to as the 2011 Era
Plants) are eligible to receive tax credits through
2021.
•
On March 1, 2013, we purchased an additional ownership
interest in twelve of the 2009 Era Plants from a co-investor. nine-months
•
On March 1, 2014, we purchased additional ownership
interests from a co-investor in four limited liability companies
that own seven 2009 Era Plants and five 2011 Era Plants. We
recognized a gain of $25.6 million as a component of other net
revenues in the accompanying unaudited consolidated statement of
earnings, which included the increase in fair value of our prior
equity interests in the limited liability companies upon the
acquisition of the additional equity interests, and recorded $26.3
million of fixed and other amortizable intangible assets in
connection with this transaction. The carrying value of our prior
non-controlling interest in the limited liability company was $15.6
million as of the acquisition date. The fair value of our
prior non-controlling
•
As of September 30, 2016:
•
Thirty-one of the plants have long-term production
contracts.
•
The remaining three plants are in various stages of seeking and
negotiating long-term
•
We have a non-controlling interest in one plant, which is owned
by a limited liability company (which we refer to as a LLC). We
have determined that this LLC is a VIE, for which we are not the
primary beneficiary. At September 30, 2016, total assets and
total liabilities of this VIE were $15.2 million and $12.8 million,
respectively. For the nine-month period ended September 30,
2016, total revenues and expenses of this VIE were $38.8 million
and $48.4 million, respectively.
•
We and our co-investors each fund our portion of the on-going
operations of the limited liability companies in proportion to our
investment ownership percentages. Other than our portion of the
on-going operational funding, there are no additional amounts that
we are committed to related to funding these
investments.
Other
Investments - </t>
  </si>
  <si>
    <t>Commitments, Contingencies and Off-Balance Sheet Arrangements</t>
  </si>
  <si>
    <t>Commitments and Contingencies Disclosure [Abstract]</t>
  </si>
  <si>
    <t xml:space="preserve">13.
Commitments, Contingencies and Off-Balance Sheet
Arrangements
In connection
with our investing and operating activities, we have entered into
certain contractual obligations and commitments. See Notes 6 and 12
to these unaudited consolidated financial statements for additional
discussion of these obligations and commitments. Our future minimum
cash payments, including interest, associated with our contractual
obligations pursuant to the note purchase agreements, Credit
Agreement, Premium Financing Debt Facility, operating leases and
purchase commitments at September 30, 2016 were as follows
(in millions):
Payments Due by
Period
Contractual Obligations 2016 2017 2018 2019 2020 Thereafter Total
Note purchase
agreements $ 50.0 $ 300.0 $ 100.0 $ 100.0 $ 100.0 $ 1,750.0 $ 2,400.0
Credit
Agreement 258.0 — — — — — 258.0
Premium Financing Debt
Facility 133.1 — — — — — 133.1
Interest on
debt 28.8 109.8 89.8 85.5 80.9 340.3 735.1
Total debt
obligations 469.9 409.8 189.8 185.5 180.9 2,090.3 3,526.2
Operating lease
obligations 38.1 154.1 136.4 121.0 109.2 542.0 1,100.8
Less sublease
arrangements (0.9 ) (0.6 ) (0.3 ) (0.1 ) (0.1 ) — (2.0 )
Outstanding purchase
obligations 61.3 43.4 31.9 17.0 8.0 — 161.6
Total contractual
obligations $ 568.4 $ 606.7 $ 357.8 $ 323.4 $ 298.0 $ 2,632.3 $ 4,786.6
The amounts
presented in the table above may not necessarily reflect our actual
future cash funding requirements, because the actual timing of
future payments may vary from the stated contractual obligation.
Outstanding purchase commitments in the table above include $43.2
million related to expenditures on our new corporate
headquarters.
Note
Purchase Agreements, Credit Agreement and Premium Financing Debt
Facility
Operating
Lease Obligations
We generally
operate in leased premises at our other locations. Certain of these
leases have options permitting renewals for additional periods. In
addition to minimum fixed rentals, a number of leases contain
annual escalation clauses which are generally related to increases
in an inflation index.
We have
leased certain office space to several non-affiliated tenants under
operating sublease arrangements. In the normal course of business,
we expect that certain of these leases will not be renewed or
replaced. We adjust charges for real estate taxes and common area
maintenance annually based on actual expenses, and we recognize the
related revenues in the year in which the expenses are incurred.
These amounts are not included in the minimum future rentals to be
received in the contractual obligations table above.
Outstanding Purchase Obligations
Off-Balance Sheet Commitments
Total Amounts Committed
Amount of Commitment
Expiration by Period
Off-Balance Sheet Commitments 2016 2017 2018 2019 2020 Thereafter
Letters of
credit $ — $ — $ — $ — $ — $ 21.1 $ 21.1
Financial
guarantees — 0.2 0.2 0.2 0.2 1.7 2.5
Funding
commitments 12.6 0.5 — 1.3 — 0.9 15.3
Total
commitments $ 12.6 $ 0.7 $ 0.2 $ 1.5 $ 0.2 $ 23.7 $ 38.9
Since
commitments may expire unused, the amounts presented in the table
above do not necessarily reflect our actual future cash funding
requirements. See Note 12 to our unaudited consolidated financial
statements for a discussion of our funding commitments related to
our corporate segment and the Off-Balance Sheet Debt section below
for a discussion of our letters of credit. All of the letters of
credit represent multiple year commitments that have annual,
automatic renewing provisions and are classified by the latest
commitment date. In addition, funding commitments in the table
above includes $3.3 million related to expenditures on our new
corporate headquarters building.
Since
January 1, 2002, we have acquired 411 companies, all of
which were accounted for using the acquisition method for recording
business combinations. Substantially all of the purchase agreements
related to these acquisitions contain provisions for potential
earnout obligations. For all of our acquisitions made in the period
from 2013 to 2016 that contain potential earnout obligations, such
obligations are measured at fair value as of the acquisition date
and are included on that basis in the recorded purchase price
consideration for the respective acquisition. The amounts recorded
as earnout payables are primarily based upon estimated future
operating results of the acquired entities over a two- to
three-year period subsequent to the acquisition date. The aggregate
amount of the maximum earnout obligations related to these
acquisitions was $503.8 million, of which $225.0 million was
recorded in our consolidated balance sheet as of September 30,
2016 based on the estimated fair value of the expected future
payments to be made.
Off-Balance Sheet Debt -
At
September 30, 2016, we had posted two letters of credit
totaling $9.3 million, in the aggregate, related to our
self-insurance deductibles, for which we had a recorded liability
of $12.0 million. We have an equity investment in a rent-a-captive
facility, which we use as a placement facility for certain of our
insurance brokerage operations. At September 30, 2016, we had
posted seven letters of credit totaling $6.3 million to allow
certain of our captive operations to meet minimum statutory surplus
requirements and for additional collateral related to premium and
claim funds held in a fiduciary capacity, one letter of credit
totaling $5.0 million to support our potential obligation under a
client’s insurance program and one letter of credit totaling
$0.5 million as a security deposit for a 2015 acquisition’s
lease. These letters of credit have never been drawn
upon.
Litigation, Regulatory and Taxation Matters
- non-compete
In July 2014,
we were named in a lawsuit that asserts that we, our subsidiary,
Gallagher Clean Energy, LLC, and Chem-Mod LLC are liable for
infringement of a patent held by Nalco Company. The complaint
sought a judgment of infringement, damages, costs and
attorneys’ fees, and injunctive relief. Along with other
defendants, we disputed the allegation of infringement and have
defended this matter vigorously. We filed a motion to dismiss the
complaint on behalf of all defendants, alleging no infringement of
Nalco’s intellectual property. This motion, and similar
motions attacking amended complaints filed by Nalco, were granted.
On April 21, 2016, the court dismissed Nalco’s claims
and disallowed leave to file any further amended complaint.
Although Nalco has appealed this ruling, we believe that the
probability of a material loss is remote. However, litigation is
inherently uncertain and it is not possible for us to predict the
ultimate disposition of this proceeding.
Our
micro-captive advisory services are under investigation by the
Internal Revenue Service (IRS). Additionally, the IRS has
initiated audits for the 2012 tax year of over 100 of the
micro-captive insurance companies organized and/or managed by us.
Among other matters, the IRS is investigating whether we have been
acting as a tax shelter promoter in connection with these
operations. While the IRS has not made specific allegations
relating to our operations, if the IRS were to successfully assert
that the micro-captives organized and/or managed by us do not meet
the requirements of IRC Section 831(b), we could be held liable to
pay monetary claims by the IRS and/or our micro-captive clients,
and our future earnings from our micro-captive operations could be
materially adversely affected, any of which events, could
negatively impact the overall captive business and adversely affect
our consolidated results of operations and financial condition. Due
to the early stage of the investigation and the fact that the IRS
has not made any allegation against us or completed its audits of
our clients, we are not able to reasonably estimate the amount of
any potential loss in connection with this
investigation.
Contingent
Liabilities -
Tax-advantaged Investments No Longer Held - </t>
  </si>
  <si>
    <t>Accumulated Other Comprehensive Earnings (Loss)</t>
  </si>
  <si>
    <t>Equity [Abstract]</t>
  </si>
  <si>
    <t>14.
Accumulated Other Comprehensive Earnings (Loss)
The after-tax
components of our accumulated other comprehensive earnings (loss)
attributable to controlling interests consist of the
following:
Pension Foreign Fair Value of Accumulated
Balance as of December
31, 2015 $ (42.9 ) $ (477.4 ) $ (2.2 ) $ (522.5 )
Net change in
period 4.4 (91.4 ) (11.0 ) (98.0 )
Balance as of September
30, 2016 $ (38.5 ) $ (568.8 ) $ (13.2 ) $ (620.5 )
The foreign
currency translation during the nine-month period ended
September 30, 2016 primarily relates to the net impact of
changes in the value of the local currencies relative to the U.S.
dollar for our operations in Australia, Canada, the Caribbean,
India, New Zealand and the U.K.
During the
nine-month periods ended September 30, 2016 and 2015, $4.1
million and $4.7 million, respectively, of expense related to the
pension liability was reclassified from accumulated other
comprehensive earnings (loss) to compensation expense in the
statement of earnings. During the nine-month periods ended
September 30, 2016 and 2015, $0.2 million and $0.1 million of
income, respectively, related to the fair value of derivative
investments, was reclassified from accumulated other comprehensive
earnings (loss) to the statement of earnings. During the nine-month
periods ended September 30, 2016 and 2015, no amounts related
to foreign currency translation were reclassified from accumulated
other comprehensive earnings (loss) to the statement of
earnings.</t>
  </si>
  <si>
    <t>Segment Information</t>
  </si>
  <si>
    <t>Segment Reporting [Abstract]</t>
  </si>
  <si>
    <t>15.
Segment Information
We have three
reportable segments: brokerage, risk management and
corporate.
The brokerage
segment is primarily comprised of our retail and wholesale
insurance brokerage operations. The brokerage segment generates
revenues through commissions paid by insurance underwriters and
through fees charged to our clients. Our brokers, agents and
administrators act as intermediaries between insurers and their
customers and we do not assume underwriting risks.
The risk
management segment provides contract claim settlement and
administration services for enterprises that choose to self-insure
some or all of their property/casualty coverages and for insurance
companies that choose to outsource some or all of their
property/casualty claims departments. These operations also provide
claims management, loss control consulting and insurance property
appraisal services. Revenues are principally generated on a
negotiated per-claim or per-service fee basis.
The corporate
segment manages our clean energy and other investments. In
addition, the corporate segment reports the financial information
related to our debt, and certain corporate and acquisition-related
activities.
Allocations
of investment income and certain expenses are based on what
management believes are reasonable assumptions and estimates
primarily using revenue, headcount and other information. We
allocate the provision for income taxes to the brokerage and risk
management segments using the local country statutory rates.
Reported operating results by segment would change if different
methods were applied.
Financial
information relating to our segments for the three-month and
nine-month periods ended September 30, 2016 and 2015 is as
follows (in millions):
Three-month period Nine-month period
2016 2015 2016 2015
Brokerage
Total revenues $ 877.6 $ 835.5 $ 2,642.2 $ 2,472.2
Earnings before income
taxes $ 149.1 $ 122.5 $ 427.3 $ 340.1
Identifiable assets at
September 30, 2016 and 2015 $ 8,972.7 $ 8,638.2
Risk
Management
Total revenues $ 176.7 $ 179.2 $ 532.5 $ 545.8
Earnings before income
taxes $ 21.5 $ 22.4 $ 67.9 $ 72.7
Identifiable assets at
September 30, 2016 and 2015 $ 679.6 $ 640.4
Corporate
Total revenues $ 428.0 $ 440.1 $ 1,035.1 $ 1,039.5
Loss before income
taxes $ (75.7 ) $ (39.2 ) $ (207.1 ) $ (147.7 )
Identifiable assets at
September 30, 2016 and 2015 $ 1,548.0 $ 1,231.8</t>
  </si>
  <si>
    <t>Effect of New Accounting Pronouncements (Policies)</t>
  </si>
  <si>
    <t>Cash Receipts and Cash Payments</t>
  </si>
  <si>
    <t>Cash
Receipts and Cash Payments
In August
2016, the Financial Accounting Standards Board (which we refer to
as the FASB) issued Accounting Standards Update (which we refer to
as ASU)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230, Statement of Cash Flows.
The amendments in ASU 2016-15 are effective for public business
entities for fiscal years beginning after December 15, 2017,
and interim periods within those fiscal years. Early adoption is
permitted, including adoption in an interim period. We are
currently reviewing the new guidance, and the impact from its
adoption on our consolidated financial statements cannot be
determined at this time.</t>
  </si>
  <si>
    <t>Leases</t>
  </si>
  <si>
    <t>Leases
In
February 2016, the FASB issued ASU 2016-02, Leases
(Topic 842). Under this new accounting guidance, an
entity is required to recognize right-of-use assets and lease
liabilities on its balance sheet and disclose key information about
leasing arrangements. This new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is effective for first quarter 2019, and requires a
modified retrospective adoption, with early adoption
permitted. We are currently reviewing the new guidance, and
the impact from its adoption on our consolidated financial
statements cannot be determined at this time.</t>
  </si>
  <si>
    <t>Stock Compensation</t>
  </si>
  <si>
    <t>Stock
Compensation
In
March 2016, the FASB issued ASU No. 2016-09, Improvements
to Employee Share-Based Payment Accounting. This new
accounting guidance requires that all companies recognize the
income tax effects of awards in the income statement when the
awards vest or are settled, rather than maintaining an APIC pool
and recognizing the tax benefits in excess of compensation costs
through equity. As it relates to forfeitures, the guidance
allows for companies to choose whether to continue to estimate
forfeitures or account for forfeitures as they occur. ASU
2016-09 is effective for fiscal years, and interim periods within
those years, beginning after December 15, 2016. Early
adoption is permitted and the new guidance may be applied either
retrospectively or on a prospective basis. Management believes
that the adoption of this guidance will not have a material impact
on our consolidated financial statements.</t>
  </si>
  <si>
    <t>Consolidations</t>
  </si>
  <si>
    <t>Consolidations
In
February 2015, the FASB issued ASU No. 2015-02, Amendments to
the Consolidation Analysis. This new accounting guidance on
consolidations eliminates the deferral granted to investment
companies from applying the variable interest entities guidance and
makes targeted amendments to the current consolidation
guidance. The new guidance applies to all entities involved
with limited partnerships or similar entities and required
re-evaluation of these entities under the revised guidance, which
could have changed previous consolidation conclusions. The new
guidance was effective in first quarter 2016 and has been applied
by us. The adoption of this guidance did not have a material
impact on our consolidated financial statements.</t>
  </si>
  <si>
    <t>Debt Issuance Costs</t>
  </si>
  <si>
    <t>Debt
Issuance Costs
In April
2015, the FASB issued ASU No. 2015-03, Simplifying the Presentation
of Debt Issuance Costs. The new accounting guidance requires debt
issuance costs to be presented in the balance sheet as a direct
deduction from the associated debt liability. The new guidance was
effective in first quarter 2016 and has been applied by us on a
retrospective basis. Accordingly, we have reclassified debt
issuance costs of $3.3 million previously included in
Other non-current</t>
  </si>
  <si>
    <t>Intangibles - Goodwill and Other</t>
  </si>
  <si>
    <t>Intangibles – Goodwill and Other
In
April 2015, the FASB issued ASU No. 2015-05, Intangibles -
Goodwill and Other - Internal-Use Software (Subtopic 350-40):
Customer’s Accounting for Fees Paid in a Cloud Computing
Arrangement. This new guidance provides additional information
to help entities determine whether a cloud computing arrangement
contains a software license that should be accounted for as
internal-use software or as a service contract. The new
guidance was effective in first quarter 2016 and has been applied
by us. The adoption of this guidance did not have a material
impact on our consolidated financial statements.</t>
  </si>
  <si>
    <t>Business
Combinations
In
September 2015, the FASB issued ASU No. 2015-16, Business
Combinations (Topic 805): Simplifying the Accounting for
Measurement-Period Adjustments. The new accounting guidance
requires that measurement period adjustments be recognized in the
reporting period in which the adjustment amount is determined
rather than retrospectively applying the change to the acquisition
date. The new guidance was effective in first quarter 2016 and
was applied by us. The adoption of this guidance did not have
a material impact on our consolidated financial
statements.</t>
  </si>
  <si>
    <t>Income Taxes</t>
  </si>
  <si>
    <t>Income
Taxes
In
November 2015, the FASB issued ASU No. 2015-17, Income Taxes
(Topic 740): Balance Sheet Classification of Deferred
Taxes. The new accounting guidance requires that deferred tax
assets and liabilities be classified as noncurrent on the balance
sheet rather than being separated into current and noncurrent
components. ASU 2015-17 is effective in first quarter
2017. Early adoption is permitted and the standard may be
applied either retrospectively or on a prospective basis to all
deferred tax assets and liabilities. We early adopted ASU
2015-17 during first quarter 2016 on a retrospective
basis. Accordingly, we reclassified the current deferred taxes
to noncurrent in our December 31, 2015 consolidated balance
sheet, which increased Noncurrent deferred tax assets by
$122.1 million and increased Other noncurrent liabilities by
$4.6 million.</t>
  </si>
  <si>
    <t>Revenue Recognition</t>
  </si>
  <si>
    <t>Revenue
Recognition
In
May 2014, the FASB issued ASU No. 2014-09, Revenue from
Contracts with Customers, as a new Topic, ASC 606, which will
supersede nearly all existing revenue recognition guidance under
U.S. GAAP. The core principal of the new accounting guidance
is that an entity should recognize revenue when it transfers
promised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On July 9, 2015, the FASB decided to delay the
effective date of the new revenue standard by one
year. Reporting entities may choose to adopt the standard as
of the original effective date. The FASB decided, based on its
outreach to various stakeholders and the forthcoming amendments to
the new revenue standard, that a deferral was necessary to provide
adequate time to effectively implement the new revenue
standard. This new guidance was originally effective for the
first quarter 2017 and early adoption was not permitted. With
the one year deferral date, this new guidance is now effective for
the first quarter 2018, but it can be adopted earlier in first
quarter 2017. We plan to adopt this new guidance in first
quarter 2018. The guidance permits two methods of transition
upon adoption; full retrospective and modified
retrospective. Under the full retrospective method, prior
periods would be restated under the new revenue standard, providing
a comparable view across all periods presented. Under the
modified retrospective method, prior periods would not be restated.
Rather, revenues and other disclosures for pre-2017 periods would
be provided in the notes to the financial statements as previously
reported under the current revenue standard. We are currently
reviewing the guidance, and the impact from its adoption on our
consolidated financial statements cannot be determined at this
time.</t>
  </si>
  <si>
    <t>Business Combinations (Tables)</t>
  </si>
  <si>
    <t>Acquisition Method for Recording Business Combinations</t>
  </si>
  <si>
    <t>During the
nine-month period ended September 30, 2016, we acquired
substantially all of the net assets of the following firms in
exchange for our common stock and/or cash. These acquisitions have
been accounted for using the acquisition method for recording
business combinations (in millions except share data):
Name and
Effective
Date of
Acquisition Common Common Cash Accrued Escrow Recorded Total Maximum
(000s)
Bomford, Couch &amp;
Wilson, Inc. February 1, 2016 — $ — $ 0.9 $ — $ — $ 1.4 $ 2.3 $ 2.1
White &amp; Company
Insurance, Inc. (WCI) February 1, 2016 494 17.4 — — 1.9 — 19.3 —
Joseph Distel &amp;
Company, Inc. March 1, 2016 — — 1.3 — 0.2 — 1.5 —
Vincent L. Braband
Insurance, Inc. March 1, 2016 — — 3.0 — 0.3 0.4 3.7 1.1
Kane’s Insurance
Management Operations (KIM) March 31, 2016 — — 30.8 — — — 30.8 —
Capitol Benefits Group,
Inc. April 1, 2016 — — 3.3 — 0.1 0.4 3.8 2.8
Charles Allen Agency,
Inc. April 1, 2016 — — 2.8 — 0.2 0.2 3.2 0.7
Hagan Newkirk Financial
Services, Inc. April 1, 2016 — — 4.3 — 0.1 0.9 5.3 3.1
Insurance Plans Agency,
Inc. April 1, 2016 51 2.3 — — 0.1 0.2 2.6 1.5
KDC Associates, LLC (KDC)
April 1, 2016 — — 20.7 — 1.8 3.9 26.4 7.5
Hogan Insurance Services,
Inc. (HIS) May 1, 2016 172 7.4 — — 0.8 1.1 9.3 2.0
McNeary, Inc. (MNI) May
1, 2016 572 22.0 — — 5.0 0.4 27.4 5.5
Name and
Effective
Date of
Acquisition Common Common Cash Accrued Escrow Recorded Total Maximum
(000s)
Ashmore &amp; Associates
Insurance Agency, LLC May 1, 2016 — $ — $ 7.7 $ — $ 0.4 $ 0.6 $ 8.7 $ 1.7
KRW Insurance Agency,
Inc. June 1, 2016 139 5.9 — — 0.7 1.0 7.6 1.6
Buchholz Planning
Corporation June 1, 2016 — — 3.9 — 0.1 2.5 6.5 6.0
Blue Horizon Insurance
Services, Inc. July 1, 2016 — — 3.4 — 0.4 0.5 4.3 1.0
Brim AB (BRM) July 1,
2016 — — 23.5 6.5 — — 30.0 —
Gabor Insurance Services,
Inc. (GIS) July 1, 2016 — — 14.1 — 0.5 — 14.6 —
Victory Insurance Agency,
Inc. (VIA) July 1, 2016 422 20.9 — 2.3 — 3.3 26.5 4.5
Orb Financial Services
Limited August 1, 2016 — — 3.1 — 0.4 2.0 5.5 2.7
Eight other acquisitions
completed in 2016 — — 17.7 0.1 1.1 5.9 24.8 9.4
1,850 $ 75.9 $ 140.5 $ 8.9 $ 14.1 $ 24.7 $ 264.1 $ 53.2</t>
  </si>
  <si>
    <t>Summary of Estimated Fair Values of Net Assets Acquired</t>
  </si>
  <si>
    <t>The following
is a summary of the estimated fair values of the net assets
acquired at the date of each acquisition made in the nine-month
period ended September 30, 2016 (in millions):
WCI KIM KDC HIS MNI BRM GIS VIA Twenty Total
Cash $ — $ 2.2 $ 0.3 $ 0.2 $ 3.0 $ 0.5 $ 0.3 $ 0.2 $ 3.8 $ 10.5
Other current
assets 2.8 1.8 9.3 0.2 1.7 36.0 3.9 2.1 4.5 62.3
Fixed assets 0.1 0.4 0.1 — 0.1 0.6 0.1 0.1 1.9 3.4
Noncurrent
assets — 1.2 — — — — — — — 1.2
Goodwill 13.6 9.2 12.1 6.3 19.5 23.5 7.5 18.2 37.3 147.2
Expiration
lists 8.1 20.0 13.8 4.9 13.8 10.4 6.6 13.2 40.7 131.5
Non-compete
agreements 0.1 — 0.1 — 0.1 0.3 0.1 0.1 0.5 1.3
Trade names — — — — 0.1 — — — — 0.1
Total assets
acquired 24.7 34.8 35.7 11.6 38.3 71.3 18.5 33.9 88.7 357.5
Current
liabilities 2.2 3.9 8.9 0.4 2.2 33.3 3.9 2.2 4.4 61.4
Noncurrent
liabilities 3.2 0.1 0.4 1.9 8.7 8.0 — 5.2 4.5 32.0
Total liabilities
assumed 5.4 4.0 9.3 2.3 10.9 41.3 3.9 7.4 8.9 93.4
Total net assets
acquired $ 19.3 $ 30.8 $ 26.4 $ 9.3 $ 27.4 $ 30.0 $ 14.6 $ 26.5 $ 79.8 $ 264.1</t>
  </si>
  <si>
    <t>Summary of Unaudited Pro Forma Historical Results</t>
  </si>
  <si>
    <t xml:space="preserve">The following
is a summary of the unaudited pro forma historical results, as if
these entities had been acquired at January 1, 2015 (in
millions, except per share data):
Three-month
period Nine-month
period
2016 2015 2016 2015
Total revenues $ 1,482.6 $ 1,480.1 $ 4,242.9 $ 4,132.4
Net earnings attributable
to controlling interests 122.8 134.6 321.2 298.1
Basic net earnings per
share 0.69 0.76 1.80 1.73
Diluted net earnings per
share 0.69 0.75 1.79 1.72 </t>
  </si>
  <si>
    <t>Other Current Assets (Tables)</t>
  </si>
  <si>
    <t>Summary of Major Classes of Other Current Assets</t>
  </si>
  <si>
    <t>Major classes
of other current assets consist of the following
(in millions):
September 30, December 31,
Premium finance advances
and loans $ 255.6 $ 220.2
Accrued supplemental,
direct bill and other receivables 145.6 181.1
Refined coal production
related receivables 122.0 108.1
Prepaid
expenses 77.9 77.8
Total other current
assets $ 601.1 $ 587.2</t>
  </si>
  <si>
    <t>Intangible Assets (Tables)</t>
  </si>
  <si>
    <t>Carrying Amount of Goodwill Allocated by Domestic and Foreign Operations</t>
  </si>
  <si>
    <t>The carrying
amount of goodwill at September 30, 2016 and December 31,
2015 allocated by domestic and foreign operations is as follows
(in millions):
Brokerage Risk Corporate Total
At September 30,
2016
United States $ 2,065.1 $ 23.6 $ — $ 2,088.7
United Kingdom 684.2 4.5 — 688.7
Canada 298.3 — — 298.3
Australia 400.5 — — 400.5
New Zealand 216.5 0.3 — 216.8
Other foreign 69.6 — — 69.6
Total goodwill -
net $ 3,734.2 $ 28.4 $ — $ 3,762.6
At December 31,
2015
United States $ 1,946.9 $ 23.5 $ — $ 1,970.4
United Kingdom 779.3 3.5 — 782.8
Canada 282.6 — — 282.6
Australia 380.1 — — 380.1
New Zealand 204.2 0.3 — 204.5
Other foreign 42.5 — — 42.5
Total goodwill -
net $ 3,635.6 $ 27.3 $ — $ 3,662.9</t>
  </si>
  <si>
    <t>Changes in Carrying Amount of Goodwill</t>
  </si>
  <si>
    <t>The changes
in the carrying amount of goodwill for the nine-month period ended
September 30, 2016 are as follows
(in millions):
Brokerage Risk Corporate Total
Balance as of December
31, 2015 $ 3,635.6 $ 27.3 $ — $ 3,662.9
Goodwill acquired during
the period 147.2 — — 147.2
Goodwill adjustments due
to appraisals and other acquisition adjustments 0.4 1.6 — 2.0
Foreign currency
translation adjustments during the period (49.0 ) (0.5 ) — (49.5 )
Balance as of September
30, 2016 $ 3,734.2 $ 28.4 $ — $ 3,762.6</t>
  </si>
  <si>
    <t>Major Classes of Amortizable Intangible Assets</t>
  </si>
  <si>
    <t>Major classes
of amortizable intangible assets at September 30, 2016 and
December 31, 2015 consist of the following
(in millions):
September 30, December 31,
Expiration
lists $ 2,713.1 $ 2,613.3
Accumulated amortization
- expiration lists (1,097.3 ) (934.7 )
1,615.8 1,678.6
Non-compete
agreements 48.3 43.7
Accumulated amortization
- non-compete agreements (40.9 ) (34.8 )
7.4 8.9
Trade names 24.6 25.7
Accumulated amortization
- trade names (17.9 ) (14.4 )
6.7 11.3
Net amortizable
assets $ 1,629.9 $ 1,698.8</t>
  </si>
  <si>
    <t>Estimated Aggregate Amortization Expense</t>
  </si>
  <si>
    <t>Estimated aggregate amortization expense for each of the next five
years is as follows:
2016 (remaining three months) $ 61.5
2017 233.1
2018 220.2
2019 206.5
2020 190.2
Total $ 911.5</t>
  </si>
  <si>
    <t>Credit and Other Debt Agreements (Tables)</t>
  </si>
  <si>
    <t>Summary of Corporate and Other Debt</t>
  </si>
  <si>
    <t>The following
is a summary of our corporate and other debt
(in millions):
September 30, December 31,
Note Purchase
Agreements:
Semi-annual payments of
interest, fixed rate of 6.44%, balloon due 2017 $ 300.0 $ 300.0
Semi-annual payments of
interest, fixed rate of 5.85%, $50 million due in 2016, 2018 and
2019 150.0 150.0
Semi-annual payments of
interest, fixed rate of 2.80%, balloon due 2018 50.0 50.0
Semi-annual payments of
interest, fixed rate of 3.20%, balloon due 2019 50.0 50.0
Semi-annual payments of
interest, fixed rate of 3.99%, balloon due 2020 50.0 50.0
Semi-annual payments of
interest, fixed rate of 3.48%, balloon due 2020 50.0 50.0
Semi-annual payments of
interest, fixed rate of 5.18%, balloon due 2021 75.0 75.0
Semi-annual payments of
interest, fixed rate of 3.69%, balloon due 2022 200.0 200.0
Semi-annual payments of
interest, fixed rate of 5.49%, balloon due 2023 50.0 50.0
Semi-annual payments of
interest, fixed rate of 4.13%, balloon due 2023 200.0 200.0
Semi-annual payments of
interest, fixed rate of 4.58%, balloon due 2024 325.0 325.0
Semi-annual payments of
interest, fixed rate of 4.31%, balloon due 2025 200.0 200.0
Semi-annual payments of
interest, fixed rate of 4.73%, balloon due 2026 175.0 175.0
Semi-annual payments of
interest, fixed rate of 4.36%, balloon due 2026 150.0 150.0
Semi-annual payments of
interest, fixed rate of 4.40%, balloon due 2026 175.0 —
Semi-annual payments of
interest, fixed rate of 4.55%, balloon due 2028 75.0 —
Semi-annual payments of
interest, fixed rate of 4.98%, balloon due 2029 100.0 100.0
Semi-annual payments of
interest, fixed rate of 4.70%, balloon due 2031 25.0 —
Total Note Purchase
Agreements 2,400.0 2,125.0
Credit
Agreement:
Periodic payments of
interest and principal, prime or LIBOR plus up to 1.45%, was to
expire September 19, 2018, replaced with amended and restated
facility on April 8, 2016 (see below) 258.0 195.0
Premium Financing Debt
Facility - expires May 18, 2017:
Periodic payments of
interest and principal, Interbank rates plus 1.05% for Facility B;
plus 0.55% for Facilities C and D
Facility B
AUD denominated
tranche 113.1 101.2
NZD denominated
tranche 9.1 8.5
Facility C and
D
AUD denominated
tranche — 17.2
NZD denominated
tranche 10.9 10.1
Total Premium Financing
Debt Facility 133.1 137.0
Total corporate and other
debt $ 2,791.1 $ 2,457.0</t>
  </si>
  <si>
    <t>Earnings Per Share (Tables)</t>
  </si>
  <si>
    <t>Computation of Basic and Diluted Net EPS</t>
  </si>
  <si>
    <t>The following
table sets forth the computation of basic and diluted net earnings
per share (in millions, except per share data):
Three-month period ended September 30, Nine-month period ended September 30,
2016 2015 2016 2015
Net earnings attributable
to controlling interests $ 122.8 $ 133.3 $ 319.3 $ 294.5
Weighted average number
of common shares outstanding 177.6 176.0 177.4 170.7
Dilutive effect of stock
options using the treasury stock method 0.9 0.8 0.8 1.1
Weighted average number
of common and common equivalent shares outstanding 178.5 176.8 178.2 171.8
Basic net earnings per
share $ 0.69 $ 0.76 $ 1.80 $ 1.73
Diluted net earnings per
share $ 0.69 $ 0.75 $ 1.79 $ 1.71</t>
  </si>
  <si>
    <t>Stock Option Plans (Tables)</t>
  </si>
  <si>
    <t>Black-Scholes Option Pricing Model with Weighted Average</t>
  </si>
  <si>
    <t xml:space="preserve">For purposes of expense recognition, the estimated fair values of
the stock option grants are amortized to expense over the
options’ vesting period. We estimated the fair value of stock
options at the date of grant using the Black-Scholes option pricing
model with the following weighted average assumptions:
2016 2015
Expected dividend yield 3.0 % 3.0 %
Expected risk-free interest rate 1.6 % 1.8 %
Volatility 27.7 % 28.2 %
Expected life (in years) 5.5 5.5 </t>
  </si>
  <si>
    <t>Stock Option Activity and Related Information</t>
  </si>
  <si>
    <t>The following
is a summary of our stock option activity and related information
for 2016 (in millions, except exercise price and year
data):
Nine-month period
ended September 30, 2016
Weighted
Average
Weighted Remaining
Shares Average Contractual Aggregate
Under Exercise Term Intrinsic
Option Price (in
years) Value
Beginning
balance 8.8 $ 39.25
Granted 2.6 43.72
Exercised (0.9 ) 29.28
Forfeited or
canceled — —
Ending balance 10.5 $ 41.18 4.34 $ 102.1
Exercisable at end of
period 2.4 $ 32.19 1.95 $ 45.7
Ending vested and
expected to vest 10.3 $ 41.11 4.32 $ 100.8</t>
  </si>
  <si>
    <t>Other Information Regarding Stock Options Outstanding and Exercisable</t>
  </si>
  <si>
    <t>Other
information regarding stock options outstanding and exercisable at
September 30, 2016 is summarized as follows (in millions,
except exercise price and year data):
Options Outstanding Options Exercisable
Range of
Exercise Prices Number Outstanding Weighted Average Remaining Contractual Term (in years) Weighted Average Exercise Price Number Exercisable Weighted Average Exercise Price
$ 23.76 - $ 35.71 2.4 1.74 $ 31.36 1.9 $ 30.51
35.95 -
39.17 1.6 3.45 39.15 0.5 39.13
43.71 -
43.71 2.6 6.46 43.71 — —
46.16 -
49.55 3.9 4.95 46.53 — —
$ 23.76 - $ 49.55 10.5 4.34 $ 41.18 2.4 $ 32.19</t>
  </si>
  <si>
    <t>Retirement Plans (Tables)</t>
  </si>
  <si>
    <t>Components of Net Periodic Pension Benefit Cost</t>
  </si>
  <si>
    <t>The
components of the net periodic pension benefit cost for the plan
consists of the following (in millions):
Three-month period ended Nine-month period ended
2016 2015 2016 2015
Service cost $ 0.4 $ 0.3 $ 1.0 $ 0.8
Interest cost on benefit
obligation 2.7 2.7 8.1 8.1
Expected return on plan
assets (3.6 ) (3.8 ) (11.0 ) (11.5 )
Amortization of net
actuarial loss 1.3 1.5 4.1 4.7
Net periodic benefit
cost $ 0.8 $ 0.7 $ 2.2 $ 2.1</t>
  </si>
  <si>
    <t>Investments (Tables)</t>
  </si>
  <si>
    <t>Investments Reported in Other Current and Non-Current Assets</t>
  </si>
  <si>
    <t>The following
is a summary of our investments and the related funding commitments
(in millions):
September 30,
2016 December
31, 2015
Assets Funding Commitments
Assets
Chem-Mod LLC $ 4.0 $ — $ 4.0
Chem-Mod International
LLC 2.0 — 2.0
C-Quest Technologies LLC
and C-Quest Technologies International LLC — — —
Clean-coal
investments:
Controlling interest in
six limited liability companies that own fourteen 2009 Era Clean
Coal Plants 15.5 — 13.9
Non-controlling interest
in one limited liability company that owns one 2011 Era Clean Coal
Plant 0.7 — 0.8
Controlling interest in
seventeen limited liability companies that own nineteen 2011 Era
Clean Coal Plants 64.2 9.8 60.3
Other
investments 2.6 2.2 2.6
Total
investments $ 89.0 $ 12.0 $ 83.6</t>
  </si>
  <si>
    <t>Commitments, Contingencies and Off-Balance Sheet Arrangements (Tables)</t>
  </si>
  <si>
    <t>Contractual Obligations</t>
  </si>
  <si>
    <t>Our future
minimum cash payments, including interest, associated with our
contractual obligations pursuant to the note purchase agreements,
Credit Agreement, Premium Financing Debt Facility, operating leases
and purchase commitments at September 30, 2016 were as follows
(in millions):
Payments Due by
Period
Contractual Obligations 2016 2017 2018 2019 2020 Thereafter Total
Note purchase
agreements $ 50.0 $ 300.0 $ 100.0 $ 100.0 $ 100.0 $ 1,750.0 $ 2,400.0
Credit
Agreement 258.0 — — — — — 258.0
Premium Financing Debt
Facility 133.1 — — — — — 133.1
Interest on
debt 28.8 109.8 89.8 85.5 80.9 340.3 735.1
Total debt
obligations 469.9 409.8 189.8 185.5 180.9 2,090.3 3,526.2
Operating lease
obligations 38.1 154.1 136.4 121.0 109.2 542.0 1,100.8
Less sublease
arrangements (0.9 ) (0.6 ) (0.3 ) (0.1 ) (0.1 ) — (2.0 )
Outstanding purchase
obligations 61.3 43.4 31.9 17.0 8.0 — 161.6
Total contractual
obligations $ 568.4 $ 606.7 $ 357.8 $ 323.4 $ 298.0 $ 2,632.3 $ 4,786.6</t>
  </si>
  <si>
    <t>Off-Balance Sheet Commitments</t>
  </si>
  <si>
    <t>Off-Balance Sheet Commitments
Total Amounts Committed
Amount of Commitment
Expiration by Period
Off-Balance Sheet Commitments 2016 2017 2018 2019 2020 Thereafter
Letters of
credit $ — $ — $ — $ — $ — $ 21.1 $ 21.1
Financial
guarantees — 0.2 0.2 0.2 0.2 1.7 2.5
Funding
commitments 12.6 0.5 — 1.3 — 0.9 15.3
Total
commitments $ 12.6 $ 0.7 $ 0.2 $ 1.5 $ 0.2 $ 23.7 $ 38.9</t>
  </si>
  <si>
    <t>Accumulated Other Comprehensive Earnings (Loss) (Tables)</t>
  </si>
  <si>
    <t>Schedule of Accumulated Other Comprehensive Earnings (Loss) Attributable to Controlling Interests</t>
  </si>
  <si>
    <t>The after-tax
components of our accumulated other comprehensive earnings (loss)
attributable to controlling interests consist of the
following:
Pension Foreign Fair Value of Accumulated
Balance as of December
31, 2015 $ (42.9 ) $ (477.4 ) $ (2.2 ) $ (522.5 )
Net change in
period 4.4 (91.4 ) (11.0 ) (98.0 )
Balance as of September
30, 2016 $ (38.5 ) $ (568.8 ) $ (13.2 ) $ (620.5 )</t>
  </si>
  <si>
    <t>Segment Information (Tables)</t>
  </si>
  <si>
    <t>Schedule of Segment Reporting Information by Segment</t>
  </si>
  <si>
    <t>Financial
information relating to our segments for the three-month and
nine-month periods ended September 30, 2016 and 2015 is as
follows (in millions):
Three-month period Nine-month period
2016 2015 2016 2015
Brokerage
Total revenues $ 877.6 $ 835.5 $ 2,642.2 $ 2,472.2
Earnings before income
taxes $ 149.1 $ 122.5 $ 427.3 $ 340.1
Identifiable assets at
September 30, 2016 and 2015 $ 8,972.7 $ 8,638.2
Risk
Management
Total revenues $ 176.7 $ 179.2 $ 532.5 $ 545.8
Earnings before income
taxes $ 21.5 $ 22.4 $ 67.9 $ 72.7
Identifiable assets at
September 30, 2016 and 2015 $ 679.6 $ 640.4
Corporate
Total revenues $ 428.0 $ 440.1 $ 1,035.1 $ 1,039.5
Loss before income
taxes $ (75.7 ) $ (39.2 ) $ (207.1 ) $ (147.7 )
Identifiable assets at
September 30, 2016 and 2015 $ 1,548.0 $ 1,231.8</t>
  </si>
  <si>
    <t>Nature of Operations and Basis of Presentation - Additional Information (Detail)</t>
  </si>
  <si>
    <t>Sep. 30, 2016CountrySegment</t>
  </si>
  <si>
    <t>Number of countries in which the company has operations</t>
  </si>
  <si>
    <t>Number of countries in which the company does business through a network of correspondent brokers and consultants</t>
  </si>
  <si>
    <t>Number of reportable segments | Segment</t>
  </si>
  <si>
    <t>Effect of New Accounting Pronouncements - Additional Information (Detail) - Reclassification [Member] $ in Millions</t>
  </si>
  <si>
    <t>New Accounting Pronouncements or Change in Accounting Principle [Line Items]</t>
  </si>
  <si>
    <t>Debt issuance costs</t>
  </si>
  <si>
    <t>Amount of noncurrent deferred tax assets increased</t>
  </si>
  <si>
    <t>Amount other noncurrent liabilities increased</t>
  </si>
  <si>
    <t>Business Combinations - Acquisition Method for Recording Business Combinations (Detail) - USD ($) shares in Thousands</t>
  </si>
  <si>
    <t>Sep. 01, 2016</t>
  </si>
  <si>
    <t>Business Acquisition [Line Items]</t>
  </si>
  <si>
    <t>Common Shares Issued</t>
  </si>
  <si>
    <t>Common Share Value</t>
  </si>
  <si>
    <t>Cash Paid</t>
  </si>
  <si>
    <t>Accrued Liability</t>
  </si>
  <si>
    <t>Escrow Deposited</t>
  </si>
  <si>
    <t>Recorded Earnout Payable</t>
  </si>
  <si>
    <t>Total Recorded Purchase Price</t>
  </si>
  <si>
    <t>Maximum Potential Earnout Payable</t>
  </si>
  <si>
    <t>Bomford, Couch &amp; Wilson, Inc. [Member]</t>
  </si>
  <si>
    <t>White &amp; Company Insurance, Inc. (WCI) [Member]</t>
  </si>
  <si>
    <t>Joseph Distel &amp; Company, Inc. [Member]</t>
  </si>
  <si>
    <t>Vincent L. Braband Insurance, Inc. [Member]</t>
  </si>
  <si>
    <t>Kane's Insurance Management Operations (KIM) [Member]</t>
  </si>
  <si>
    <t>Capitol Benefits Group, Inc. [Member]</t>
  </si>
  <si>
    <t>Charles Allen Agency, Inc. [Member]</t>
  </si>
  <si>
    <t>Hagan Newkirk Financial Services, Inc. [Member]</t>
  </si>
  <si>
    <t>Insurance Plans Agency, Inc. [Member]</t>
  </si>
  <si>
    <t>KDC Associates, LLC (KDC) [Member]</t>
  </si>
  <si>
    <t>Hogan Insurance Services, Inc. (HIS) [Member]</t>
  </si>
  <si>
    <t>McNeary, Inc. (MNI) [Member]</t>
  </si>
  <si>
    <t>Ashmore &amp; Associates Insurance Agency, LLC (AAI) [Member]</t>
  </si>
  <si>
    <t>KRW Insurance Agency, Inc. (KRW) [Member]</t>
  </si>
  <si>
    <t>Buchholz Planning Corporation (BPC) [Member]</t>
  </si>
  <si>
    <t>Blue Horizon Insurance Services Inc [Member]</t>
  </si>
  <si>
    <t>Brim AB [Member]</t>
  </si>
  <si>
    <t>Gabor Insurance Services Inc [Member]</t>
  </si>
  <si>
    <t>Victory Insurance Agency Inc [Member]</t>
  </si>
  <si>
    <t>Orb Financial Services Limited [Member]</t>
  </si>
  <si>
    <t>Eight Other Acquisitions [Member]</t>
  </si>
  <si>
    <t>Business Combinations - Acquisition Method for Recording Business Combinations (Parenthetical) (Detail)</t>
  </si>
  <si>
    <t>Effective Date of Acquisition</t>
  </si>
  <si>
    <t>Feb. 1,
		2016</t>
  </si>
  <si>
    <t>Mar. 1,
		2016</t>
  </si>
  <si>
    <t>Mar. 31,
		2016</t>
  </si>
  <si>
    <t>Apr. 1,
		2016</t>
  </si>
  <si>
    <t>May 1,
		2016</t>
  </si>
  <si>
    <t>Jun. 1,
		2016</t>
  </si>
  <si>
    <t>Jul. 1,
		2016</t>
  </si>
  <si>
    <t>Aug. 1,
		2016</t>
  </si>
  <si>
    <t>Effective Year of Acquisition</t>
  </si>
  <si>
    <t>Business Combinations - Additional Information (Detail)</t>
  </si>
  <si>
    <t>Sep. 01, 2016USD ($)</t>
  </si>
  <si>
    <t>Sep. 30, 2016USD ($)Entity</t>
  </si>
  <si>
    <t>Sep. 30, 2015USD ($)Entity</t>
  </si>
  <si>
    <t>Sep. 30, 2016USD ($)EntityEmployees</t>
  </si>
  <si>
    <t>Cash payments to acquire business</t>
  </si>
  <si>
    <t>Number of employees at office of acquired entity | Employees</t>
  </si>
  <si>
    <t>Accretion of the discount on acquisition</t>
  </si>
  <si>
    <t>Number of companies acquired | Entity</t>
  </si>
  <si>
    <t>Aggregate amount of maximum earnout obligations related to acquisitions</t>
  </si>
  <si>
    <t>Aggregate amount of maximum earnout obligations related to acquisitions, recorded in consolidated balance sheet</t>
  </si>
  <si>
    <t>Income (expense) related to net adjustments to estimated fair value of liability for earnout obligations</t>
  </si>
  <si>
    <t>Goodwill</t>
  </si>
  <si>
    <t>Expiration lists</t>
  </si>
  <si>
    <t>Non-compete agreements</t>
  </si>
  <si>
    <t>Trade names</t>
  </si>
  <si>
    <t>Total revenues related to acquisitions in the aggregate</t>
  </si>
  <si>
    <t>Brokerage and Risk Management [Member]</t>
  </si>
  <si>
    <t>Expiration Lists [Member] | Minimum [Member]</t>
  </si>
  <si>
    <t>Estimated useful lives of intangibles assets, years</t>
  </si>
  <si>
    <t>3 years</t>
  </si>
  <si>
    <t>Expiration Lists [Member] | Maximum [Member]</t>
  </si>
  <si>
    <t>15 years</t>
  </si>
  <si>
    <t>Non-Compete Agreements [Member] | Minimum [Member]</t>
  </si>
  <si>
    <t>Non-Compete Agreements [Member] | Maximum [Member]</t>
  </si>
  <si>
    <t>5 years</t>
  </si>
  <si>
    <t>Trade Names [Member] | Minimum [Member]</t>
  </si>
  <si>
    <t>Trade Names [Member] | Maximum [Member]</t>
  </si>
  <si>
    <t>2016 Acquisitions [Member] | Market Approach Valuation Technique [Member] | Minimum [Member]</t>
  </si>
  <si>
    <t>Revenue growth rate</t>
  </si>
  <si>
    <t>3.50%</t>
  </si>
  <si>
    <t>Discount rate</t>
  </si>
  <si>
    <t>8.50%</t>
  </si>
  <si>
    <t>2016 Acquisitions [Member] | Market Approach Valuation Technique [Member] | Maximum [Member]</t>
  </si>
  <si>
    <t>12.50%</t>
  </si>
  <si>
    <t>9.50%</t>
  </si>
  <si>
    <t>2015 Acquisitions [Member] | Income Approach Valuation Technique [Member] | Minimum [Member]</t>
  </si>
  <si>
    <t>1.00%</t>
  </si>
  <si>
    <t>12.00%</t>
  </si>
  <si>
    <t>Attrition rate</t>
  </si>
  <si>
    <t>3.00%</t>
  </si>
  <si>
    <t>2015 Acquisitions [Member] | Income Approach Valuation Technique [Member] | Maximum [Member]</t>
  </si>
  <si>
    <t>2.50%</t>
  </si>
  <si>
    <t>19.00%</t>
  </si>
  <si>
    <t>Business Acquisition [Member]</t>
  </si>
  <si>
    <t>Annualized revenue of business acquisitions</t>
  </si>
  <si>
    <t>Business Acquisition [Member] | Brokerage [Member]</t>
  </si>
  <si>
    <t>Deferred tax liability</t>
  </si>
  <si>
    <t>Goodwill related to nondeductible amortizable intangible assets</t>
  </si>
  <si>
    <t>Business Acquisition [Member] | Expiration Lists [Member] | Brokerage [Member]</t>
  </si>
  <si>
    <t>Business acquisition not deductible for income tax purposes</t>
  </si>
  <si>
    <t>Business Acquisition [Member] | Non-Compete Agreements [Member] | Brokerage [Member]</t>
  </si>
  <si>
    <t>Business Combinations - Summary of Estimated Fair Values of Net Assets Acquired (Detail) $ in Millions</t>
  </si>
  <si>
    <t>Business Acquisition Actual Revenue And Pre Tax Income Loss [Line Items]</t>
  </si>
  <si>
    <t>Cash</t>
  </si>
  <si>
    <t>Fixed assets</t>
  </si>
  <si>
    <t>Noncurrent assets</t>
  </si>
  <si>
    <t>Total assets acquired</t>
  </si>
  <si>
    <t>Current liabilities</t>
  </si>
  <si>
    <t>Noncurrent liabilities</t>
  </si>
  <si>
    <t>Total liabilities assumed</t>
  </si>
  <si>
    <t>Total net assets acquired</t>
  </si>
  <si>
    <t>Twenty Other Acquisitions [Member]</t>
  </si>
  <si>
    <t>Business Combinations - Summary of Unaudited Pro Forma Historical Results (Detail) - USD ($) $ / shares in Units, $ in Millions</t>
  </si>
  <si>
    <t>Other Current Assets - Summary of Major Classes of Other Current Assets (Detail) - USD ($) $ in Millions</t>
  </si>
  <si>
    <t>Premium finance advances and loans</t>
  </si>
  <si>
    <t>Accrued supplemental, direct bill and other receivables</t>
  </si>
  <si>
    <t>Refined coal production related receivables</t>
  </si>
  <si>
    <t>Prepaid expenses</t>
  </si>
  <si>
    <t>Total other current assets</t>
  </si>
  <si>
    <t>Other Current Assets - Additional Information (Detail)</t>
  </si>
  <si>
    <t>Collateralized delinquency period of receivables</t>
  </si>
  <si>
    <t>7 days</t>
  </si>
  <si>
    <t>Intangible Assets - Carrying Amount of Goodwill Allocated by Domestic and Foreign Operations (Detail) - USD ($) $ in Millions</t>
  </si>
  <si>
    <t>Goodwill [Line Items]</t>
  </si>
  <si>
    <t>Total goodwill - net</t>
  </si>
  <si>
    <t>Unites States [Member]</t>
  </si>
  <si>
    <t>United Kingdom [Member]</t>
  </si>
  <si>
    <t>Canada [Member]</t>
  </si>
  <si>
    <t>Australia [Member]</t>
  </si>
  <si>
    <t>New Zealand [Member]</t>
  </si>
  <si>
    <t>Other Foreign [Member]</t>
  </si>
  <si>
    <t>Brokerage [Member]</t>
  </si>
  <si>
    <t>Brokerage [Member] | Unites States [Member]</t>
  </si>
  <si>
    <t>Brokerage [Member] | United Kingdom [Member]</t>
  </si>
  <si>
    <t>Brokerage [Member] | Canada [Member]</t>
  </si>
  <si>
    <t>Brokerage [Member] | Australia [Member]</t>
  </si>
  <si>
    <t>Brokerage [Member] | New Zealand [Member]</t>
  </si>
  <si>
    <t>Brokerage [Member] | Other Foreign [Member]</t>
  </si>
  <si>
    <t>Risk Management [Member]</t>
  </si>
  <si>
    <t>Risk Management [Member] | Unites States [Member]</t>
  </si>
  <si>
    <t>Risk Management [Member] | United Kingdom [Member]</t>
  </si>
  <si>
    <t>Risk Management [Member] | New Zealand [Member]</t>
  </si>
  <si>
    <t>Intangible Assets - Changes in Carrying Amount of Goodwill (Detail) $ in Millions</t>
  </si>
  <si>
    <t>Beginning Balance</t>
  </si>
  <si>
    <t>Goodwill acquired during the period</t>
  </si>
  <si>
    <t>Goodwill adjustments due to appraisals and other acquisition adjustments</t>
  </si>
  <si>
    <t>Foreign currency translation adjustments during the period</t>
  </si>
  <si>
    <t>Balance as of September 30, 2016</t>
  </si>
  <si>
    <t>Intangible Assets - Major Classes of Amortizable Intangible Assets (Detail) - USD ($) $ in Millions</t>
  </si>
  <si>
    <t>Finite-Lived Intangible Assets [Line Items]</t>
  </si>
  <si>
    <t>Amortizable intangible assets, net</t>
  </si>
  <si>
    <t>Expiration Lists [Member]</t>
  </si>
  <si>
    <t>Amortizable intangible assets, gross</t>
  </si>
  <si>
    <t>Accumulated amortization</t>
  </si>
  <si>
    <t>Non-Compete Agreements [Member]</t>
  </si>
  <si>
    <t>Trade Names [Member]</t>
  </si>
  <si>
    <t>Intangible Assets - Estimated Aggregate Amortization Expense (Detail) $ in Millions</t>
  </si>
  <si>
    <t>2016 (remaining three months)</t>
  </si>
  <si>
    <t>Credit and Other Debt Agreements - Summary of Corporate and Other Debt (Detail) - USD ($) $ in Millions</t>
  </si>
  <si>
    <t>Debt Instrument [Line Items]</t>
  </si>
  <si>
    <t>Semi-annual payments of interest</t>
  </si>
  <si>
    <t>Premium Financing Debt Facility [Member]</t>
  </si>
  <si>
    <t>Note Purchase Agreements [Member]</t>
  </si>
  <si>
    <t>Fixed Rate of 6.44%, Balloon Due 2017 [Member] | Note Purchase Agreements [Member]</t>
  </si>
  <si>
    <t>Fixed Rate of 5.85%, $50.0 Million Due in 2016, 2018 and 2019 [Member] | Note Purchase Agreements [Member]</t>
  </si>
  <si>
    <t>Fixed Rate of 2.80%, Balloon Due 2018 [Member] | Note Purchase Agreements [Member]</t>
  </si>
  <si>
    <t>Fixed Rate of 3.20%, Balloon Due 2019 [Member] | Note Purchase Agreements [Member]</t>
  </si>
  <si>
    <t>Fixed Rate of 3.99%, Balloon Due 2020 [Member] | Note Purchase Agreements [Member]</t>
  </si>
  <si>
    <t>Fixed Rate of 3.48%, Balloon Due 2020 [Member] | Note Purchase Agreements [Member]</t>
  </si>
  <si>
    <t>Fixed Rate of 5.18%, Balloon Due 2021 [Member] | Note Purchase Agreements [Member]</t>
  </si>
  <si>
    <t>Fixed rate of 3.69%, Balloon Due 2022 [Member] | Note Purchase Agreements [Member]</t>
  </si>
  <si>
    <t>Fixed Rate of 5.49%, Balloon Due 2023 [Member] | Note Purchase Agreements [Member]</t>
  </si>
  <si>
    <t>Fixed Rate of 4.13%, Balloon Due 2023 [Member] | Note Purchase Agreements [Member]</t>
  </si>
  <si>
    <t>Fixed Rate of 4.58% Balloon Due 2024 [Member] | Note Purchase Agreements [Member]</t>
  </si>
  <si>
    <t>Fixed Rate of 4.31%, Balloon Due 2025 [Member] | Note Purchase Agreements [Member]</t>
  </si>
  <si>
    <t>Fixed Rate of 4.73% Balloon Due 2026 [Member] | Note Purchase Agreements [Member]</t>
  </si>
  <si>
    <t>Fixed Rate of 4.36%, Balloon Due 2026 [Member] | Note Purchase Agreements [Member]</t>
  </si>
  <si>
    <t>Fixed Rate of 4.40%, Balloon Due 2026 [Member] | Note Purchase Agreements [Member]</t>
  </si>
  <si>
    <t>Fixed Rate of 4.55%, Balloon Due 2028 [Member] | Note Purchase Agreements [Member]</t>
  </si>
  <si>
    <t>Fixed Rate of 4.98% Balloon Due 2029 [Member] | Note Purchase Agreements [Member]</t>
  </si>
  <si>
    <t>Fixed Rate of 4.70%, Balloon Due 2031 [Member] | Note Purchase Agreements [Member]</t>
  </si>
  <si>
    <t>Prime or LIBOR plus up to 1.45%, expires April 8, 2016 [Member] | Multi Currency Credit Agreement [Member]</t>
  </si>
  <si>
    <t>Interbank rates plus 1.05%, Expires May 18, 2017 [Member] | AUD denominated tranche [Member] | Facility B [Member] | Premium Financing Debt Facility [Member]</t>
  </si>
  <si>
    <t>Interbank rates plus 1.05%, Expires May 18, 2017 [Member] | NZD denominated tranche [Member] | Facility B [Member] | Premium Financing Debt Facility [Member]</t>
  </si>
  <si>
    <t>Interbank rates plus 0.55%, Expires May 18, 2017 [Member] | AUD denominated tranche [Member] | Facility C and D [Member] | Premium Financing Debt Facility [Member]</t>
  </si>
  <si>
    <t>Interbank rates plus 0.55%, Expires May 18, 2017 [Member] | NZD denominated tranche [Member] | Facility C and D [Member] | Premium Financing Debt Facility [Member]</t>
  </si>
  <si>
    <t>Credit and Other Debt Agreements - Summary of Corporate and Other Debt (Parenthetical) (Detail) - USD ($) $ in Millions</t>
  </si>
  <si>
    <t>12 Months Ended</t>
  </si>
  <si>
    <t>Periodic payments of interest and principal, expiry date</t>
  </si>
  <si>
    <t>May 18,
		2017</t>
  </si>
  <si>
    <t>Fixed Rate of 6.44%, Balloon Due 2017 [Member]</t>
  </si>
  <si>
    <t>Periodic Payment of Interest</t>
  </si>
  <si>
    <t>6.44%</t>
  </si>
  <si>
    <t>Principal payments, year due</t>
  </si>
  <si>
    <t>Fixed Rate of 5.85%, $50.0 Million Due in 2016, 2018 and 2019 [Member]</t>
  </si>
  <si>
    <t>5.85%</t>
  </si>
  <si>
    <t>Long-Term debt maturities repayments in 2016</t>
  </si>
  <si>
    <t>Long-Term debt maturities repayments in 2018</t>
  </si>
  <si>
    <t>Long-Term debt maturities repayments in 2019</t>
  </si>
  <si>
    <t>Fixed Rate of 2.80%, Balloon Due 2018 [Member]</t>
  </si>
  <si>
    <t>2.80%</t>
  </si>
  <si>
    <t>Fixed Rate of 3.20%, Balloon Due 2019 [Member]</t>
  </si>
  <si>
    <t>3.20%</t>
  </si>
  <si>
    <t>Fixed Rate of 3.99%, Balloon Due 2020 [Member]</t>
  </si>
  <si>
    <t>3.99%</t>
  </si>
  <si>
    <t>Fixed Rate of 3.48%, Balloon Due 2020 [Member]</t>
  </si>
  <si>
    <t>3.48%</t>
  </si>
  <si>
    <t>Fixed Rate of 5.18%, Balloon Due 2021 [Member]</t>
  </si>
  <si>
    <t>5.18%</t>
  </si>
  <si>
    <t>Fixed rate of 3.69%, Balloon Due 2022 [Member]</t>
  </si>
  <si>
    <t>3.69%</t>
  </si>
  <si>
    <t>Fixed Rate of 5.49%, Balloon Due 2023 [Member]</t>
  </si>
  <si>
    <t>5.49%</t>
  </si>
  <si>
    <t>Fixed Rate of 4.13%, Balloon Due 2023 [Member]</t>
  </si>
  <si>
    <t>4.13%</t>
  </si>
  <si>
    <t>Fixed Rate of 4.58% Balloon Due 2024 [Member]</t>
  </si>
  <si>
    <t>4.58%</t>
  </si>
  <si>
    <t>Fixed Rate of 4.31%, Balloon Due 2025 [Member]</t>
  </si>
  <si>
    <t>4.31%</t>
  </si>
  <si>
    <t>Fixed Rate of 4.73% Balloon Due 2026 [Member]</t>
  </si>
  <si>
    <t>4.73%</t>
  </si>
  <si>
    <t>Fixed Rate of 4.36%, Balloon Due 2026 [Member]</t>
  </si>
  <si>
    <t>4.36%</t>
  </si>
  <si>
    <t>Fixed Rate of 4.40%, Balloon Due 2026 [Member]</t>
  </si>
  <si>
    <t>4.40%</t>
  </si>
  <si>
    <t>Fixed Rate of 4.55%, Balloon Due 2028 [Member]</t>
  </si>
  <si>
    <t>4.55%</t>
  </si>
  <si>
    <t>Fixed Rate of 4.98% Balloon Due 2029 [Member]</t>
  </si>
  <si>
    <t>4.98%</t>
  </si>
  <si>
    <t>Fixed Rate of 4.70%, Balloon Due 2031 [Member]</t>
  </si>
  <si>
    <t>4.70%</t>
  </si>
  <si>
    <t>Prime or LIBOR plus up to 1.45%, expires April 8, 2016 [Member] | Credit Agreement [Member]</t>
  </si>
  <si>
    <t>1.45%</t>
  </si>
  <si>
    <t>Apr. 8,
		2016</t>
  </si>
  <si>
    <t>First Installment [Member] | Fixed Rate of 5.85%, $50.0 Million Due in 2016, 2018 and 2019 [Member]</t>
  </si>
  <si>
    <t>Second Installment [Member] | Fixed Rate of 5.85%, $50.0 Million Due in 2016, 2018 and 2019 [Member]</t>
  </si>
  <si>
    <t>Third Installment [Member] | Fixed Rate of 5.85%, $50.0 Million Due in 2016, 2018 and 2019 [Member]</t>
  </si>
  <si>
    <t>Facility B [Member] | Interbank rates plus 1.05%, Expires May 18, 2017 [Member] | Premium Financing Debt Facility [Member]</t>
  </si>
  <si>
    <t>1.05%</t>
  </si>
  <si>
    <t>Facility C and D [Member] | Interbank rates plus 0.55%, Expires May 18, 2017 [Member] | Premium Financing Debt Facility [Member]</t>
  </si>
  <si>
    <t>0.55%</t>
  </si>
  <si>
    <t>Credit and Other Debt Agreements - Note Purchase Agreements - Additional information (Detail) - Note Purchase Agreements [Member] $ in Millions</t>
  </si>
  <si>
    <t>Cash gain realized from hedging transaction</t>
  </si>
  <si>
    <t>Interest expense expiration period</t>
  </si>
  <si>
    <t>10 years</t>
  </si>
  <si>
    <t>Amount payable to redeem the notes, percent of the principal amount</t>
  </si>
  <si>
    <t>100.00%</t>
  </si>
  <si>
    <t>Discount rate used to compute the remaining scheduled payments of principal and interest</t>
  </si>
  <si>
    <t>U.S. Treasury yields plus 0.5%</t>
  </si>
  <si>
    <t>6.44% Senior Notes, Series B [Member]</t>
  </si>
  <si>
    <t>Notes issued and sold</t>
  </si>
  <si>
    <t>Note payable, semi-annual payments of interest, fixed rate</t>
  </si>
  <si>
    <t>Debt instrument, maturity date</t>
  </si>
  <si>
    <t>Aug. 3,
		2017</t>
  </si>
  <si>
    <t>5.85% Senior Notes, Series C [Member]</t>
  </si>
  <si>
    <t>5.85% Senior Notes, Series C [Member] | First Installment [Member]</t>
  </si>
  <si>
    <t>Nov. 30,
		2016</t>
  </si>
  <si>
    <t>5.85% Senior Notes, Series C [Member] | Second Installment [Member]</t>
  </si>
  <si>
    <t>Nov. 30,
		2018</t>
  </si>
  <si>
    <t>5.85% Senior Notes, Series C [Member] | Third Installment [Member]</t>
  </si>
  <si>
    <t>Nov. 30,
		2019</t>
  </si>
  <si>
    <t>5.18% Senior Notes, Series D [Member]</t>
  </si>
  <si>
    <t>Feb. 10,
		2021</t>
  </si>
  <si>
    <t>5.49% Senior Notes, Series E [Member]</t>
  </si>
  <si>
    <t>Feb. 10,
		2023</t>
  </si>
  <si>
    <t>3.99% Senior Notes, Series F [Member]</t>
  </si>
  <si>
    <t>Jul. 10,
		2020</t>
  </si>
  <si>
    <t>3.69% Senior Notes Series G [Member] | Private Placement [Member]</t>
  </si>
  <si>
    <t>Jun. 14,
		2022</t>
  </si>
  <si>
    <t>Private placement debt, additional amount committed to borrow</t>
  </si>
  <si>
    <t>Interest rate</t>
  </si>
  <si>
    <t>4.58% Senior Notes, Series H [Member]</t>
  </si>
  <si>
    <t>Feb. 27,
		2024</t>
  </si>
  <si>
    <t>4.73% Senior Notes, Series I [Member]</t>
  </si>
  <si>
    <t>Feb. 27,
		2026</t>
  </si>
  <si>
    <t>4.98% Senior Notes, Series J [Member]</t>
  </si>
  <si>
    <t>Feb. 27,
		2029</t>
  </si>
  <si>
    <t>Senior Notes Series H, I &amp; J [Member]</t>
  </si>
  <si>
    <t>Debt acquisition costs</t>
  </si>
  <si>
    <t>2.80% Senior Notes, Series K [Member]</t>
  </si>
  <si>
    <t>Jun. 24,
		2018</t>
  </si>
  <si>
    <t>3.20% Senior Notes, Series L [Member]</t>
  </si>
  <si>
    <t>Jun. 24,
		2019</t>
  </si>
  <si>
    <t>3.48% Senior Notes, Series M [Member]</t>
  </si>
  <si>
    <t>Jun. 24,
		2020</t>
  </si>
  <si>
    <t>4.13% Senior Notes, Series N [Member]</t>
  </si>
  <si>
    <t>Jun. 24,
		2023</t>
  </si>
  <si>
    <t>4.31% Senior Notes, Series O [Member]</t>
  </si>
  <si>
    <t>Jun. 24,
		2025</t>
  </si>
  <si>
    <t>4.36% Senior Notes, Series P [Member]</t>
  </si>
  <si>
    <t>Jun. 24,
		2026</t>
  </si>
  <si>
    <t>Senior Notes Series K, L, M, N, O &amp; P [Member]</t>
  </si>
  <si>
    <t>4.40% Senior Notes, Series Q [Member]</t>
  </si>
  <si>
    <t>Jun. 2,
		2026</t>
  </si>
  <si>
    <t>4.55% Senior Notes, Series R [Member]</t>
  </si>
  <si>
    <t>Jun. 2,
		2028</t>
  </si>
  <si>
    <t>4.70% Senior Notes, Series S [Member]</t>
  </si>
  <si>
    <t>Jun. 2,
		2031</t>
  </si>
  <si>
    <t>Senior Notes Series Q, R &amp; S [Member]</t>
  </si>
  <si>
    <t>Credit and Other Debt Agreements - Credit Agreement - Additional information (Detail) NZD in Millions</t>
  </si>
  <si>
    <t>Apr. 08, 2016USD ($)Institution</t>
  </si>
  <si>
    <t>Sep. 30, 2016AUD</t>
  </si>
  <si>
    <t>Sep. 30, 2016NZD</t>
  </si>
  <si>
    <t>Sep. 30, 2015USD ($)</t>
  </si>
  <si>
    <t>Dec. 31, 2015USD ($)</t>
  </si>
  <si>
    <t>Liabilities</t>
  </si>
  <si>
    <t>Line of credit facility, increase in additional borrowings</t>
  </si>
  <si>
    <t>Revolving Credit Facility [Member]</t>
  </si>
  <si>
    <t>Date of expire</t>
  </si>
  <si>
    <t>Interest rate for facility</t>
  </si>
  <si>
    <t>The interest rates on Facility B are Interbank rates, which vary by tranche,  duration and currency, plus a margin of 1.05%. The interest rates on Facilities  C and D are 30 day Interbank rates, plus a margin of 0.55%. The annual fee for  Facility B is 0.4725% of the undrawn commitments for the two tranches of the  facility. The annual fee for Facilities C and D is 0.50% of the total  commitments of the facilities.</t>
  </si>
  <si>
    <t>Debt instrument fair value amount</t>
  </si>
  <si>
    <t>Credit Facility Two [Member] | Revolving Credit Facility [Member]</t>
  </si>
  <si>
    <t>Line of credit facility, amount outstanding</t>
  </si>
  <si>
    <t>Line of credit facility, remaining borrowing capacity</t>
  </si>
  <si>
    <t>Additional margin percentage on interest rate</t>
  </si>
  <si>
    <t>Annual fee percentage</t>
  </si>
  <si>
    <t>0.4725%</t>
  </si>
  <si>
    <t>Credit Facility Three [Member] | Revolving Credit Facility [Member]</t>
  </si>
  <si>
    <t>Line of credit facility, amount outstanding | AUD</t>
  </si>
  <si>
    <t>Net borrowings on premium financing debt facility | AUD</t>
  </si>
  <si>
    <t>0.50%</t>
  </si>
  <si>
    <t>Credit Facility Four [Member] | Revolving Credit Facility [Member]</t>
  </si>
  <si>
    <t>Line of credit facility, amount outstanding | NZD</t>
  </si>
  <si>
    <t>Net borrowings on premium financing debt facility | NZD</t>
  </si>
  <si>
    <t>Multi Currency Credit Agreement [Member]</t>
  </si>
  <si>
    <t>Number of financial institutions entered in unsecured multicurrency credit agreement | Institution</t>
  </si>
  <si>
    <t>Line of credit facility, maximum amount outstanding during period</t>
  </si>
  <si>
    <t>Estimated fair value of outstanding borrowings</t>
  </si>
  <si>
    <t>Multi Currency Credit Agreement [Member] | Minimum [Member]</t>
  </si>
  <si>
    <t>Sep. 19,
		2018</t>
  </si>
  <si>
    <t>Line of credit facility, maximum borrowing capacity</t>
  </si>
  <si>
    <t>Interest rates on base rate loans</t>
  </si>
  <si>
    <t>0.00%</t>
  </si>
  <si>
    <t>Fixed rate over LIBOR</t>
  </si>
  <si>
    <t>0.85%</t>
  </si>
  <si>
    <t>Annual facility fee of revolving credit facility</t>
  </si>
  <si>
    <t>0.15%</t>
  </si>
  <si>
    <t>Multi Currency Credit Agreement [Member] | Maximum [Member]</t>
  </si>
  <si>
    <t>Apr. 8,
		2021</t>
  </si>
  <si>
    <t>0.45%</t>
  </si>
  <si>
    <t>0.30%</t>
  </si>
  <si>
    <t>Multi Currency Credit Agreement [Member] | Swing Loan [Member]</t>
  </si>
  <si>
    <t>Long-term debt, gross</t>
  </si>
  <si>
    <t>Multi Currency Credit Agreement [Member] | Standby Letters of Credit [Member]</t>
  </si>
  <si>
    <t>Line of credit facility, fair value of amount outstanding</t>
  </si>
  <si>
    <t>Note Purchase Agreements [Member] | Level 3 [Member]</t>
  </si>
  <si>
    <t>Long-term debt</t>
  </si>
  <si>
    <t>Earnings Per Share - Computation of Basic and Diluted Net EPS (Detail) - USD ($) $ / shares in Units, shares in Millions, $ in Millions</t>
  </si>
  <si>
    <t>Weighted average number of common shares outstanding</t>
  </si>
  <si>
    <t>Dilutive effect of stock options using the treasury stock method</t>
  </si>
  <si>
    <t>Weighted average number of common and common equivalent shares outstanding</t>
  </si>
  <si>
    <t>Earnings Per Share - Additional information (Detail) - shares shares in Millions</t>
  </si>
  <si>
    <t>Options to purchase common stock shares outstanding</t>
  </si>
  <si>
    <t>Stock Option Plans - Additional information (Detail) - USD ($)</t>
  </si>
  <si>
    <t>Mar. 17, 2016</t>
  </si>
  <si>
    <t>Mar. 11, 2015</t>
  </si>
  <si>
    <t>Stock Option Plans [Line Items]</t>
  </si>
  <si>
    <t>Maximum number of shares granted during any fiscal year to any person</t>
  </si>
  <si>
    <t>Compensation expense related to stock option grants</t>
  </si>
  <si>
    <t>Total intrinsic value of options exercised</t>
  </si>
  <si>
    <t>Total unrecognized compensation cost related to nonvested options</t>
  </si>
  <si>
    <t>Weighted average period, years</t>
  </si>
  <si>
    <t>4 years</t>
  </si>
  <si>
    <t>Long Term Incentive Plan [Member]</t>
  </si>
  <si>
    <t>Maximum number of shares available</t>
  </si>
  <si>
    <t>Shares available for grant</t>
  </si>
  <si>
    <t>Number of years options expire, maximum</t>
  </si>
  <si>
    <t>7 years</t>
  </si>
  <si>
    <t>Long Term Incentive Plan [Member] | Officer and Key Employees [Member]</t>
  </si>
  <si>
    <t>Stock options granted, exercise percentage, on the third anniversary date of the grant</t>
  </si>
  <si>
    <t>34.00%</t>
  </si>
  <si>
    <t>Stock options granted, exercise percentage, on the fourth anniversary date of the grant</t>
  </si>
  <si>
    <t>33.00%</t>
  </si>
  <si>
    <t>Stock options granted, exercise percentage, on the fifth anniversary date of the grant</t>
  </si>
  <si>
    <t>Performance-Based Restricted Stock [Member]</t>
  </si>
  <si>
    <t>Cash Settled Performance Shares [Member] | Performance-Based Restricted Stock [Member]</t>
  </si>
  <si>
    <t>Maximum amount payable for the shares granted during any fiscal year to any person</t>
  </si>
  <si>
    <t>Stock Settled Performance Shares [Member] | Performance-Based Restricted Stock [Member]</t>
  </si>
  <si>
    <t>Maximum [Member]</t>
  </si>
  <si>
    <t>Maximum period for the exercise of stock options, years</t>
  </si>
  <si>
    <t>Minimum [Member]</t>
  </si>
  <si>
    <t>Minimum exercise price of stock options, percent of fair market value of a share of common stock on the date of grant</t>
  </si>
  <si>
    <t>Minimum [Member] | Long Term Incentive Plan [Member]</t>
  </si>
  <si>
    <t>Period of Service from Grant Date Stock Options Awarded Not Subject to Forfeiture</t>
  </si>
  <si>
    <t>2 years</t>
  </si>
  <si>
    <t>Minimum [Member] | Long Term Incentive Plan [Member] | Executive Officer [Member]</t>
  </si>
  <si>
    <t>Minimum age of employee with not subject to award forfeiture on condition compliance</t>
  </si>
  <si>
    <t>55 years</t>
  </si>
  <si>
    <t>Black-Scholes Option Pricing Model [Member]</t>
  </si>
  <si>
    <t>Weighted average fair value per option for all options</t>
  </si>
  <si>
    <t>Stock Option Plans - Black-Scholes Option Pricing Model with Weighted Average (Detail)</t>
  </si>
  <si>
    <t>Disclosure of Compensation Related Costs, Share-based Payments [Abstract]</t>
  </si>
  <si>
    <t>Expected dividend yield</t>
  </si>
  <si>
    <t>Expected risk-free interest rate</t>
  </si>
  <si>
    <t>1.60%</t>
  </si>
  <si>
    <t>1.80%</t>
  </si>
  <si>
    <t>Volatility</t>
  </si>
  <si>
    <t>27.70%</t>
  </si>
  <si>
    <t>28.20%</t>
  </si>
  <si>
    <t>Expected life (in years)</t>
  </si>
  <si>
    <t>5 years 6 months</t>
  </si>
  <si>
    <t>Stock Option Plans - Stock Option Activity and Related Information (Detail) $ / shares in Units, $ in Millions</t>
  </si>
  <si>
    <t>Sep. 30, 2016USD ($)$ / sharesshares</t>
  </si>
  <si>
    <t>Shares Under Option, Beginning balance | shares</t>
  </si>
  <si>
    <t>Shares Under Option, Granted | shares</t>
  </si>
  <si>
    <t>Shares Under Option, Exercised | shares</t>
  </si>
  <si>
    <t>Shares Under Option, Forfeited or canceled | shares</t>
  </si>
  <si>
    <t>Shares Under Option, Ending balance | shares</t>
  </si>
  <si>
    <t>Shares Under Option, Exercisable at end of period | shares</t>
  </si>
  <si>
    <t>Shares Under Option, Ending vested and expected to vest | shares</t>
  </si>
  <si>
    <t>Weighted Average Exercise Price, Beginning balance | $ / shares</t>
  </si>
  <si>
    <t>Weighted Average Exercise Price, Granted | $ / shares</t>
  </si>
  <si>
    <t>Weighted Average Exercise Price, Exercised | $ / shares</t>
  </si>
  <si>
    <t>Weighted Average Exercise Price, Forfeited or canceled | $ / shares</t>
  </si>
  <si>
    <t>Weighted Average Exercised Price, Ending balance | $ / shares</t>
  </si>
  <si>
    <t>Weighted Average Exercise Price, Exercisable at end of period | $ / shares</t>
  </si>
  <si>
    <t>Weighted Average Exercise price, Ending vested and expected to vest | $ / shares</t>
  </si>
  <si>
    <t>Weighted Average Remaining Contractual Term (in years), Ending balance</t>
  </si>
  <si>
    <t>4 years 4 months 2 days</t>
  </si>
  <si>
    <t>Weighted Average Remaining Contractual Term (in years), Exercisable at end of period</t>
  </si>
  <si>
    <t>1 year 11 months 12 days</t>
  </si>
  <si>
    <t>Weighted Average Remaining Contractual Term (in years), Ending vested and expected to vest</t>
  </si>
  <si>
    <t>4 years 3 months 26 days</t>
  </si>
  <si>
    <t>Aggregate Intrinsic Value, Ending Balance | $</t>
  </si>
  <si>
    <t>Aggregate Intrinsic Value, Exercisable at end of period | $</t>
  </si>
  <si>
    <t>Aggregate Intrinsic Value, Ending vested and expected to vest | $</t>
  </si>
  <si>
    <t>Stock Option Plans - Stock Options Outstanding and Exercisable (Detail) - $ / shares shares in Millions</t>
  </si>
  <si>
    <t>Share-based Compensation, Shares Authorized under Stock Option Plans, Exercise Price Range [Line Items]</t>
  </si>
  <si>
    <t>Range of Exercise Prices, minimum</t>
  </si>
  <si>
    <t>Range of Exercise Prices, maximum</t>
  </si>
  <si>
    <t>Option Outstanding, Number Outstanding</t>
  </si>
  <si>
    <t>Option Outstanding, Weighted Average Remaining Contractual Term (in years)</t>
  </si>
  <si>
    <t>Option Outstanding, Weighted Average Exercise Price</t>
  </si>
  <si>
    <t>Options Exercisable, Number Exercisable</t>
  </si>
  <si>
    <t>Option Exercisable, Weighted Average Exercise Price</t>
  </si>
  <si>
    <t>Exercise Prices Range $ 23.76 - $ 35.71 [Member]</t>
  </si>
  <si>
    <t>1 year 8 months 27 days</t>
  </si>
  <si>
    <t>Exercise Prices Range $ 35.95 - $ 39.17 [Member]</t>
  </si>
  <si>
    <t>3 years 5 months 12 days</t>
  </si>
  <si>
    <t>Exercise Prices Range $ 43.71 - $ 43.71 [Member]</t>
  </si>
  <si>
    <t>6 years 5 months 16 days</t>
  </si>
  <si>
    <t>Exercise Prices Range $ 46.16 - $ 49.55 [Member]</t>
  </si>
  <si>
    <t>4 years 11 months 12 days</t>
  </si>
  <si>
    <t>Deferred Compensation - Additional information (Detail) - USD ($) shares in Millions</t>
  </si>
  <si>
    <t>Jun. 30, 2016</t>
  </si>
  <si>
    <t>Mar. 31, 2016</t>
  </si>
  <si>
    <t>Mar. 31, 2015</t>
  </si>
  <si>
    <t>Investments And Employee Deferred Compensation Plan [Line Items]</t>
  </si>
  <si>
    <t>Deferred Equity Participation Plan, distributions to key executives, age</t>
  </si>
  <si>
    <t>Age 62 (or the one-year  anniversary of the date of the grant for participants over the age of 61 as of  the grant date) or upon or after their actual retirement</t>
  </si>
  <si>
    <t>Deferred Equity Participation Sub-plans, distributions to key executives, age</t>
  </si>
  <si>
    <t>Deferred Equity Participation Sub-plans, distributions requisite service description</t>
  </si>
  <si>
    <t>we made awards under sub-plans of the DEPP for certain production staff, which generally provide for vesting and/or distributions no sooner than five years from the date of awards, although certain awards vest and/or distribute after the earlier of fifteen years or the participant reaching age 65.</t>
  </si>
  <si>
    <t>Deferred Equity Participation Plan (DEPP) [Member]</t>
  </si>
  <si>
    <t>Awards approved by committee, value</t>
  </si>
  <si>
    <t>Charge to compensation expenses related to awards</t>
  </si>
  <si>
    <t>Cash and equity awards with aggregate fair value vested and distributed to participants</t>
  </si>
  <si>
    <t>Unearned deferred compensation, value</t>
  </si>
  <si>
    <t>Unearned deferred compensation, shares</t>
  </si>
  <si>
    <t>Total intrinsic value of unvested equity based awards</t>
  </si>
  <si>
    <t>Deferred Cash Participation Plan (DCPP) [Member]</t>
  </si>
  <si>
    <t>Deferred Equity Participation Plan Sub Plans [Member]</t>
  </si>
  <si>
    <t>Restricted Stock, Performance Share and Cash Awards - Additional Information (Detail)</t>
  </si>
  <si>
    <t>Mar. 17, 2016USD ($)shares</t>
  </si>
  <si>
    <t>Mar. 11, 2015USD ($)shares</t>
  </si>
  <si>
    <t>Sep. 30, 2016USD ($)shares</t>
  </si>
  <si>
    <t>Mar. 31, 2016USD ($)shares</t>
  </si>
  <si>
    <t>Mar. 31, 2015USD ($)shares</t>
  </si>
  <si>
    <t>Sep. 30, 2016USD ($)Timesshares</t>
  </si>
  <si>
    <t>Dec. 31, 2015shares</t>
  </si>
  <si>
    <t>Mar. 31, 2014shares</t>
  </si>
  <si>
    <t>Mar. 12, 2014USD ($)shares</t>
  </si>
  <si>
    <t>Mar. 13, 2013USD ($)shares</t>
  </si>
  <si>
    <t>Common Stock Options Restricted Stock Warrants And Changes In Capitalization [Line Items]</t>
  </si>
  <si>
    <t>Share-based compensation, shares outstanding | shares</t>
  </si>
  <si>
    <t>Restricted Stock Units (RSUs) [Member]</t>
  </si>
  <si>
    <t>Share-based compensation, shares outstanding, Value</t>
  </si>
  <si>
    <t>Share based payment award vesting date</t>
  </si>
  <si>
    <t>Mar. 11,
		2020</t>
  </si>
  <si>
    <t>Mar. 11,
		2019</t>
  </si>
  <si>
    <t>Restricted stock or unit expense</t>
  </si>
  <si>
    <t>Restricted Stock Units (RSUs) [Member] | Minimum [Member]</t>
  </si>
  <si>
    <t>Restricted Stock Units (RSUs) [Member] | Executive Officer [Member] | Minimum [Member]</t>
  </si>
  <si>
    <t>Restricted Stock Plan [Member]</t>
  </si>
  <si>
    <t>Shares granted in the period | shares</t>
  </si>
  <si>
    <t>Fair value of grants in period</t>
  </si>
  <si>
    <t>Unvested Restricted Stock [Member]</t>
  </si>
  <si>
    <t>Total intrinsic value</t>
  </si>
  <si>
    <t>Equity awards with an aggregate fair value</t>
  </si>
  <si>
    <t>Performance Shares [Member]</t>
  </si>
  <si>
    <t>Shares authorized | shares</t>
  </si>
  <si>
    <t>Performance unit awards approved, Fair value</t>
  </si>
  <si>
    <t>Provisional awards, terms</t>
  </si>
  <si>
    <t>Granted units for the 2016 and 2015 provisional awards will fully  vest based on continuous employment through January 1, 2019 and January 1, 2018,  respectively, and will be settled in shares of our common stock on a one-for-one  basis as soon as practicable in 2019 and 2018, respectively.</t>
  </si>
  <si>
    <t>Performance period, years</t>
  </si>
  <si>
    <t>1 year</t>
  </si>
  <si>
    <t>Vesting period, years</t>
  </si>
  <si>
    <t>Cash Awards [Member] | Officer and Key Employees [Member]</t>
  </si>
  <si>
    <t>For certain of our executive officers age 55 or older, awards granted under the Program in 2015 are no longer subject to forfeiture upon such officers’ departure from the company after two years from the date of the provisional award. The ultimate award value will be equal to the trailing twelve-month stock price on December 31, 2017, multiplied by the number of units subject to the award, but limited to between 0.5 and 1.5 times the original value of the units determined as of the grant date.</t>
  </si>
  <si>
    <t>Provisional compensation cash awards approved for future grant by compensation committee, value</t>
  </si>
  <si>
    <t>Provisional compensation cash award approved for future grant by compensation committee, units | shares</t>
  </si>
  <si>
    <t>Ultimate award value, multiples of original value of the units, minimum | Times</t>
  </si>
  <si>
    <t>Ultimate award value, multiples of original value of the units, maximum | Times</t>
  </si>
  <si>
    <t>2016 Provisional Cash Awards [Member]</t>
  </si>
  <si>
    <t>Cash-based compensation awards, expenses</t>
  </si>
  <si>
    <t>2015 Provisional Cash Awards [Member]</t>
  </si>
  <si>
    <t>2014 Provisional Cash Awards [Member]</t>
  </si>
  <si>
    <t>2013 Provisional Cash Awards [Member]</t>
  </si>
  <si>
    <t>Grants vested in period fair value</t>
  </si>
  <si>
    <t>Retirement Plans - Components of Net Periodic Pension Benefit Cost (Detail) - USD ($) $ in Millions</t>
  </si>
  <si>
    <t>Service cost</t>
  </si>
  <si>
    <t>Interest cost on benefit obligation</t>
  </si>
  <si>
    <t>Expected return on plan assets</t>
  </si>
  <si>
    <t>Amortization of net actuarial loss</t>
  </si>
  <si>
    <t>Net periodic benefit cost</t>
  </si>
  <si>
    <t>Retirement Plans - Additional Information (Detail) - USD ($)</t>
  </si>
  <si>
    <t>Discretionary contributions by employer</t>
  </si>
  <si>
    <t>Minimum contribution by employer</t>
  </si>
  <si>
    <t>Investments - Investments Reported in Other Current and Non-Current Assets (Detail) - USD ($) $ in Millions</t>
  </si>
  <si>
    <t>Schedule of Equity Method Investments [Line Items]</t>
  </si>
  <si>
    <t>Assets</t>
  </si>
  <si>
    <t>Funding Commitments</t>
  </si>
  <si>
    <t>Chem-Mod LLC [Member]</t>
  </si>
  <si>
    <t>Chem-Mod International LLC [Member]</t>
  </si>
  <si>
    <t>Clean-Coal Investments [Member] | Controlling Interest [Member] | Fourteen 2009 Era Clean Coal Plants [Member]</t>
  </si>
  <si>
    <t>Clean-Coal Investments [Member] | Controlling Interest [Member] | Nineteen 2011 Era Clean Coal Plants [Member]</t>
  </si>
  <si>
    <t>Clean-Coal Investments [Member] | Noncontrolling Interests [Member] | One 2011 Era Clean Coal Plant [Member]</t>
  </si>
  <si>
    <t>Other Investments [Member]</t>
  </si>
  <si>
    <t>Investments - Investments Reported in Other Current and Non-Current Assets (Parenthetical) (Detail) - Clean-Coal Investments [Member]</t>
  </si>
  <si>
    <t>Sep. 30, 2016EntityPlant</t>
  </si>
  <si>
    <t>Dec. 31, 2015EntityPlant</t>
  </si>
  <si>
    <t>Number of variable interest entities</t>
  </si>
  <si>
    <t>Fourteen 2009 Era Clean Coal Plants [Member] | Controlling Interest [Member]</t>
  </si>
  <si>
    <t>Number of coal plants | Plant</t>
  </si>
  <si>
    <t>One 2011 Era Clean Coal Plant [Member] | Noncontrolling Interests [Member]</t>
  </si>
  <si>
    <t>Nineteen 2011 Era Clean Coal Plants [Member] | Controlling Interest [Member]</t>
  </si>
  <si>
    <t>Investments - Additional Information (Detail) - USD ($) $ in Millions</t>
  </si>
  <si>
    <t>Chem-Mod Clean-Coal Venture [Member]</t>
  </si>
  <si>
    <t>Total assets of variable interest entities</t>
  </si>
  <si>
    <t>Total liabilities of variable interest entities</t>
  </si>
  <si>
    <t>Total revenues of limited liability companies</t>
  </si>
  <si>
    <t>Total expenses of limited liability companies</t>
  </si>
  <si>
    <t>Chem-Mod Clean-Coal Venture - U.S. and Canadian Operations [Member]</t>
  </si>
  <si>
    <t>Ownership interest held</t>
  </si>
  <si>
    <t>46.50%</t>
  </si>
  <si>
    <t>31.50%</t>
  </si>
  <si>
    <t>C-Quest Technologies LLC and C-Quest Technologies International LLC [Member]</t>
  </si>
  <si>
    <t>Option to acquire additional interest, percent</t>
  </si>
  <si>
    <t>15.00%</t>
  </si>
  <si>
    <t>Option to acquire additional interest, total price</t>
  </si>
  <si>
    <t>End date for acquiring additional interest</t>
  </si>
  <si>
    <t>Aug. 1,
		2017</t>
  </si>
  <si>
    <t>Investments - Clean Coal Investments - Additional Information (Detail) $ in Millions</t>
  </si>
  <si>
    <t>Sep. 30, 2016USD ($)EntityPlant</t>
  </si>
  <si>
    <t>Mar. 01, 2014USD ($)Plant</t>
  </si>
  <si>
    <t>Mar. 01, 2013Plant</t>
  </si>
  <si>
    <t>Number of clean coal production plants seeking and negotiating for long term production contract | Plant</t>
  </si>
  <si>
    <t>Limited Liability Company [Member]</t>
  </si>
  <si>
    <t>Ownership interest acquired in a limited liability company</t>
  </si>
  <si>
    <t>50.00%</t>
  </si>
  <si>
    <t>Carrying value of prior non-controlling interest in limited liability company on acquisition date</t>
  </si>
  <si>
    <t>2009 Era Plants [Member]</t>
  </si>
  <si>
    <t>Number of additional plants acquired | Plant</t>
  </si>
  <si>
    <t>Number of additional plants acquired with ownership interest range one | Plant</t>
  </si>
  <si>
    <t>Number of additional plants acquired with ownership interest range two | Plant</t>
  </si>
  <si>
    <t>Ownership interest before additional nine plants acquired</t>
  </si>
  <si>
    <t>24.50%</t>
  </si>
  <si>
    <t>Ownership interest after additional nine plants acquired</t>
  </si>
  <si>
    <t>49.50%</t>
  </si>
  <si>
    <t>Ownership interest before additional three plants acquired</t>
  </si>
  <si>
    <t>25.00%</t>
  </si>
  <si>
    <t>Ownership interest after additional three plants acquired</t>
  </si>
  <si>
    <t>60.00%</t>
  </si>
  <si>
    <t>Ownership interest before additional seven plants acquired</t>
  </si>
  <si>
    <t>Ownership interest after additional seven plants acquired</t>
  </si>
  <si>
    <t>2011 Era Plants [Member]</t>
  </si>
  <si>
    <t>Ownership interest before additional one plant acquired</t>
  </si>
  <si>
    <t>48.80%</t>
  </si>
  <si>
    <t>Ownership interest after additional one plant acquired</t>
  </si>
  <si>
    <t>90.00%</t>
  </si>
  <si>
    <t>49.00%</t>
  </si>
  <si>
    <t>98.00%</t>
  </si>
  <si>
    <t>Gain on purchase of additional interest</t>
  </si>
  <si>
    <t>Fixed assets and other amortizable intangible assets acquired upon acquisition</t>
  </si>
  <si>
    <t>Number of clean coal production plants owned | Plant</t>
  </si>
  <si>
    <t>Chem-Mod LLC [Member] | 2009 Era Plants [Member]</t>
  </si>
  <si>
    <t>Chem-Mod LLC [Member] | 2011 Era Plants [Member]</t>
  </si>
  <si>
    <t>Long Term Production Contracts [Member]</t>
  </si>
  <si>
    <t>Clean-Coal Investments [Member]</t>
  </si>
  <si>
    <t>Number of variable interest entities | Entity</t>
  </si>
  <si>
    <t>Clean-Coal Investments [Member] | VIE [Member]</t>
  </si>
  <si>
    <t>Total assets of limited liability companies</t>
  </si>
  <si>
    <t>Total liability of limited liability companies</t>
  </si>
  <si>
    <t>Investments - Other Investments - Additional Information (Detail)</t>
  </si>
  <si>
    <t>Sep. 30, 2016USD ($)InvestmentVenture</t>
  </si>
  <si>
    <t>Non controlling interest certified low-income housing developments | Investment</t>
  </si>
  <si>
    <t>Non controlling interest in real estate entities | Investment</t>
  </si>
  <si>
    <t>Carrying value of investments in real estate entities</t>
  </si>
  <si>
    <t>Other Investments [Member] | Four Venture Capital Funds [Member]</t>
  </si>
  <si>
    <t>Non controlling interest in venture capital funds number | Venture</t>
  </si>
  <si>
    <t>Other Investments [Member] | Variable Interest Entity, Not Primary Beneficiary [Member]</t>
  </si>
  <si>
    <t>Debt</t>
  </si>
  <si>
    <t>Other Investments [Member] | Variable Interest Entity, Not Primary Beneficiary [Member] | Twelve Certified Low-Income Housing Developments [Member]</t>
  </si>
  <si>
    <t>Carrying value of investments</t>
  </si>
  <si>
    <t>Investment Management Company [Member]</t>
  </si>
  <si>
    <t>13.70%</t>
  </si>
  <si>
    <t>Cost of acquiring equity interest</t>
  </si>
  <si>
    <t>Commitments, Contingencies and Off-Balance Sheet Arrangements - Contractual Obligations (Detail) $ in Millions</t>
  </si>
  <si>
    <t>Commitments Contingencies And Off Balance Sheet Arrangements [Line Items]</t>
  </si>
  <si>
    <t>Contractual Obligations, Payments Due by Period, 2016</t>
  </si>
  <si>
    <t>Contractual Obligations, Payments Due by Period, 2017</t>
  </si>
  <si>
    <t>Contractual Obligations, Payments Due by Period, 2018</t>
  </si>
  <si>
    <t>Contractual Obligations, Payments Due by Period, 2019</t>
  </si>
  <si>
    <t>Contractual Obligations, Payments Due by Period, 2020</t>
  </si>
  <si>
    <t>Contractual Obligations, Payments Due by Period, Thereafter</t>
  </si>
  <si>
    <t>Contractual Obligations, Payments Due by Period, Total</t>
  </si>
  <si>
    <t>Interest On Debt [Member]</t>
  </si>
  <si>
    <t>Total Debt Obligations [Member]</t>
  </si>
  <si>
    <t>Operating Lease Obligations [Member]</t>
  </si>
  <si>
    <t>Less Sublease Arrangements [Member]</t>
  </si>
  <si>
    <t>Outstanding Purchase Obligations [Member]</t>
  </si>
  <si>
    <t>Total Contractual Obligations [Member]</t>
  </si>
  <si>
    <t>Commitments, Contingencies and Off-Balance Sheet Arrangements - Additional Information (Detail)</t>
  </si>
  <si>
    <t>177 Months Ended</t>
  </si>
  <si>
    <t>Sep. 30, 2016USD ($)ft²Entity</t>
  </si>
  <si>
    <t>Sep. 30, 2015Entity</t>
  </si>
  <si>
    <t>Sep. 30, 2016USD ($)ft²EntityEmployeesLetterOfCredit</t>
  </si>
  <si>
    <t>Acquired property through lease area, sqft | ft²</t>
  </si>
  <si>
    <t>Acquired property through lease percentage of building</t>
  </si>
  <si>
    <t>Operating lease commitment, expiration date</t>
  </si>
  <si>
    <t>Feb. 28,
		2018</t>
  </si>
  <si>
    <t>Number of square feet | ft²</t>
  </si>
  <si>
    <t>Number of employees will accommodate at new facility | Employees</t>
  </si>
  <si>
    <t>Funding Commitments [Member]</t>
  </si>
  <si>
    <t>Expenditures related to our new business locations</t>
  </si>
  <si>
    <t>Self-Insurance Deductibles [Member]</t>
  </si>
  <si>
    <t>Number of letters of credit issued | LetterOfCredit</t>
  </si>
  <si>
    <t>Rent-A-Captive Facility [Member]</t>
  </si>
  <si>
    <t>Letter of Credit [Member]</t>
  </si>
  <si>
    <t>Letter of Credit [Member] | Security Deposit [Member]</t>
  </si>
  <si>
    <t>Letter of Credit [Member] | Self-Insurance Deductibles [Member]</t>
  </si>
  <si>
    <t>Liabilities recorded on self-insurance</t>
  </si>
  <si>
    <t>Letter of Credit [Member] | Rent-A-Captive Facility [Member]</t>
  </si>
  <si>
    <t>Tax Increment Financing [Member]</t>
  </si>
  <si>
    <t>Property tax credit expect to receive period</t>
  </si>
  <si>
    <t>Ownership interest</t>
  </si>
  <si>
    <t>Minimum [Member] | Tax Increment Financing [Member]</t>
  </si>
  <si>
    <t>Property tax credit expect to receive</t>
  </si>
  <si>
    <t>Maximum [Member] | Tax Increment Financing [Member]</t>
  </si>
  <si>
    <t>Outstanding Purchase Obligations Related to New Corporate Headquarters [Member]</t>
  </si>
  <si>
    <t>Commitments, Contingencies and Off-Balance Sheet Arrangements - Off-Balance Sheet Commitments (Detail) $ in Millions</t>
  </si>
  <si>
    <t>Amount of Commitment Expiration by Period - 2016</t>
  </si>
  <si>
    <t>Amount of Commitment Expiration by Period - 2017</t>
  </si>
  <si>
    <t>Amount of Commitment Expiration by Period - 2018</t>
  </si>
  <si>
    <t>Amount of Commitment Expiration by Period - 2019</t>
  </si>
  <si>
    <t>Amount of Commitment Expiration by Period - 2020</t>
  </si>
  <si>
    <t>Amount of Commitment Expiration by Period - Thereafter</t>
  </si>
  <si>
    <t>Total Amounts Committed</t>
  </si>
  <si>
    <t>Letters of Credit [Member]</t>
  </si>
  <si>
    <t>Financial Guarantees [Member]</t>
  </si>
  <si>
    <t>Commitments, Contingencies and Off-Balance Sheet Arrangements - Litigation, Regulatory and Taxation Matters- Additional Information (Detail)</t>
  </si>
  <si>
    <t>Sep. 30, 2016Companies</t>
  </si>
  <si>
    <t>Number of micro-captive insurance companies organized or managed</t>
  </si>
  <si>
    <t>Commitments, Contingencies and Off-Balance Sheet Arrangements - Contingent Liabilities - Additional Information (Detail) - Errors and Omissions [Member]</t>
  </si>
  <si>
    <t>Insurance claims, amount retained</t>
  </si>
  <si>
    <t>Amount of losses in excess of retained amounts</t>
  </si>
  <si>
    <t>Actuarial range value</t>
  </si>
  <si>
    <t>Commitments, Contingencies and Off-Balance Sheet Arrangements - Tax - advantaged Investments No Longer Held - Additional Information (Detail) $ in Millions</t>
  </si>
  <si>
    <t>Income tax credits and adjustments</t>
  </si>
  <si>
    <t>Tax-Advantaged Investments No Longer Held [Member]</t>
  </si>
  <si>
    <t>Total indemnifications</t>
  </si>
  <si>
    <t>Accumulated Other Comprehensive Earnings (Loss) - Schedule of Accumulated Other Comprehensive Earnings (Loss) Attributable to Controlling Interests (Detail) $ in Millions</t>
  </si>
  <si>
    <t>Accumulated Other Comprehensive Income (Loss) [Line Items]</t>
  </si>
  <si>
    <t>Ending Balance</t>
  </si>
  <si>
    <t>Pension Liability [Member]</t>
  </si>
  <si>
    <t>Net change in period</t>
  </si>
  <si>
    <t>Foreign Currency Translation [Member]</t>
  </si>
  <si>
    <t>Fair Value of Derivative Instruments [Member]</t>
  </si>
  <si>
    <t>Accumulated Other Comprehensive Earnings (Loss) - Additional Information (Detail) - USD ($)</t>
  </si>
  <si>
    <t>Expense related to pension liability reclassified from accumulated other comprehensive earnings</t>
  </si>
  <si>
    <t>Income related to fair value of derivative investments reclassified from accumulated other comprehensive earnings</t>
  </si>
  <si>
    <t>Foreign currency translation reclassified from accumulated other comprehensive earnings</t>
  </si>
  <si>
    <t>Segment Information - Additional Information (Detail)</t>
  </si>
  <si>
    <t>Sep. 30, 2016Segment</t>
  </si>
  <si>
    <t>Number of reportable segments</t>
  </si>
  <si>
    <t>Segment Information - Schedule of Segment Reporting Information by Segment (Detail) - USD ($) $ in Millions</t>
  </si>
  <si>
    <t>Segment Reporting Information [Line Items]</t>
  </si>
  <si>
    <t>Identifiable assets at September 30, 2016 and 2015</t>
  </si>
  <si>
    <t>Operating Segments [Member] | Brokerage [Member]</t>
  </si>
  <si>
    <t>Operating Segments [Member] | Risk Management [Member]</t>
  </si>
  <si>
    <t>Operating Segments [Member] | Corporate [Member]</t>
  </si>
</sst>
</file>

<file path=xl/styles.xml><?xml version="1.0" encoding="utf-8"?>
<styleSheet xmlns="http://schemas.openxmlformats.org/spreadsheetml/2006/main">
  <numFmts count="8">
    <numFmt formatCode="_(&quot;$ &quot;#,##0.0_);_(&quot;$ &quot;(#,##0.0)" numFmtId="165"/>
    <numFmt formatCode="#,##0.0_);(#,##0.0)" numFmtId="166"/>
    <numFmt formatCode="_(&quot;$ &quot;#,##0.00_);_(&quot;$ &quot;(#,##0.00)" numFmtId="167"/>
    <numFmt formatCode="_(&quot;$ &quot;#,##0_);_(&quot;$ &quot;(#,##0)" numFmtId="168"/>
    <numFmt formatCode="_(&quot;AUD &quot;#,##0_);_(&quot;AUD &quot;(#,##0)" numFmtId="169"/>
    <numFmt formatCode="_(&quot;NZD &quot;#,##0.0_);_(&quot;NZD &quot;(#,##0.0)" numFmtId="170"/>
    <numFmt formatCode="_(&quot;NZD &quot;#,##0_);_(&quot;NZD &quot;(#,##0)" numFmtId="171"/>
    <numFmt formatCode="_(&quot;Age &quot;#,##0_);_(&quot;Age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6</v>
      </c>
    </row>
    <row r="8" spans="1:2">
      <c r="A8" s="4" t="s">
        <v>11</v>
      </c>
      <c r="B8" s="5" t="s">
        <v>12</v>
      </c>
    </row>
    <row r="9" spans="1:2">
      <c r="A9" s="4" t="s">
        <v>13</v>
      </c>
      <c r="B9" s="4" t="s">
        <v>14</v>
      </c>
    </row>
    <row r="10" spans="1:2">
      <c r="A10" s="4" t="s">
        <v>15</v>
      </c>
      <c r="B10" s="4" t="s">
        <v>16</v>
      </c>
    </row>
    <row r="11" spans="1:2">
      <c r="A11" s="4" t="s">
        <v>17</v>
      </c>
      <c r="B11" s="6" t="n">
        <v>354190</v>
      </c>
    </row>
    <row r="12" spans="1:2">
      <c r="A12" s="4" t="s">
        <v>18</v>
      </c>
      <c r="B12" s="4" t="s">
        <v>19</v>
      </c>
    </row>
    <row r="13" spans="1:2">
      <c r="A13" s="4" t="s">
        <v>20</v>
      </c>
      <c r="B13" s="4" t="s">
        <v>21</v>
      </c>
    </row>
    <row r="14" spans="1:2">
      <c r="A14" s="4" t="s">
        <v>22</v>
      </c>
      <c r="B14" s="6" t="n">
        <v>17794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5</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5</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0</v>
      </c>
      <c r="B1" s="2" t="s">
        <v>1</v>
      </c>
    </row>
    <row r="2" spans="1:2">
      <c r="B2" s="2" t="s">
        <v>25</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5</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5</v>
      </c>
    </row>
    <row r="3" spans="1:2">
      <c r="A3" s="3" t="s">
        <v>19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612.9</v>
      </c>
      <c r="C4" s="7" t="n">
        <v>594.6</v>
      </c>
      <c r="D4" s="7" t="n">
        <v>1842.3</v>
      </c>
      <c r="E4" s="7" t="n">
        <v>1748.6</v>
      </c>
    </row>
    <row r="5" spans="1:5">
      <c r="A5" s="4" t="s">
        <v>29</v>
      </c>
      <c r="B5" s="6" t="n">
        <v>375</v>
      </c>
      <c r="C5" s="8" t="n">
        <v>360.7</v>
      </c>
      <c r="D5" s="8" t="n">
        <v>1087.8</v>
      </c>
      <c r="E5" s="8" t="n">
        <v>1051.2</v>
      </c>
    </row>
    <row r="6" spans="1:5">
      <c r="A6" s="4" t="s">
        <v>30</v>
      </c>
      <c r="B6" s="8" t="n">
        <v>35.3</v>
      </c>
      <c r="C6" s="8" t="n">
        <v>29.2</v>
      </c>
      <c r="D6" s="8" t="n">
        <v>106.8</v>
      </c>
      <c r="E6" s="8" t="n">
        <v>90.90000000000001</v>
      </c>
    </row>
    <row r="7" spans="1:5">
      <c r="A7" s="4" t="s">
        <v>31</v>
      </c>
      <c r="B7" s="8" t="n">
        <v>16.4</v>
      </c>
      <c r="C7" s="8" t="n">
        <v>14.5</v>
      </c>
      <c r="D7" s="8" t="n">
        <v>96.7</v>
      </c>
      <c r="E7" s="8" t="n">
        <v>81.8</v>
      </c>
    </row>
    <row r="8" spans="1:5">
      <c r="A8" s="4" t="s">
        <v>32</v>
      </c>
      <c r="B8" s="8" t="n">
        <v>13.6</v>
      </c>
      <c r="C8" s="8" t="n">
        <v>13.1</v>
      </c>
      <c r="D8" s="8" t="n">
        <v>36.4</v>
      </c>
      <c r="E8" s="8" t="n">
        <v>38.5</v>
      </c>
    </row>
    <row r="9" spans="1:5">
      <c r="A9" s="4" t="s">
        <v>33</v>
      </c>
      <c r="B9" s="8" t="n">
        <v>1.1</v>
      </c>
      <c r="C9" s="8" t="n">
        <v>2.6</v>
      </c>
      <c r="D9" s="8" t="n">
        <v>4.7</v>
      </c>
      <c r="E9" s="6" t="n">
        <v>7</v>
      </c>
    </row>
    <row r="10" spans="1:5">
      <c r="A10" s="4" t="s">
        <v>34</v>
      </c>
      <c r="B10" s="8" t="n">
        <v>429.3</v>
      </c>
      <c r="C10" s="8" t="n">
        <v>408.1</v>
      </c>
      <c r="D10" s="6" t="n">
        <v>1036</v>
      </c>
      <c r="E10" s="6" t="n">
        <v>1009</v>
      </c>
    </row>
    <row r="11" spans="1:5">
      <c r="A11" s="4" t="s">
        <v>35</v>
      </c>
      <c r="B11" s="8" t="n">
        <v>-1.3</v>
      </c>
      <c r="C11" s="6" t="n">
        <v>32</v>
      </c>
      <c r="D11" s="8" t="n">
        <v>-0.9</v>
      </c>
      <c r="E11" s="8" t="n">
        <v>30.5</v>
      </c>
    </row>
    <row r="12" spans="1:5">
      <c r="A12" s="4" t="s">
        <v>36</v>
      </c>
      <c r="B12" s="8" t="n">
        <v>1482.3</v>
      </c>
      <c r="C12" s="8" t="n">
        <v>1454.8</v>
      </c>
      <c r="D12" s="8" t="n">
        <v>4209.8</v>
      </c>
      <c r="E12" s="8" t="n">
        <v>4057.5</v>
      </c>
    </row>
    <row r="13" spans="1:5">
      <c r="A13" s="4" t="s">
        <v>37</v>
      </c>
      <c r="B13" s="8" t="n">
        <v>626.6</v>
      </c>
      <c r="C13" s="8" t="n">
        <v>604.9</v>
      </c>
      <c r="D13" s="8" t="n">
        <v>1879.7</v>
      </c>
      <c r="E13" s="8" t="n">
        <v>1795.2</v>
      </c>
    </row>
    <row r="14" spans="1:5">
      <c r="A14" s="4" t="s">
        <v>38</v>
      </c>
      <c r="B14" s="8" t="n">
        <v>189.6</v>
      </c>
      <c r="C14" s="8" t="n">
        <v>208.1</v>
      </c>
      <c r="D14" s="8" t="n">
        <v>598.7</v>
      </c>
      <c r="E14" s="8" t="n">
        <v>618.7</v>
      </c>
    </row>
    <row r="15" spans="1:5">
      <c r="A15" s="4" t="s">
        <v>39</v>
      </c>
      <c r="B15" s="8" t="n">
        <v>449.7</v>
      </c>
      <c r="C15" s="8" t="n">
        <v>418.9</v>
      </c>
      <c r="D15" s="8" t="n">
        <v>1079.1</v>
      </c>
      <c r="E15" s="6" t="n">
        <v>1035</v>
      </c>
    </row>
    <row r="16" spans="1:5">
      <c r="A16" s="4" t="s">
        <v>40</v>
      </c>
      <c r="B16" s="8" t="n">
        <v>28.5</v>
      </c>
      <c r="C16" s="8" t="n">
        <v>25.6</v>
      </c>
      <c r="D16" s="8" t="n">
        <v>81.5</v>
      </c>
      <c r="E16" s="8" t="n">
        <v>77.2</v>
      </c>
    </row>
    <row r="17" spans="1:5">
      <c r="A17" s="4" t="s">
        <v>41</v>
      </c>
      <c r="B17" s="8" t="n">
        <v>25.7</v>
      </c>
      <c r="C17" s="8" t="n">
        <v>23.8</v>
      </c>
      <c r="D17" s="8" t="n">
        <v>76.40000000000001</v>
      </c>
      <c r="E17" s="8" t="n">
        <v>68.09999999999999</v>
      </c>
    </row>
    <row r="18" spans="1:5">
      <c r="A18" s="4" t="s">
        <v>42</v>
      </c>
      <c r="B18" s="8" t="n">
        <v>63.2</v>
      </c>
      <c r="C18" s="8" t="n">
        <v>58.1</v>
      </c>
      <c r="D18" s="8" t="n">
        <v>185.1</v>
      </c>
      <c r="E18" s="8" t="n">
        <v>172.3</v>
      </c>
    </row>
    <row r="19" spans="1:5">
      <c r="A19" s="4" t="s">
        <v>43</v>
      </c>
      <c r="B19" s="8" t="n">
        <v>4.1</v>
      </c>
      <c r="C19" s="8" t="n">
        <v>9.699999999999999</v>
      </c>
      <c r="D19" s="8" t="n">
        <v>21.2</v>
      </c>
      <c r="E19" s="8" t="n">
        <v>25.9</v>
      </c>
    </row>
    <row r="20" spans="1:5">
      <c r="A20" s="4" t="s">
        <v>44</v>
      </c>
      <c r="B20" s="8" t="n">
        <v>1387.4</v>
      </c>
      <c r="C20" s="8" t="n">
        <v>1349.1</v>
      </c>
      <c r="D20" s="8" t="n">
        <v>3921.7</v>
      </c>
      <c r="E20" s="8" t="n">
        <v>3792.4</v>
      </c>
    </row>
    <row r="21" spans="1:5">
      <c r="A21" s="4" t="s">
        <v>45</v>
      </c>
      <c r="B21" s="8" t="n">
        <v>94.90000000000001</v>
      </c>
      <c r="C21" s="8" t="n">
        <v>105.7</v>
      </c>
      <c r="D21" s="8" t="n">
        <v>288.1</v>
      </c>
      <c r="E21" s="8" t="n">
        <v>265.1</v>
      </c>
    </row>
    <row r="22" spans="1:5">
      <c r="A22" s="4" t="s">
        <v>46</v>
      </c>
      <c r="B22" s="8" t="n">
        <v>-35.5</v>
      </c>
      <c r="C22" s="8" t="n">
        <v>-35.2</v>
      </c>
      <c r="D22" s="8" t="n">
        <v>-55.9</v>
      </c>
      <c r="E22" s="8" t="n">
        <v>-55.8</v>
      </c>
    </row>
    <row r="23" spans="1:5">
      <c r="A23" s="4" t="s">
        <v>47</v>
      </c>
      <c r="B23" s="8" t="n">
        <v>130.4</v>
      </c>
      <c r="C23" s="8" t="n">
        <v>140.9</v>
      </c>
      <c r="D23" s="6" t="n">
        <v>344</v>
      </c>
      <c r="E23" s="8" t="n">
        <v>320.9</v>
      </c>
    </row>
    <row r="24" spans="1:5">
      <c r="A24" s="4" t="s">
        <v>48</v>
      </c>
      <c r="B24" s="8" t="n">
        <v>7.6</v>
      </c>
      <c r="C24" s="8" t="n">
        <v>7.6</v>
      </c>
      <c r="D24" s="8" t="n">
        <v>24.7</v>
      </c>
      <c r="E24" s="8" t="n">
        <v>26.4</v>
      </c>
    </row>
    <row r="25" spans="1:5">
      <c r="A25" s="4" t="s">
        <v>49</v>
      </c>
      <c r="B25" s="7" t="n">
        <v>122.8</v>
      </c>
      <c r="C25" s="7" t="n">
        <v>133.3</v>
      </c>
      <c r="D25" s="7" t="n">
        <v>319.3</v>
      </c>
      <c r="E25" s="7" t="n">
        <v>294.5</v>
      </c>
    </row>
    <row r="26" spans="1:5">
      <c r="A26" s="4" t="s">
        <v>50</v>
      </c>
      <c r="B26" s="9" t="n">
        <v>0.6899999999999999</v>
      </c>
      <c r="C26" s="9" t="n">
        <v>0.76</v>
      </c>
      <c r="D26" s="9" t="n">
        <v>1.8</v>
      </c>
      <c r="E26" s="9" t="n">
        <v>1.73</v>
      </c>
    </row>
    <row r="27" spans="1:5">
      <c r="A27" s="4" t="s">
        <v>51</v>
      </c>
      <c r="B27" s="10" t="n">
        <v>0.6899999999999999</v>
      </c>
      <c r="C27" s="10" t="n">
        <v>0.75</v>
      </c>
      <c r="D27" s="10" t="n">
        <v>1.79</v>
      </c>
      <c r="E27" s="10" t="n">
        <v>1.71</v>
      </c>
    </row>
    <row r="28" spans="1:5">
      <c r="A28" s="4" t="s">
        <v>52</v>
      </c>
      <c r="B28" s="9" t="n">
        <v>0.38</v>
      </c>
      <c r="C28" s="9" t="n">
        <v>0.37</v>
      </c>
      <c r="D28" s="9" t="n">
        <v>1.14</v>
      </c>
      <c r="E28" s="9" t="n">
        <v>1.1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5</v>
      </c>
    </row>
    <row r="3" spans="1:2">
      <c r="A3" s="3" t="s">
        <v>17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77</v>
      </c>
      <c r="B10" s="4" t="s">
        <v>228</v>
      </c>
    </row>
    <row r="11" spans="1:2">
      <c r="A11" s="4" t="s">
        <v>229</v>
      </c>
      <c r="B11" s="4" t="s">
        <v>230</v>
      </c>
    </row>
    <row r="12" spans="1:2">
      <c r="A12" s="4" t="s">
        <v>231</v>
      </c>
      <c r="B12"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5</v>
      </c>
    </row>
    <row r="3" spans="1:2">
      <c r="A3" s="3" t="s">
        <v>17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40</v>
      </c>
      <c r="B1" s="2" t="s">
        <v>1</v>
      </c>
    </row>
    <row r="2" spans="1:2">
      <c r="B2" s="2" t="s">
        <v>25</v>
      </c>
    </row>
    <row r="3" spans="1:2">
      <c r="A3" s="3" t="s">
        <v>18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243</v>
      </c>
      <c r="B1" s="2" t="s">
        <v>1</v>
      </c>
    </row>
    <row r="2" spans="1:2">
      <c r="B2" s="2" t="s">
        <v>25</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2</v>
      </c>
      <c r="B1" s="2" t="s">
        <v>1</v>
      </c>
    </row>
    <row r="2" spans="1:2">
      <c r="B2" s="2" t="s">
        <v>25</v>
      </c>
    </row>
    <row r="3" spans="1:2">
      <c r="A3" s="3" t="s">
        <v>187</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5</v>
      </c>
    </row>
    <row r="3" spans="1:2">
      <c r="A3" s="3" t="s">
        <v>19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4</v>
      </c>
      <c r="D1" s="2" t="s">
        <v>1</v>
      </c>
    </row>
    <row r="2" spans="1:5">
      <c r="B2" s="2" t="s">
        <v>25</v>
      </c>
      <c r="C2" s="2" t="s">
        <v>26</v>
      </c>
      <c r="D2" s="2" t="s">
        <v>25</v>
      </c>
      <c r="E2" s="2" t="s">
        <v>26</v>
      </c>
    </row>
    <row r="3" spans="1:5">
      <c r="A3" s="3" t="s">
        <v>54</v>
      </c>
    </row>
    <row r="4" spans="1:5">
      <c r="A4" s="4" t="s">
        <v>47</v>
      </c>
      <c r="B4" s="7" t="n">
        <v>130.4</v>
      </c>
      <c r="C4" s="7" t="n">
        <v>140.9</v>
      </c>
      <c r="D4" s="11" t="n">
        <v>344</v>
      </c>
      <c r="E4" s="7" t="n">
        <v>320.9</v>
      </c>
    </row>
    <row r="5" spans="1:5">
      <c r="A5" s="4" t="s">
        <v>55</v>
      </c>
      <c r="B5" s="8" t="n">
        <v>0.8</v>
      </c>
      <c r="C5" s="8" t="n">
        <v>0.6</v>
      </c>
      <c r="D5" s="8" t="n">
        <v>4.4</v>
      </c>
      <c r="E5" s="8" t="n">
        <v>1.3</v>
      </c>
    </row>
    <row r="6" spans="1:5">
      <c r="A6" s="4" t="s">
        <v>56</v>
      </c>
      <c r="B6" s="8" t="n">
        <v>-19.6</v>
      </c>
      <c r="C6" s="8" t="n">
        <v>-152.7</v>
      </c>
      <c r="D6" s="8" t="n">
        <v>-91.40000000000001</v>
      </c>
      <c r="E6" s="8" t="n">
        <v>-237.9</v>
      </c>
    </row>
    <row r="7" spans="1:5">
      <c r="A7" s="4" t="s">
        <v>57</v>
      </c>
      <c r="B7" s="8" t="n">
        <v>1.8</v>
      </c>
      <c r="C7" s="8" t="n">
        <v>-5.5</v>
      </c>
      <c r="D7" s="6" t="n">
        <v>-11</v>
      </c>
      <c r="E7" s="8" t="n">
        <v>0.9</v>
      </c>
    </row>
    <row r="8" spans="1:5">
      <c r="A8" s="4" t="s">
        <v>58</v>
      </c>
      <c r="B8" s="8" t="n">
        <v>113.4</v>
      </c>
      <c r="C8" s="8" t="n">
        <v>-16.7</v>
      </c>
      <c r="D8" s="6" t="n">
        <v>246</v>
      </c>
      <c r="E8" s="8" t="n">
        <v>85.2</v>
      </c>
    </row>
    <row r="9" spans="1:5">
      <c r="A9" s="4" t="s">
        <v>59</v>
      </c>
      <c r="B9" s="8" t="n">
        <v>6.6</v>
      </c>
      <c r="C9" s="8" t="n">
        <v>21.6</v>
      </c>
      <c r="D9" s="8" t="n">
        <v>28.9</v>
      </c>
      <c r="E9" s="8" t="n">
        <v>16.2</v>
      </c>
    </row>
    <row r="10" spans="1:5">
      <c r="A10" s="4" t="s">
        <v>60</v>
      </c>
      <c r="B10" s="7" t="n">
        <v>106.8</v>
      </c>
      <c r="C10" s="7" t="n">
        <v>-38.3</v>
      </c>
      <c r="D10" s="7" t="n">
        <v>217.1</v>
      </c>
      <c r="E10" s="11" t="n">
        <v>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58</v>
      </c>
      <c r="B1" s="2" t="s">
        <v>1</v>
      </c>
    </row>
    <row r="2" spans="1:2">
      <c r="B2" s="2" t="s">
        <v>25</v>
      </c>
    </row>
    <row r="3" spans="1:2">
      <c r="A3" s="3" t="s">
        <v>193</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5</v>
      </c>
      <c r="B1" s="2" t="s">
        <v>1</v>
      </c>
    </row>
    <row r="2" spans="1:2">
      <c r="B2" s="2" t="s">
        <v>25</v>
      </c>
    </row>
    <row r="3" spans="1:2">
      <c r="A3" s="3" t="s">
        <v>201</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68</v>
      </c>
      <c r="B1" s="2" t="s">
        <v>1</v>
      </c>
    </row>
    <row r="2" spans="1:2">
      <c r="B2" s="2" t="s">
        <v>25</v>
      </c>
    </row>
    <row r="3" spans="1:2">
      <c r="A3" s="3" t="s">
        <v>20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71</v>
      </c>
      <c r="B1" s="2" t="s">
        <v>1</v>
      </c>
    </row>
    <row r="2" spans="1:2">
      <c r="B2" s="2" t="s">
        <v>25</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5</v>
      </c>
    </row>
    <row r="3" spans="1:2">
      <c r="A3" s="3" t="s">
        <v>210</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9</v>
      </c>
      <c r="B1" s="2" t="s">
        <v>1</v>
      </c>
    </row>
    <row r="2" spans="1:2">
      <c r="B2" s="2" t="s">
        <v>25</v>
      </c>
    </row>
    <row r="3" spans="1:2">
      <c r="A3" s="3" t="s">
        <v>213</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r="A1" s="1" t="s">
        <v>282</v>
      </c>
      <c r="B1" s="2" t="s">
        <v>1</v>
      </c>
    </row>
    <row r="2" spans="1:2">
      <c r="B2" s="2" t="s">
        <v>283</v>
      </c>
    </row>
    <row r="3" spans="1:2">
      <c r="A3" s="3" t="s">
        <v>172</v>
      </c>
    </row>
    <row r="4" spans="1:2">
      <c r="A4" s="4" t="s">
        <v>284</v>
      </c>
      <c r="B4" s="6" t="n">
        <v>33</v>
      </c>
    </row>
    <row r="5" spans="1:2">
      <c r="A5" s="4" t="s">
        <v>285</v>
      </c>
      <c r="B5" s="6" t="n">
        <v>150</v>
      </c>
    </row>
    <row r="6" spans="1:2">
      <c r="A6" s="4" t="s">
        <v>286</v>
      </c>
      <c r="B6" s="6"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87</v>
      </c>
      <c r="B1" s="2" t="s">
        <v>1</v>
      </c>
    </row>
    <row r="2" spans="1:2">
      <c r="B2" s="2" t="s">
        <v>167</v>
      </c>
    </row>
    <row r="3" spans="1:2">
      <c r="A3" s="3" t="s">
        <v>288</v>
      </c>
    </row>
    <row r="4" spans="1:2">
      <c r="A4" s="4" t="s">
        <v>289</v>
      </c>
      <c r="B4" s="7" t="n">
        <v>3.3</v>
      </c>
    </row>
    <row r="5" spans="1:2">
      <c r="A5" s="4" t="s">
        <v>290</v>
      </c>
      <c r="B5" s="8" t="n">
        <v>122.1</v>
      </c>
    </row>
    <row r="6" spans="1:2">
      <c r="A6" s="4" t="s">
        <v>291</v>
      </c>
      <c r="B6" s="7" t="n">
        <v>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93</v>
      </c>
      <c r="C1" s="2" t="s">
        <v>25</v>
      </c>
    </row>
    <row r="2" spans="1:3">
      <c r="A2" s="3" t="s">
        <v>294</v>
      </c>
    </row>
    <row r="3" spans="1:3">
      <c r="A3" s="4" t="s">
        <v>295</v>
      </c>
      <c r="C3" s="6" t="n">
        <v>1850</v>
      </c>
    </row>
    <row r="4" spans="1:3">
      <c r="A4" s="4" t="s">
        <v>296</v>
      </c>
      <c r="C4" s="11" t="n">
        <v>75900000</v>
      </c>
    </row>
    <row r="5" spans="1:3">
      <c r="A5" s="4" t="s">
        <v>297</v>
      </c>
      <c r="B5" s="11" t="n">
        <v>4600000</v>
      </c>
      <c r="C5" s="6" t="n">
        <v>140500000</v>
      </c>
    </row>
    <row r="6" spans="1:3">
      <c r="A6" s="4" t="s">
        <v>298</v>
      </c>
      <c r="C6" s="6" t="n">
        <v>8900000</v>
      </c>
    </row>
    <row r="7" spans="1:3">
      <c r="A7" s="4" t="s">
        <v>299</v>
      </c>
      <c r="C7" s="6" t="n">
        <v>14100000</v>
      </c>
    </row>
    <row r="8" spans="1:3">
      <c r="A8" s="4" t="s">
        <v>300</v>
      </c>
      <c r="C8" s="6" t="n">
        <v>24700000</v>
      </c>
    </row>
    <row r="9" spans="1:3">
      <c r="A9" s="4" t="s">
        <v>301</v>
      </c>
      <c r="C9" s="6" t="n">
        <v>264100000</v>
      </c>
    </row>
    <row r="10" spans="1:3">
      <c r="A10" s="4" t="s">
        <v>302</v>
      </c>
      <c r="C10" s="6" t="n">
        <v>53200000</v>
      </c>
    </row>
    <row r="11" spans="1:3">
      <c r="A11" s="4" t="s">
        <v>303</v>
      </c>
    </row>
    <row r="12" spans="1:3">
      <c r="A12" s="3" t="s">
        <v>294</v>
      </c>
    </row>
    <row r="13" spans="1:3">
      <c r="A13" s="4" t="s">
        <v>297</v>
      </c>
      <c r="C13" s="6" t="n">
        <v>900000</v>
      </c>
    </row>
    <row r="14" spans="1:3">
      <c r="A14" s="4" t="s">
        <v>300</v>
      </c>
      <c r="C14" s="6" t="n">
        <v>1400000</v>
      </c>
    </row>
    <row r="15" spans="1:3">
      <c r="A15" s="4" t="s">
        <v>301</v>
      </c>
      <c r="C15" s="6" t="n">
        <v>2300000</v>
      </c>
    </row>
    <row r="16" spans="1:3">
      <c r="A16" s="4" t="s">
        <v>302</v>
      </c>
      <c r="C16" s="11" t="n">
        <v>2100000</v>
      </c>
    </row>
    <row r="17" spans="1:3">
      <c r="A17" s="4" t="s">
        <v>304</v>
      </c>
    </row>
    <row r="18" spans="1:3">
      <c r="A18" s="3" t="s">
        <v>294</v>
      </c>
    </row>
    <row r="19" spans="1:3">
      <c r="A19" s="4" t="s">
        <v>295</v>
      </c>
      <c r="C19" s="6" t="n">
        <v>494</v>
      </c>
    </row>
    <row r="20" spans="1:3">
      <c r="A20" s="4" t="s">
        <v>296</v>
      </c>
      <c r="C20" s="11" t="n">
        <v>17400000</v>
      </c>
    </row>
    <row r="21" spans="1:3">
      <c r="A21" s="4" t="s">
        <v>299</v>
      </c>
      <c r="C21" s="6" t="n">
        <v>1900000</v>
      </c>
    </row>
    <row r="22" spans="1:3">
      <c r="A22" s="4" t="s">
        <v>301</v>
      </c>
      <c r="C22" s="6" t="n">
        <v>19300000</v>
      </c>
    </row>
    <row r="23" spans="1:3">
      <c r="A23" s="4" t="s">
        <v>305</v>
      </c>
    </row>
    <row r="24" spans="1:3">
      <c r="A24" s="3" t="s">
        <v>294</v>
      </c>
    </row>
    <row r="25" spans="1:3">
      <c r="A25" s="4" t="s">
        <v>297</v>
      </c>
      <c r="C25" s="6" t="n">
        <v>1300000</v>
      </c>
    </row>
    <row r="26" spans="1:3">
      <c r="A26" s="4" t="s">
        <v>299</v>
      </c>
      <c r="C26" s="6" t="n">
        <v>200000</v>
      </c>
    </row>
    <row r="27" spans="1:3">
      <c r="A27" s="4" t="s">
        <v>301</v>
      </c>
      <c r="C27" s="6" t="n">
        <v>1500000</v>
      </c>
    </row>
    <row r="28" spans="1:3">
      <c r="A28" s="4" t="s">
        <v>306</v>
      </c>
    </row>
    <row r="29" spans="1:3">
      <c r="A29" s="3" t="s">
        <v>294</v>
      </c>
    </row>
    <row r="30" spans="1:3">
      <c r="A30" s="4" t="s">
        <v>297</v>
      </c>
      <c r="C30" s="6" t="n">
        <v>3000000</v>
      </c>
    </row>
    <row r="31" spans="1:3">
      <c r="A31" s="4" t="s">
        <v>299</v>
      </c>
      <c r="C31" s="6" t="n">
        <v>300000</v>
      </c>
    </row>
    <row r="32" spans="1:3">
      <c r="A32" s="4" t="s">
        <v>300</v>
      </c>
      <c r="C32" s="6" t="n">
        <v>400000</v>
      </c>
    </row>
    <row r="33" spans="1:3">
      <c r="A33" s="4" t="s">
        <v>301</v>
      </c>
      <c r="C33" s="6" t="n">
        <v>3700000</v>
      </c>
    </row>
    <row r="34" spans="1:3">
      <c r="A34" s="4" t="s">
        <v>302</v>
      </c>
      <c r="C34" s="6" t="n">
        <v>1100000</v>
      </c>
    </row>
    <row r="35" spans="1:3">
      <c r="A35" s="4" t="s">
        <v>307</v>
      </c>
    </row>
    <row r="36" spans="1:3">
      <c r="A36" s="3" t="s">
        <v>294</v>
      </c>
    </row>
    <row r="37" spans="1:3">
      <c r="A37" s="4" t="s">
        <v>297</v>
      </c>
      <c r="C37" s="6" t="n">
        <v>30800000</v>
      </c>
    </row>
    <row r="38" spans="1:3">
      <c r="A38" s="4" t="s">
        <v>301</v>
      </c>
      <c r="C38" s="6" t="n">
        <v>30800000</v>
      </c>
    </row>
    <row r="39" spans="1:3">
      <c r="A39" s="4" t="s">
        <v>308</v>
      </c>
    </row>
    <row r="40" spans="1:3">
      <c r="A40" s="3" t="s">
        <v>294</v>
      </c>
    </row>
    <row r="41" spans="1:3">
      <c r="A41" s="4" t="s">
        <v>297</v>
      </c>
      <c r="C41" s="6" t="n">
        <v>3300000</v>
      </c>
    </row>
    <row r="42" spans="1:3">
      <c r="A42" s="4" t="s">
        <v>299</v>
      </c>
      <c r="C42" s="6" t="n">
        <v>100000</v>
      </c>
    </row>
    <row r="43" spans="1:3">
      <c r="A43" s="4" t="s">
        <v>300</v>
      </c>
      <c r="C43" s="6" t="n">
        <v>400000</v>
      </c>
    </row>
    <row r="44" spans="1:3">
      <c r="A44" s="4" t="s">
        <v>301</v>
      </c>
      <c r="C44" s="6" t="n">
        <v>3800000</v>
      </c>
    </row>
    <row r="45" spans="1:3">
      <c r="A45" s="4" t="s">
        <v>302</v>
      </c>
      <c r="C45" s="6" t="n">
        <v>2800000</v>
      </c>
    </row>
    <row r="46" spans="1:3">
      <c r="A46" s="4" t="s">
        <v>309</v>
      </c>
    </row>
    <row r="47" spans="1:3">
      <c r="A47" s="3" t="s">
        <v>294</v>
      </c>
    </row>
    <row r="48" spans="1:3">
      <c r="A48" s="4" t="s">
        <v>297</v>
      </c>
      <c r="C48" s="6" t="n">
        <v>2800000</v>
      </c>
    </row>
    <row r="49" spans="1:3">
      <c r="A49" s="4" t="s">
        <v>299</v>
      </c>
      <c r="C49" s="6" t="n">
        <v>200000</v>
      </c>
    </row>
    <row r="50" spans="1:3">
      <c r="A50" s="4" t="s">
        <v>300</v>
      </c>
      <c r="C50" s="6" t="n">
        <v>200000</v>
      </c>
    </row>
    <row r="51" spans="1:3">
      <c r="A51" s="4" t="s">
        <v>301</v>
      </c>
      <c r="C51" s="6" t="n">
        <v>3200000</v>
      </c>
    </row>
    <row r="52" spans="1:3">
      <c r="A52" s="4" t="s">
        <v>302</v>
      </c>
      <c r="C52" s="6" t="n">
        <v>700000</v>
      </c>
    </row>
    <row r="53" spans="1:3">
      <c r="A53" s="4" t="s">
        <v>310</v>
      </c>
    </row>
    <row r="54" spans="1:3">
      <c r="A54" s="3" t="s">
        <v>294</v>
      </c>
    </row>
    <row r="55" spans="1:3">
      <c r="A55" s="4" t="s">
        <v>297</v>
      </c>
      <c r="C55" s="6" t="n">
        <v>4300000</v>
      </c>
    </row>
    <row r="56" spans="1:3">
      <c r="A56" s="4" t="s">
        <v>299</v>
      </c>
      <c r="C56" s="6" t="n">
        <v>100000</v>
      </c>
    </row>
    <row r="57" spans="1:3">
      <c r="A57" s="4" t="s">
        <v>300</v>
      </c>
      <c r="C57" s="6" t="n">
        <v>900000</v>
      </c>
    </row>
    <row r="58" spans="1:3">
      <c r="A58" s="4" t="s">
        <v>301</v>
      </c>
      <c r="C58" s="6" t="n">
        <v>5300000</v>
      </c>
    </row>
    <row r="59" spans="1:3">
      <c r="A59" s="4" t="s">
        <v>302</v>
      </c>
      <c r="C59" s="11" t="n">
        <v>3100000</v>
      </c>
    </row>
    <row r="60" spans="1:3">
      <c r="A60" s="4" t="s">
        <v>311</v>
      </c>
    </row>
    <row r="61" spans="1:3">
      <c r="A61" s="3" t="s">
        <v>294</v>
      </c>
    </row>
    <row r="62" spans="1:3">
      <c r="A62" s="4" t="s">
        <v>295</v>
      </c>
      <c r="C62" s="6" t="n">
        <v>51</v>
      </c>
    </row>
    <row r="63" spans="1:3">
      <c r="A63" s="4" t="s">
        <v>296</v>
      </c>
      <c r="C63" s="11" t="n">
        <v>2300000</v>
      </c>
    </row>
    <row r="64" spans="1:3">
      <c r="A64" s="4" t="s">
        <v>299</v>
      </c>
      <c r="C64" s="6" t="n">
        <v>100000</v>
      </c>
    </row>
    <row r="65" spans="1:3">
      <c r="A65" s="4" t="s">
        <v>300</v>
      </c>
      <c r="C65" s="6" t="n">
        <v>200000</v>
      </c>
    </row>
    <row r="66" spans="1:3">
      <c r="A66" s="4" t="s">
        <v>301</v>
      </c>
      <c r="C66" s="6" t="n">
        <v>2600000</v>
      </c>
    </row>
    <row r="67" spans="1:3">
      <c r="A67" s="4" t="s">
        <v>302</v>
      </c>
      <c r="C67" s="6" t="n">
        <v>1500000</v>
      </c>
    </row>
    <row r="68" spans="1:3">
      <c r="A68" s="4" t="s">
        <v>312</v>
      </c>
    </row>
    <row r="69" spans="1:3">
      <c r="A69" s="3" t="s">
        <v>294</v>
      </c>
    </row>
    <row r="70" spans="1:3">
      <c r="A70" s="4" t="s">
        <v>297</v>
      </c>
      <c r="C70" s="6" t="n">
        <v>20700000</v>
      </c>
    </row>
    <row r="71" spans="1:3">
      <c r="A71" s="4" t="s">
        <v>299</v>
      </c>
      <c r="C71" s="6" t="n">
        <v>1800000</v>
      </c>
    </row>
    <row r="72" spans="1:3">
      <c r="A72" s="4" t="s">
        <v>300</v>
      </c>
      <c r="C72" s="6" t="n">
        <v>3900000</v>
      </c>
    </row>
    <row r="73" spans="1:3">
      <c r="A73" s="4" t="s">
        <v>301</v>
      </c>
      <c r="C73" s="6" t="n">
        <v>26400000</v>
      </c>
    </row>
    <row r="74" spans="1:3">
      <c r="A74" s="4" t="s">
        <v>302</v>
      </c>
      <c r="C74" s="11" t="n">
        <v>7500000</v>
      </c>
    </row>
    <row r="75" spans="1:3">
      <c r="A75" s="4" t="s">
        <v>313</v>
      </c>
    </row>
    <row r="76" spans="1:3">
      <c r="A76" s="3" t="s">
        <v>294</v>
      </c>
    </row>
    <row r="77" spans="1:3">
      <c r="A77" s="4" t="s">
        <v>295</v>
      </c>
      <c r="C77" s="6" t="n">
        <v>172</v>
      </c>
    </row>
    <row r="78" spans="1:3">
      <c r="A78" s="4" t="s">
        <v>296</v>
      </c>
      <c r="C78" s="11" t="n">
        <v>7400000</v>
      </c>
    </row>
    <row r="79" spans="1:3">
      <c r="A79" s="4" t="s">
        <v>299</v>
      </c>
      <c r="C79" s="6" t="n">
        <v>800000</v>
      </c>
    </row>
    <row r="80" spans="1:3">
      <c r="A80" s="4" t="s">
        <v>300</v>
      </c>
      <c r="C80" s="6" t="n">
        <v>1100000</v>
      </c>
    </row>
    <row r="81" spans="1:3">
      <c r="A81" s="4" t="s">
        <v>301</v>
      </c>
      <c r="C81" s="6" t="n">
        <v>9300000</v>
      </c>
    </row>
    <row r="82" spans="1:3">
      <c r="A82" s="4" t="s">
        <v>302</v>
      </c>
      <c r="C82" s="11" t="n">
        <v>2000000</v>
      </c>
    </row>
    <row r="83" spans="1:3">
      <c r="A83" s="4" t="s">
        <v>314</v>
      </c>
    </row>
    <row r="84" spans="1:3">
      <c r="A84" s="3" t="s">
        <v>294</v>
      </c>
    </row>
    <row r="85" spans="1:3">
      <c r="A85" s="4" t="s">
        <v>295</v>
      </c>
      <c r="C85" s="6" t="n">
        <v>572</v>
      </c>
    </row>
    <row r="86" spans="1:3">
      <c r="A86" s="4" t="s">
        <v>296</v>
      </c>
      <c r="C86" s="11" t="n">
        <v>22000000</v>
      </c>
    </row>
    <row r="87" spans="1:3">
      <c r="A87" s="4" t="s">
        <v>299</v>
      </c>
      <c r="C87" s="6" t="n">
        <v>5000000</v>
      </c>
    </row>
    <row r="88" spans="1:3">
      <c r="A88" s="4" t="s">
        <v>300</v>
      </c>
      <c r="C88" s="6" t="n">
        <v>400000</v>
      </c>
    </row>
    <row r="89" spans="1:3">
      <c r="A89" s="4" t="s">
        <v>301</v>
      </c>
      <c r="C89" s="6" t="n">
        <v>27400000</v>
      </c>
    </row>
    <row r="90" spans="1:3">
      <c r="A90" s="4" t="s">
        <v>302</v>
      </c>
      <c r="C90" s="6" t="n">
        <v>5500000</v>
      </c>
    </row>
    <row r="91" spans="1:3">
      <c r="A91" s="4" t="s">
        <v>315</v>
      </c>
    </row>
    <row r="92" spans="1:3">
      <c r="A92" s="3" t="s">
        <v>294</v>
      </c>
    </row>
    <row r="93" spans="1:3">
      <c r="A93" s="4" t="s">
        <v>297</v>
      </c>
      <c r="C93" s="6" t="n">
        <v>7700000</v>
      </c>
    </row>
    <row r="94" spans="1:3">
      <c r="A94" s="4" t="s">
        <v>299</v>
      </c>
      <c r="C94" s="6" t="n">
        <v>400000</v>
      </c>
    </row>
    <row r="95" spans="1:3">
      <c r="A95" s="4" t="s">
        <v>300</v>
      </c>
      <c r="C95" s="6" t="n">
        <v>600000</v>
      </c>
    </row>
    <row r="96" spans="1:3">
      <c r="A96" s="4" t="s">
        <v>301</v>
      </c>
      <c r="C96" s="6" t="n">
        <v>8700000</v>
      </c>
    </row>
    <row r="97" spans="1:3">
      <c r="A97" s="4" t="s">
        <v>302</v>
      </c>
      <c r="C97" s="11" t="n">
        <v>1700000</v>
      </c>
    </row>
    <row r="98" spans="1:3">
      <c r="A98" s="4" t="s">
        <v>316</v>
      </c>
    </row>
    <row r="99" spans="1:3">
      <c r="A99" s="3" t="s">
        <v>294</v>
      </c>
    </row>
    <row r="100" spans="1:3">
      <c r="A100" s="4" t="s">
        <v>295</v>
      </c>
      <c r="C100" s="6" t="n">
        <v>139</v>
      </c>
    </row>
    <row r="101" spans="1:3">
      <c r="A101" s="4" t="s">
        <v>296</v>
      </c>
      <c r="C101" s="11" t="n">
        <v>5900000</v>
      </c>
    </row>
    <row r="102" spans="1:3">
      <c r="A102" s="4" t="s">
        <v>299</v>
      </c>
      <c r="C102" s="6" t="n">
        <v>700000</v>
      </c>
    </row>
    <row r="103" spans="1:3">
      <c r="A103" s="4" t="s">
        <v>300</v>
      </c>
      <c r="C103" s="6" t="n">
        <v>1000000</v>
      </c>
    </row>
    <row r="104" spans="1:3">
      <c r="A104" s="4" t="s">
        <v>301</v>
      </c>
      <c r="C104" s="6" t="n">
        <v>7600000</v>
      </c>
    </row>
    <row r="105" spans="1:3">
      <c r="A105" s="4" t="s">
        <v>302</v>
      </c>
      <c r="C105" s="6" t="n">
        <v>1600000</v>
      </c>
    </row>
    <row r="106" spans="1:3">
      <c r="A106" s="4" t="s">
        <v>317</v>
      </c>
    </row>
    <row r="107" spans="1:3">
      <c r="A107" s="3" t="s">
        <v>294</v>
      </c>
    </row>
    <row r="108" spans="1:3">
      <c r="A108" s="4" t="s">
        <v>297</v>
      </c>
      <c r="C108" s="6" t="n">
        <v>3900000</v>
      </c>
    </row>
    <row r="109" spans="1:3">
      <c r="A109" s="4" t="s">
        <v>299</v>
      </c>
      <c r="C109" s="6" t="n">
        <v>100000</v>
      </c>
    </row>
    <row r="110" spans="1:3">
      <c r="A110" s="4" t="s">
        <v>300</v>
      </c>
      <c r="C110" s="6" t="n">
        <v>2500000</v>
      </c>
    </row>
    <row r="111" spans="1:3">
      <c r="A111" s="4" t="s">
        <v>301</v>
      </c>
      <c r="C111" s="6" t="n">
        <v>6500000</v>
      </c>
    </row>
    <row r="112" spans="1:3">
      <c r="A112" s="4" t="s">
        <v>302</v>
      </c>
      <c r="C112" s="6" t="n">
        <v>6000000</v>
      </c>
    </row>
    <row r="113" spans="1:3">
      <c r="A113" s="4" t="s">
        <v>318</v>
      </c>
    </row>
    <row r="114" spans="1:3">
      <c r="A114" s="3" t="s">
        <v>294</v>
      </c>
    </row>
    <row r="115" spans="1:3">
      <c r="A115" s="4" t="s">
        <v>297</v>
      </c>
      <c r="C115" s="6" t="n">
        <v>3400000</v>
      </c>
    </row>
    <row r="116" spans="1:3">
      <c r="A116" s="4" t="s">
        <v>299</v>
      </c>
      <c r="C116" s="6" t="n">
        <v>400000</v>
      </c>
    </row>
    <row r="117" spans="1:3">
      <c r="A117" s="4" t="s">
        <v>300</v>
      </c>
      <c r="C117" s="6" t="n">
        <v>500000</v>
      </c>
    </row>
    <row r="118" spans="1:3">
      <c r="A118" s="4" t="s">
        <v>301</v>
      </c>
      <c r="C118" s="6" t="n">
        <v>4300000</v>
      </c>
    </row>
    <row r="119" spans="1:3">
      <c r="A119" s="4" t="s">
        <v>302</v>
      </c>
      <c r="C119" s="6" t="n">
        <v>1000000</v>
      </c>
    </row>
    <row r="120" spans="1:3">
      <c r="A120" s="4" t="s">
        <v>319</v>
      </c>
    </row>
    <row r="121" spans="1:3">
      <c r="A121" s="3" t="s">
        <v>294</v>
      </c>
    </row>
    <row r="122" spans="1:3">
      <c r="A122" s="4" t="s">
        <v>297</v>
      </c>
      <c r="C122" s="6" t="n">
        <v>23500000</v>
      </c>
    </row>
    <row r="123" spans="1:3">
      <c r="A123" s="4" t="s">
        <v>298</v>
      </c>
      <c r="C123" s="6" t="n">
        <v>6500000</v>
      </c>
    </row>
    <row r="124" spans="1:3">
      <c r="A124" s="4" t="s">
        <v>301</v>
      </c>
      <c r="C124" s="6" t="n">
        <v>30000000</v>
      </c>
    </row>
    <row r="125" spans="1:3">
      <c r="A125" s="4" t="s">
        <v>320</v>
      </c>
    </row>
    <row r="126" spans="1:3">
      <c r="A126" s="3" t="s">
        <v>294</v>
      </c>
    </row>
    <row r="127" spans="1:3">
      <c r="A127" s="4" t="s">
        <v>297</v>
      </c>
      <c r="C127" s="6" t="n">
        <v>14100000</v>
      </c>
    </row>
    <row r="128" spans="1:3">
      <c r="A128" s="4" t="s">
        <v>299</v>
      </c>
      <c r="C128" s="6" t="n">
        <v>500000</v>
      </c>
    </row>
    <row r="129" spans="1:3">
      <c r="A129" s="4" t="s">
        <v>301</v>
      </c>
      <c r="C129" s="11" t="n">
        <v>14600000</v>
      </c>
    </row>
    <row r="130" spans="1:3">
      <c r="A130" s="4" t="s">
        <v>321</v>
      </c>
    </row>
    <row r="131" spans="1:3">
      <c r="A131" s="3" t="s">
        <v>294</v>
      </c>
    </row>
    <row r="132" spans="1:3">
      <c r="A132" s="4" t="s">
        <v>295</v>
      </c>
      <c r="C132" s="6" t="n">
        <v>422</v>
      </c>
    </row>
    <row r="133" spans="1:3">
      <c r="A133" s="4" t="s">
        <v>296</v>
      </c>
      <c r="C133" s="11" t="n">
        <v>20900000</v>
      </c>
    </row>
    <row r="134" spans="1:3">
      <c r="A134" s="4" t="s">
        <v>298</v>
      </c>
      <c r="C134" s="6" t="n">
        <v>2300000</v>
      </c>
    </row>
    <row r="135" spans="1:3">
      <c r="A135" s="4" t="s">
        <v>300</v>
      </c>
      <c r="C135" s="6" t="n">
        <v>3300000</v>
      </c>
    </row>
    <row r="136" spans="1:3">
      <c r="A136" s="4" t="s">
        <v>301</v>
      </c>
      <c r="C136" s="6" t="n">
        <v>26500000</v>
      </c>
    </row>
    <row r="137" spans="1:3">
      <c r="A137" s="4" t="s">
        <v>302</v>
      </c>
      <c r="C137" s="6" t="n">
        <v>4500000</v>
      </c>
    </row>
    <row r="138" spans="1:3">
      <c r="A138" s="4" t="s">
        <v>322</v>
      </c>
    </row>
    <row r="139" spans="1:3">
      <c r="A139" s="3" t="s">
        <v>294</v>
      </c>
    </row>
    <row r="140" spans="1:3">
      <c r="A140" s="4" t="s">
        <v>297</v>
      </c>
      <c r="C140" s="6" t="n">
        <v>3100000</v>
      </c>
    </row>
    <row r="141" spans="1:3">
      <c r="A141" s="4" t="s">
        <v>299</v>
      </c>
      <c r="C141" s="6" t="n">
        <v>400000</v>
      </c>
    </row>
    <row r="142" spans="1:3">
      <c r="A142" s="4" t="s">
        <v>300</v>
      </c>
      <c r="C142" s="6" t="n">
        <v>2000000</v>
      </c>
    </row>
    <row r="143" spans="1:3">
      <c r="A143" s="4" t="s">
        <v>301</v>
      </c>
      <c r="C143" s="6" t="n">
        <v>5500000</v>
      </c>
    </row>
    <row r="144" spans="1:3">
      <c r="A144" s="4" t="s">
        <v>302</v>
      </c>
      <c r="C144" s="6" t="n">
        <v>2700000</v>
      </c>
    </row>
    <row r="145" spans="1:3">
      <c r="A145" s="4" t="s">
        <v>323</v>
      </c>
    </row>
    <row r="146" spans="1:3">
      <c r="A146" s="3" t="s">
        <v>294</v>
      </c>
    </row>
    <row r="147" spans="1:3">
      <c r="A147" s="4" t="s">
        <v>297</v>
      </c>
      <c r="C147" s="6" t="n">
        <v>17700000</v>
      </c>
    </row>
    <row r="148" spans="1:3">
      <c r="A148" s="4" t="s">
        <v>298</v>
      </c>
      <c r="C148" s="6" t="n">
        <v>100000</v>
      </c>
    </row>
    <row r="149" spans="1:3">
      <c r="A149" s="4" t="s">
        <v>299</v>
      </c>
      <c r="C149" s="6" t="n">
        <v>1100000</v>
      </c>
    </row>
    <row r="150" spans="1:3">
      <c r="A150" s="4" t="s">
        <v>300</v>
      </c>
      <c r="C150" s="6" t="n">
        <v>5900000</v>
      </c>
    </row>
    <row r="151" spans="1:3">
      <c r="A151" s="4" t="s">
        <v>301</v>
      </c>
      <c r="C151" s="6" t="n">
        <v>24800000</v>
      </c>
    </row>
    <row r="152" spans="1:3">
      <c r="A152" s="4" t="s">
        <v>302</v>
      </c>
      <c r="C152" s="11" t="n">
        <v>9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80"/>
    <col customWidth="1" max="2" min="2" width="16"/>
  </cols>
  <sheetData>
    <row r="1" spans="1:2">
      <c r="A1" s="1" t="s">
        <v>324</v>
      </c>
      <c r="B1" s="2" t="s">
        <v>1</v>
      </c>
    </row>
    <row r="2" spans="1:2">
      <c r="B2" s="2" t="s">
        <v>25</v>
      </c>
    </row>
    <row r="3" spans="1:2">
      <c r="A3" s="4" t="s">
        <v>303</v>
      </c>
    </row>
    <row r="4" spans="1:2">
      <c r="A4" s="3" t="s">
        <v>294</v>
      </c>
    </row>
    <row r="5" spans="1:2">
      <c r="A5" s="4" t="s">
        <v>325</v>
      </c>
      <c r="B5" s="4" t="s">
        <v>326</v>
      </c>
    </row>
    <row r="6" spans="1:2">
      <c r="A6" s="4" t="s">
        <v>304</v>
      </c>
    </row>
    <row r="7" spans="1:2">
      <c r="A7" s="3" t="s">
        <v>294</v>
      </c>
    </row>
    <row r="8" spans="1:2">
      <c r="A8" s="4" t="s">
        <v>325</v>
      </c>
      <c r="B8" s="4" t="s">
        <v>326</v>
      </c>
    </row>
    <row r="9" spans="1:2">
      <c r="A9" s="4" t="s">
        <v>305</v>
      </c>
    </row>
    <row r="10" spans="1:2">
      <c r="A10" s="3" t="s">
        <v>294</v>
      </c>
    </row>
    <row r="11" spans="1:2">
      <c r="A11" s="4" t="s">
        <v>325</v>
      </c>
      <c r="B11" s="4" t="s">
        <v>327</v>
      </c>
    </row>
    <row r="12" spans="1:2">
      <c r="A12" s="4" t="s">
        <v>306</v>
      </c>
    </row>
    <row r="13" spans="1:2">
      <c r="A13" s="3" t="s">
        <v>294</v>
      </c>
    </row>
    <row r="14" spans="1:2">
      <c r="A14" s="4" t="s">
        <v>325</v>
      </c>
      <c r="B14" s="4" t="s">
        <v>327</v>
      </c>
    </row>
    <row r="15" spans="1:2">
      <c r="A15" s="4" t="s">
        <v>307</v>
      </c>
    </row>
    <row r="16" spans="1:2">
      <c r="A16" s="3" t="s">
        <v>294</v>
      </c>
    </row>
    <row r="17" spans="1:2">
      <c r="A17" s="4" t="s">
        <v>325</v>
      </c>
      <c r="B17" s="4" t="s">
        <v>328</v>
      </c>
    </row>
    <row r="18" spans="1:2">
      <c r="A18" s="4" t="s">
        <v>308</v>
      </c>
    </row>
    <row r="19" spans="1:2">
      <c r="A19" s="3" t="s">
        <v>294</v>
      </c>
    </row>
    <row r="20" spans="1:2">
      <c r="A20" s="4" t="s">
        <v>325</v>
      </c>
      <c r="B20" s="4" t="s">
        <v>329</v>
      </c>
    </row>
    <row r="21" spans="1:2">
      <c r="A21" s="4" t="s">
        <v>309</v>
      </c>
    </row>
    <row r="22" spans="1:2">
      <c r="A22" s="3" t="s">
        <v>294</v>
      </c>
    </row>
    <row r="23" spans="1:2">
      <c r="A23" s="4" t="s">
        <v>325</v>
      </c>
      <c r="B23" s="4" t="s">
        <v>329</v>
      </c>
    </row>
    <row r="24" spans="1:2">
      <c r="A24" s="4" t="s">
        <v>310</v>
      </c>
    </row>
    <row r="25" spans="1:2">
      <c r="A25" s="3" t="s">
        <v>294</v>
      </c>
    </row>
    <row r="26" spans="1:2">
      <c r="A26" s="4" t="s">
        <v>325</v>
      </c>
      <c r="B26" s="4" t="s">
        <v>329</v>
      </c>
    </row>
    <row r="27" spans="1:2">
      <c r="A27" s="4" t="s">
        <v>311</v>
      </c>
    </row>
    <row r="28" spans="1:2">
      <c r="A28" s="3" t="s">
        <v>294</v>
      </c>
    </row>
    <row r="29" spans="1:2">
      <c r="A29" s="4" t="s">
        <v>325</v>
      </c>
      <c r="B29" s="4" t="s">
        <v>329</v>
      </c>
    </row>
    <row r="30" spans="1:2">
      <c r="A30" s="4" t="s">
        <v>312</v>
      </c>
    </row>
    <row r="31" spans="1:2">
      <c r="A31" s="3" t="s">
        <v>294</v>
      </c>
    </row>
    <row r="32" spans="1:2">
      <c r="A32" s="4" t="s">
        <v>325</v>
      </c>
      <c r="B32" s="4" t="s">
        <v>329</v>
      </c>
    </row>
    <row r="33" spans="1:2">
      <c r="A33" s="4" t="s">
        <v>313</v>
      </c>
    </row>
    <row r="34" spans="1:2">
      <c r="A34" s="3" t="s">
        <v>294</v>
      </c>
    </row>
    <row r="35" spans="1:2">
      <c r="A35" s="4" t="s">
        <v>325</v>
      </c>
      <c r="B35" s="4" t="s">
        <v>330</v>
      </c>
    </row>
    <row r="36" spans="1:2">
      <c r="A36" s="4" t="s">
        <v>314</v>
      </c>
    </row>
    <row r="37" spans="1:2">
      <c r="A37" s="3" t="s">
        <v>294</v>
      </c>
    </row>
    <row r="38" spans="1:2">
      <c r="A38" s="4" t="s">
        <v>325</v>
      </c>
      <c r="B38" s="4" t="s">
        <v>330</v>
      </c>
    </row>
    <row r="39" spans="1:2">
      <c r="A39" s="4" t="s">
        <v>315</v>
      </c>
    </row>
    <row r="40" spans="1:2">
      <c r="A40" s="3" t="s">
        <v>294</v>
      </c>
    </row>
    <row r="41" spans="1:2">
      <c r="A41" s="4" t="s">
        <v>325</v>
      </c>
      <c r="B41" s="4" t="s">
        <v>330</v>
      </c>
    </row>
    <row r="42" spans="1:2">
      <c r="A42" s="4" t="s">
        <v>316</v>
      </c>
    </row>
    <row r="43" spans="1:2">
      <c r="A43" s="3" t="s">
        <v>294</v>
      </c>
    </row>
    <row r="44" spans="1:2">
      <c r="A44" s="4" t="s">
        <v>325</v>
      </c>
      <c r="B44" s="4" t="s">
        <v>331</v>
      </c>
    </row>
    <row r="45" spans="1:2">
      <c r="A45" s="4" t="s">
        <v>317</v>
      </c>
    </row>
    <row r="46" spans="1:2">
      <c r="A46" s="3" t="s">
        <v>294</v>
      </c>
    </row>
    <row r="47" spans="1:2">
      <c r="A47" s="4" t="s">
        <v>325</v>
      </c>
      <c r="B47" s="4" t="s">
        <v>331</v>
      </c>
    </row>
    <row r="48" spans="1:2">
      <c r="A48" s="4" t="s">
        <v>318</v>
      </c>
    </row>
    <row r="49" spans="1:2">
      <c r="A49" s="3" t="s">
        <v>294</v>
      </c>
    </row>
    <row r="50" spans="1:2">
      <c r="A50" s="4" t="s">
        <v>325</v>
      </c>
      <c r="B50" s="4" t="s">
        <v>332</v>
      </c>
    </row>
    <row r="51" spans="1:2">
      <c r="A51" s="4" t="s">
        <v>319</v>
      </c>
    </row>
    <row r="52" spans="1:2">
      <c r="A52" s="3" t="s">
        <v>294</v>
      </c>
    </row>
    <row r="53" spans="1:2">
      <c r="A53" s="4" t="s">
        <v>325</v>
      </c>
      <c r="B53" s="4" t="s">
        <v>332</v>
      </c>
    </row>
    <row r="54" spans="1:2">
      <c r="A54" s="4" t="s">
        <v>320</v>
      </c>
    </row>
    <row r="55" spans="1:2">
      <c r="A55" s="3" t="s">
        <v>294</v>
      </c>
    </row>
    <row r="56" spans="1:2">
      <c r="A56" s="4" t="s">
        <v>325</v>
      </c>
      <c r="B56" s="4" t="s">
        <v>332</v>
      </c>
    </row>
    <row r="57" spans="1:2">
      <c r="A57" s="4" t="s">
        <v>321</v>
      </c>
    </row>
    <row r="58" spans="1:2">
      <c r="A58" s="3" t="s">
        <v>294</v>
      </c>
    </row>
    <row r="59" spans="1:2">
      <c r="A59" s="4" t="s">
        <v>325</v>
      </c>
      <c r="B59" s="4" t="s">
        <v>332</v>
      </c>
    </row>
    <row r="60" spans="1:2">
      <c r="A60" s="4" t="s">
        <v>322</v>
      </c>
    </row>
    <row r="61" spans="1:2">
      <c r="A61" s="3" t="s">
        <v>294</v>
      </c>
    </row>
    <row r="62" spans="1:2">
      <c r="A62" s="4" t="s">
        <v>325</v>
      </c>
      <c r="B62" s="4" t="s">
        <v>333</v>
      </c>
    </row>
    <row r="63" spans="1:2">
      <c r="A63" s="4" t="s">
        <v>323</v>
      </c>
    </row>
    <row r="64" spans="1:2">
      <c r="A64" s="3" t="s">
        <v>294</v>
      </c>
    </row>
    <row r="65" spans="1:2">
      <c r="A65" s="4" t="s">
        <v>334</v>
      </c>
      <c r="B65" s="6" t="n">
        <v>20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5</v>
      </c>
      <c r="C1" s="2" t="s">
        <v>62</v>
      </c>
    </row>
    <row r="2" spans="1:3">
      <c r="A2" s="3" t="s">
        <v>63</v>
      </c>
    </row>
    <row r="3" spans="1:3">
      <c r="A3" s="4" t="s">
        <v>64</v>
      </c>
      <c r="B3" s="7" t="n">
        <v>531.8</v>
      </c>
      <c r="C3" s="7" t="n">
        <v>480.4</v>
      </c>
    </row>
    <row r="4" spans="1:3">
      <c r="A4" s="4" t="s">
        <v>65</v>
      </c>
      <c r="B4" s="8" t="n">
        <v>1397.1</v>
      </c>
      <c r="C4" s="8" t="n">
        <v>1412.1</v>
      </c>
    </row>
    <row r="5" spans="1:3">
      <c r="A5" s="4" t="s">
        <v>66</v>
      </c>
      <c r="B5" s="8" t="n">
        <v>1683.7</v>
      </c>
      <c r="C5" s="6" t="n">
        <v>1734</v>
      </c>
    </row>
    <row r="6" spans="1:3">
      <c r="A6" s="4" t="s">
        <v>67</v>
      </c>
      <c r="B6" s="8" t="n">
        <v>601.1</v>
      </c>
      <c r="C6" s="8" t="n">
        <v>587.2</v>
      </c>
    </row>
    <row r="7" spans="1:3">
      <c r="A7" s="4" t="s">
        <v>68</v>
      </c>
      <c r="B7" s="8" t="n">
        <v>4213.7</v>
      </c>
      <c r="C7" s="8" t="n">
        <v>4213.7</v>
      </c>
    </row>
    <row r="8" spans="1:3">
      <c r="A8" s="4" t="s">
        <v>69</v>
      </c>
      <c r="B8" s="8" t="n">
        <v>213.9</v>
      </c>
      <c r="C8" s="8" t="n">
        <v>202.7</v>
      </c>
    </row>
    <row r="9" spans="1:3">
      <c r="A9" s="4" t="s">
        <v>70</v>
      </c>
      <c r="B9" s="8" t="n">
        <v>749.8</v>
      </c>
      <c r="C9" s="8" t="n">
        <v>643.5</v>
      </c>
    </row>
    <row r="10" spans="1:3">
      <c r="A10" s="4" t="s">
        <v>71</v>
      </c>
      <c r="B10" s="8" t="n">
        <v>630.4</v>
      </c>
      <c r="C10" s="8" t="n">
        <v>488.9</v>
      </c>
    </row>
    <row r="11" spans="1:3">
      <c r="A11" s="4" t="s">
        <v>72</v>
      </c>
      <c r="B11" s="8" t="n">
        <v>3762.6</v>
      </c>
      <c r="C11" s="8" t="n">
        <v>3662.9</v>
      </c>
    </row>
    <row r="12" spans="1:3">
      <c r="A12" s="4" t="s">
        <v>73</v>
      </c>
      <c r="B12" s="8" t="n">
        <v>1629.9</v>
      </c>
      <c r="C12" s="8" t="n">
        <v>1698.8</v>
      </c>
    </row>
    <row r="13" spans="1:3">
      <c r="A13" s="4" t="s">
        <v>74</v>
      </c>
      <c r="B13" s="8" t="n">
        <v>11200.3</v>
      </c>
      <c r="C13" s="8" t="n">
        <v>10910.5</v>
      </c>
    </row>
    <row r="14" spans="1:3">
      <c r="A14" s="4" t="s">
        <v>75</v>
      </c>
      <c r="B14" s="8" t="n">
        <v>2866.9</v>
      </c>
      <c r="C14" s="8" t="n">
        <v>2877.1</v>
      </c>
    </row>
    <row r="15" spans="1:3">
      <c r="A15" s="4" t="s">
        <v>76</v>
      </c>
      <c r="B15" s="8" t="n">
        <v>651.3</v>
      </c>
      <c r="C15" s="8" t="n">
        <v>812.7</v>
      </c>
    </row>
    <row r="16" spans="1:3">
      <c r="A16" s="4" t="s">
        <v>77</v>
      </c>
      <c r="B16" s="8" t="n">
        <v>83.7</v>
      </c>
      <c r="C16" s="8" t="n">
        <v>61.3</v>
      </c>
    </row>
    <row r="17" spans="1:3">
      <c r="A17" s="4" t="s">
        <v>78</v>
      </c>
      <c r="B17" s="8" t="n">
        <v>55.9</v>
      </c>
      <c r="C17" s="6" t="n">
        <v>54</v>
      </c>
    </row>
    <row r="18" spans="1:3">
      <c r="A18" s="4" t="s">
        <v>79</v>
      </c>
      <c r="B18" s="8" t="n">
        <v>133.1</v>
      </c>
      <c r="C18" s="6" t="n">
        <v>137</v>
      </c>
    </row>
    <row r="19" spans="1:3">
      <c r="A19" s="4" t="s">
        <v>80</v>
      </c>
      <c r="B19" s="6" t="n">
        <v>608</v>
      </c>
      <c r="C19" s="6" t="n">
        <v>245</v>
      </c>
    </row>
    <row r="20" spans="1:3">
      <c r="A20" s="4" t="s">
        <v>81</v>
      </c>
      <c r="B20" s="8" t="n">
        <v>4398.9</v>
      </c>
      <c r="C20" s="8" t="n">
        <v>4187.1</v>
      </c>
    </row>
    <row r="21" spans="1:3">
      <c r="A21" s="4" t="s">
        <v>82</v>
      </c>
      <c r="B21" s="8" t="n">
        <v>2044.6</v>
      </c>
      <c r="C21" s="8" t="n">
        <v>2071.7</v>
      </c>
    </row>
    <row r="22" spans="1:3">
      <c r="A22" s="4" t="s">
        <v>83</v>
      </c>
      <c r="B22" s="8" t="n">
        <v>1015.6</v>
      </c>
      <c r="C22" s="8" t="n">
        <v>963.5</v>
      </c>
    </row>
    <row r="23" spans="1:3">
      <c r="A23" s="4" t="s">
        <v>84</v>
      </c>
      <c r="B23" s="8" t="n">
        <v>7459.1</v>
      </c>
      <c r="C23" s="8" t="n">
        <v>7222.3</v>
      </c>
    </row>
    <row r="24" spans="1:3">
      <c r="A24" s="3" t="s">
        <v>85</v>
      </c>
    </row>
    <row r="25" spans="1:3">
      <c r="A25" s="4" t="s">
        <v>86</v>
      </c>
      <c r="B25" s="8" t="n">
        <v>177.9</v>
      </c>
      <c r="C25" s="8" t="n">
        <v>176.9</v>
      </c>
    </row>
    <row r="26" spans="1:3">
      <c r="A26" s="4" t="s">
        <v>87</v>
      </c>
      <c r="B26" s="8" t="n">
        <v>3239.3</v>
      </c>
      <c r="C26" s="8" t="n">
        <v>3209.4</v>
      </c>
    </row>
    <row r="27" spans="1:3">
      <c r="A27" s="4" t="s">
        <v>88</v>
      </c>
      <c r="B27" s="8" t="n">
        <v>889.8</v>
      </c>
      <c r="C27" s="8" t="n">
        <v>774.5</v>
      </c>
    </row>
    <row r="28" spans="1:3">
      <c r="A28" s="4" t="s">
        <v>89</v>
      </c>
      <c r="B28" s="8" t="n">
        <v>-620.5</v>
      </c>
      <c r="C28" s="8" t="n">
        <v>-522.5</v>
      </c>
    </row>
    <row r="29" spans="1:3">
      <c r="A29" s="4" t="s">
        <v>90</v>
      </c>
      <c r="B29" s="8" t="n">
        <v>3686.5</v>
      </c>
      <c r="C29" s="8" t="n">
        <v>3638.3</v>
      </c>
    </row>
    <row r="30" spans="1:3">
      <c r="A30" s="4" t="s">
        <v>91</v>
      </c>
      <c r="B30" s="8" t="n">
        <v>54.7</v>
      </c>
      <c r="C30" s="8" t="n">
        <v>49.9</v>
      </c>
    </row>
    <row r="31" spans="1:3">
      <c r="A31" s="4" t="s">
        <v>92</v>
      </c>
      <c r="B31" s="8" t="n">
        <v>3741.2</v>
      </c>
      <c r="C31" s="8" t="n">
        <v>3688.2</v>
      </c>
    </row>
    <row r="32" spans="1:3">
      <c r="A32" s="4" t="s">
        <v>93</v>
      </c>
      <c r="B32" s="7" t="n">
        <v>11200.3</v>
      </c>
      <c r="C32" s="7" t="n">
        <v>1091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36"/>
    <col customWidth="1" max="6" min="6" width="27"/>
    <col customWidth="1" max="7" min="7" width="27"/>
  </cols>
  <sheetData>
    <row r="1" spans="1:7">
      <c r="A1" s="1" t="s">
        <v>335</v>
      </c>
      <c r="B1" s="2" t="s">
        <v>336</v>
      </c>
      <c r="C1" s="2" t="s">
        <v>337</v>
      </c>
      <c r="D1" s="2" t="s">
        <v>338</v>
      </c>
      <c r="E1" s="2" t="s">
        <v>339</v>
      </c>
      <c r="F1" s="2" t="s">
        <v>338</v>
      </c>
      <c r="G1" s="2" t="s">
        <v>337</v>
      </c>
    </row>
    <row r="2" spans="1:7">
      <c r="A2" s="3" t="s">
        <v>294</v>
      </c>
    </row>
    <row r="3" spans="1:7">
      <c r="A3" s="4" t="s">
        <v>340</v>
      </c>
      <c r="B3" s="11" t="n">
        <v>4600000</v>
      </c>
      <c r="E3" s="11" t="n">
        <v>140500000</v>
      </c>
    </row>
    <row r="4" spans="1:7">
      <c r="A4" s="4" t="s">
        <v>341</v>
      </c>
      <c r="E4" s="6" t="n">
        <v>2700</v>
      </c>
    </row>
    <row r="5" spans="1:7">
      <c r="A5" s="4" t="s">
        <v>342</v>
      </c>
      <c r="C5" s="11" t="n">
        <v>4300000</v>
      </c>
      <c r="D5" s="11" t="n">
        <v>3700000</v>
      </c>
      <c r="E5" s="11" t="n">
        <v>12500000</v>
      </c>
      <c r="F5" s="11" t="n">
        <v>12200000</v>
      </c>
    </row>
    <row r="6" spans="1:7">
      <c r="A6" s="4" t="s">
        <v>343</v>
      </c>
      <c r="C6" s="6" t="n">
        <v>27</v>
      </c>
      <c r="D6" s="6" t="n">
        <v>35</v>
      </c>
      <c r="E6" s="6" t="n">
        <v>77</v>
      </c>
      <c r="F6" s="6" t="n">
        <v>72</v>
      </c>
      <c r="G6" s="6" t="n">
        <v>411</v>
      </c>
    </row>
    <row r="7" spans="1:7">
      <c r="A7" s="4" t="s">
        <v>344</v>
      </c>
      <c r="C7" s="11" t="n">
        <v>503800000</v>
      </c>
      <c r="E7" s="11" t="n">
        <v>503800000</v>
      </c>
    </row>
    <row r="8" spans="1:7">
      <c r="A8" s="4" t="s">
        <v>345</v>
      </c>
      <c r="C8" s="6" t="n">
        <v>225000000</v>
      </c>
      <c r="E8" s="6" t="n">
        <v>225000000</v>
      </c>
    </row>
    <row r="9" spans="1:7">
      <c r="A9" s="4" t="s">
        <v>346</v>
      </c>
      <c r="C9" s="6" t="n">
        <v>200000</v>
      </c>
      <c r="D9" s="11" t="n">
        <v>-6000000</v>
      </c>
      <c r="E9" s="6" t="n">
        <v>8700000</v>
      </c>
      <c r="F9" s="11" t="n">
        <v>13700000</v>
      </c>
    </row>
    <row r="10" spans="1:7">
      <c r="A10" s="4" t="s">
        <v>347</v>
      </c>
      <c r="C10" s="6" t="n">
        <v>147200000</v>
      </c>
      <c r="E10" s="6" t="n">
        <v>147200000</v>
      </c>
      <c r="G10" s="11" t="n">
        <v>147200000</v>
      </c>
    </row>
    <row r="11" spans="1:7">
      <c r="A11" s="4" t="s">
        <v>348</v>
      </c>
      <c r="C11" s="6" t="n">
        <v>131500000</v>
      </c>
      <c r="E11" s="6" t="n">
        <v>131500000</v>
      </c>
      <c r="G11" s="6" t="n">
        <v>131500000</v>
      </c>
    </row>
    <row r="12" spans="1:7">
      <c r="A12" s="4" t="s">
        <v>349</v>
      </c>
      <c r="C12" s="6" t="n">
        <v>1300000</v>
      </c>
      <c r="E12" s="6" t="n">
        <v>1300000</v>
      </c>
      <c r="G12" s="6" t="n">
        <v>1300000</v>
      </c>
    </row>
    <row r="13" spans="1:7">
      <c r="A13" s="4" t="s">
        <v>350</v>
      </c>
      <c r="C13" s="6" t="n">
        <v>100000</v>
      </c>
      <c r="E13" s="6" t="n">
        <v>100000</v>
      </c>
      <c r="G13" s="6" t="n">
        <v>100000</v>
      </c>
    </row>
    <row r="14" spans="1:7">
      <c r="A14" s="4" t="s">
        <v>351</v>
      </c>
      <c r="C14" s="6" t="n">
        <v>1482600000</v>
      </c>
      <c r="D14" s="11" t="n">
        <v>1480100000</v>
      </c>
      <c r="E14" s="6" t="n">
        <v>4242900000</v>
      </c>
      <c r="F14" s="11" t="n">
        <v>4132400000</v>
      </c>
    </row>
    <row r="15" spans="1:7">
      <c r="A15" s="4" t="s">
        <v>352</v>
      </c>
    </row>
    <row r="16" spans="1:7">
      <c r="A16" s="3" t="s">
        <v>294</v>
      </c>
    </row>
    <row r="17" spans="1:7">
      <c r="A17" s="4" t="s">
        <v>347</v>
      </c>
      <c r="C17" s="6" t="n">
        <v>147200000</v>
      </c>
      <c r="E17" s="6" t="n">
        <v>147200000</v>
      </c>
      <c r="G17" s="6" t="n">
        <v>147200000</v>
      </c>
    </row>
    <row r="18" spans="1:7">
      <c r="A18" s="4" t="s">
        <v>348</v>
      </c>
      <c r="C18" s="6" t="n">
        <v>131500000</v>
      </c>
      <c r="E18" s="6" t="n">
        <v>131500000</v>
      </c>
      <c r="G18" s="6" t="n">
        <v>131500000</v>
      </c>
    </row>
    <row r="19" spans="1:7">
      <c r="A19" s="4" t="s">
        <v>349</v>
      </c>
      <c r="C19" s="6" t="n">
        <v>1300000</v>
      </c>
      <c r="E19" s="6" t="n">
        <v>1300000</v>
      </c>
      <c r="G19" s="6" t="n">
        <v>1300000</v>
      </c>
    </row>
    <row r="20" spans="1:7">
      <c r="A20" s="4" t="s">
        <v>350</v>
      </c>
      <c r="C20" s="6" t="n">
        <v>100000</v>
      </c>
      <c r="E20" s="11" t="n">
        <v>100000</v>
      </c>
      <c r="G20" s="6" t="n">
        <v>100000</v>
      </c>
    </row>
    <row r="21" spans="1:7">
      <c r="A21" s="4" t="s">
        <v>353</v>
      </c>
    </row>
    <row r="22" spans="1:7">
      <c r="A22" s="3" t="s">
        <v>294</v>
      </c>
    </row>
    <row r="23" spans="1:7">
      <c r="A23" s="4" t="s">
        <v>354</v>
      </c>
      <c r="E23" s="4" t="s">
        <v>355</v>
      </c>
    </row>
    <row r="24" spans="1:7">
      <c r="A24" s="4" t="s">
        <v>356</v>
      </c>
    </row>
    <row r="25" spans="1:7">
      <c r="A25" s="3" t="s">
        <v>294</v>
      </c>
    </row>
    <row r="26" spans="1:7">
      <c r="A26" s="4" t="s">
        <v>354</v>
      </c>
      <c r="E26" s="4" t="s">
        <v>357</v>
      </c>
    </row>
    <row r="27" spans="1:7">
      <c r="A27" s="4" t="s">
        <v>358</v>
      </c>
    </row>
    <row r="28" spans="1:7">
      <c r="A28" s="3" t="s">
        <v>294</v>
      </c>
    </row>
    <row r="29" spans="1:7">
      <c r="A29" s="4" t="s">
        <v>354</v>
      </c>
      <c r="E29" s="4" t="s">
        <v>355</v>
      </c>
    </row>
    <row r="30" spans="1:7">
      <c r="A30" s="4" t="s">
        <v>359</v>
      </c>
    </row>
    <row r="31" spans="1:7">
      <c r="A31" s="3" t="s">
        <v>294</v>
      </c>
    </row>
    <row r="32" spans="1:7">
      <c r="A32" s="4" t="s">
        <v>354</v>
      </c>
      <c r="E32" s="4" t="s">
        <v>360</v>
      </c>
    </row>
    <row r="33" spans="1:7">
      <c r="A33" s="4" t="s">
        <v>361</v>
      </c>
    </row>
    <row r="34" spans="1:7">
      <c r="A34" s="3" t="s">
        <v>294</v>
      </c>
    </row>
    <row r="35" spans="1:7">
      <c r="A35" s="4" t="s">
        <v>354</v>
      </c>
      <c r="E35" s="4" t="s">
        <v>355</v>
      </c>
    </row>
    <row r="36" spans="1:7">
      <c r="A36" s="4" t="s">
        <v>362</v>
      </c>
    </row>
    <row r="37" spans="1:7">
      <c r="A37" s="3" t="s">
        <v>294</v>
      </c>
    </row>
    <row r="38" spans="1:7">
      <c r="A38" s="4" t="s">
        <v>354</v>
      </c>
      <c r="E38" s="4" t="s">
        <v>360</v>
      </c>
    </row>
    <row r="39" spans="1:7">
      <c r="A39" s="4" t="s">
        <v>363</v>
      </c>
    </row>
    <row r="40" spans="1:7">
      <c r="A40" s="3" t="s">
        <v>294</v>
      </c>
    </row>
    <row r="41" spans="1:7">
      <c r="A41" s="4" t="s">
        <v>364</v>
      </c>
      <c r="E41" s="4" t="s">
        <v>365</v>
      </c>
    </row>
    <row r="42" spans="1:7">
      <c r="A42" s="4" t="s">
        <v>366</v>
      </c>
      <c r="E42" s="4" t="s">
        <v>367</v>
      </c>
    </row>
    <row r="43" spans="1:7">
      <c r="A43" s="4" t="s">
        <v>368</v>
      </c>
    </row>
    <row r="44" spans="1:7">
      <c r="A44" s="3" t="s">
        <v>294</v>
      </c>
    </row>
    <row r="45" spans="1:7">
      <c r="A45" s="4" t="s">
        <v>364</v>
      </c>
      <c r="E45" s="4" t="s">
        <v>369</v>
      </c>
    </row>
    <row r="46" spans="1:7">
      <c r="A46" s="4" t="s">
        <v>366</v>
      </c>
      <c r="E46" s="4" t="s">
        <v>370</v>
      </c>
    </row>
    <row r="47" spans="1:7">
      <c r="A47" s="4" t="s">
        <v>371</v>
      </c>
    </row>
    <row r="48" spans="1:7">
      <c r="A48" s="3" t="s">
        <v>294</v>
      </c>
    </row>
    <row r="49" spans="1:7">
      <c r="A49" s="4" t="s">
        <v>364</v>
      </c>
      <c r="E49" s="4" t="s">
        <v>372</v>
      </c>
    </row>
    <row r="50" spans="1:7">
      <c r="A50" s="4" t="s">
        <v>366</v>
      </c>
      <c r="E50" s="4" t="s">
        <v>373</v>
      </c>
    </row>
    <row r="51" spans="1:7">
      <c r="A51" s="4" t="s">
        <v>374</v>
      </c>
      <c r="E51" s="4" t="s">
        <v>375</v>
      </c>
    </row>
    <row r="52" spans="1:7">
      <c r="A52" s="4" t="s">
        <v>376</v>
      </c>
    </row>
    <row r="53" spans="1:7">
      <c r="A53" s="3" t="s">
        <v>294</v>
      </c>
    </row>
    <row r="54" spans="1:7">
      <c r="A54" s="4" t="s">
        <v>364</v>
      </c>
      <c r="E54" s="4" t="s">
        <v>377</v>
      </c>
    </row>
    <row r="55" spans="1:7">
      <c r="A55" s="4" t="s">
        <v>366</v>
      </c>
      <c r="E55" s="4" t="s">
        <v>378</v>
      </c>
    </row>
    <row r="56" spans="1:7">
      <c r="A56" s="4" t="s">
        <v>374</v>
      </c>
      <c r="E56" s="4" t="s">
        <v>369</v>
      </c>
    </row>
    <row r="57" spans="1:7">
      <c r="A57" s="4" t="s">
        <v>379</v>
      </c>
    </row>
    <row r="58" spans="1:7">
      <c r="A58" s="3" t="s">
        <v>294</v>
      </c>
    </row>
    <row r="59" spans="1:7">
      <c r="A59" s="4" t="s">
        <v>380</v>
      </c>
      <c r="E59" s="11" t="n">
        <v>97800000</v>
      </c>
    </row>
    <row r="60" spans="1:7">
      <c r="A60" s="4" t="s">
        <v>351</v>
      </c>
      <c r="E60" s="6" t="n">
        <v>39000000</v>
      </c>
    </row>
    <row r="61" spans="1:7">
      <c r="A61" s="4" t="s">
        <v>47</v>
      </c>
      <c r="E61" s="6" t="n">
        <v>1900000</v>
      </c>
    </row>
    <row r="62" spans="1:7">
      <c r="A62" s="4" t="s">
        <v>381</v>
      </c>
    </row>
    <row r="63" spans="1:7">
      <c r="A63" s="3" t="s">
        <v>294</v>
      </c>
    </row>
    <row r="64" spans="1:7">
      <c r="A64" s="4" t="s">
        <v>348</v>
      </c>
      <c r="C64" s="6" t="n">
        <v>131500000</v>
      </c>
      <c r="E64" s="6" t="n">
        <v>131500000</v>
      </c>
      <c r="G64" s="6" t="n">
        <v>131500000</v>
      </c>
    </row>
    <row r="65" spans="1:7">
      <c r="A65" s="4" t="s">
        <v>349</v>
      </c>
      <c r="C65" s="6" t="n">
        <v>1300000</v>
      </c>
      <c r="E65" s="6" t="n">
        <v>1300000</v>
      </c>
      <c r="G65" s="6" t="n">
        <v>1300000</v>
      </c>
    </row>
    <row r="66" spans="1:7">
      <c r="A66" s="4" t="s">
        <v>350</v>
      </c>
      <c r="C66" s="6" t="n">
        <v>100000</v>
      </c>
      <c r="E66" s="6" t="n">
        <v>100000</v>
      </c>
      <c r="G66" s="6" t="n">
        <v>100000</v>
      </c>
    </row>
    <row r="67" spans="1:7">
      <c r="A67" s="4" t="s">
        <v>382</v>
      </c>
      <c r="C67" s="6" t="n">
        <v>21100000</v>
      </c>
      <c r="E67" s="6" t="n">
        <v>21100000</v>
      </c>
      <c r="G67" s="6" t="n">
        <v>21100000</v>
      </c>
    </row>
    <row r="68" spans="1:7">
      <c r="A68" s="4" t="s">
        <v>383</v>
      </c>
      <c r="E68" s="6" t="n">
        <v>21100000</v>
      </c>
    </row>
    <row r="69" spans="1:7">
      <c r="A69" s="4" t="s">
        <v>384</v>
      </c>
    </row>
    <row r="70" spans="1:7">
      <c r="A70" s="3" t="s">
        <v>294</v>
      </c>
    </row>
    <row r="71" spans="1:7">
      <c r="A71" s="4" t="s">
        <v>385</v>
      </c>
      <c r="C71" s="6" t="n">
        <v>61100000</v>
      </c>
      <c r="E71" s="6" t="n">
        <v>61100000</v>
      </c>
      <c r="G71" s="6" t="n">
        <v>61100000</v>
      </c>
    </row>
    <row r="72" spans="1:7">
      <c r="A72" s="4" t="s">
        <v>386</v>
      </c>
    </row>
    <row r="73" spans="1:7">
      <c r="A73" s="3" t="s">
        <v>294</v>
      </c>
    </row>
    <row r="74" spans="1:7">
      <c r="A74" s="4" t="s">
        <v>385</v>
      </c>
      <c r="C74" s="11" t="n">
        <v>700000</v>
      </c>
      <c r="E74" s="11" t="n">
        <v>700000</v>
      </c>
      <c r="G74" s="11" t="n">
        <v>7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9"/>
  <sheetViews>
    <sheetView workbookViewId="0">
      <selection activeCell="A1" sqref="A1"/>
    </sheetView>
  </sheetViews>
  <sheetFormatPr baseColWidth="10" defaultRowHeight="15"/>
  <cols>
    <col customWidth="1" max="1" min="1" width="80"/>
    <col customWidth="1" max="2" min="2" width="21"/>
  </cols>
  <sheetData>
    <row r="1" spans="1:2">
      <c r="A1" s="1" t="s">
        <v>387</v>
      </c>
      <c r="B1" s="2" t="s">
        <v>167</v>
      </c>
    </row>
    <row r="2" spans="1:2">
      <c r="A2" s="3" t="s">
        <v>388</v>
      </c>
    </row>
    <row r="3" spans="1:2">
      <c r="A3" s="4" t="s">
        <v>389</v>
      </c>
      <c r="B3" s="7" t="n">
        <v>10.5</v>
      </c>
    </row>
    <row r="4" spans="1:2">
      <c r="A4" s="4" t="s">
        <v>67</v>
      </c>
      <c r="B4" s="8" t="n">
        <v>62.3</v>
      </c>
    </row>
    <row r="5" spans="1:2">
      <c r="A5" s="4" t="s">
        <v>390</v>
      </c>
      <c r="B5" s="8" t="n">
        <v>3.4</v>
      </c>
    </row>
    <row r="6" spans="1:2">
      <c r="A6" s="4" t="s">
        <v>391</v>
      </c>
      <c r="B6" s="8" t="n">
        <v>1.2</v>
      </c>
    </row>
    <row r="7" spans="1:2">
      <c r="A7" s="4" t="s">
        <v>347</v>
      </c>
      <c r="B7" s="8" t="n">
        <v>147.2</v>
      </c>
    </row>
    <row r="8" spans="1:2">
      <c r="A8" s="4" t="s">
        <v>348</v>
      </c>
      <c r="B8" s="8" t="n">
        <v>131.5</v>
      </c>
    </row>
    <row r="9" spans="1:2">
      <c r="A9" s="4" t="s">
        <v>349</v>
      </c>
      <c r="B9" s="8" t="n">
        <v>1.3</v>
      </c>
    </row>
    <row r="10" spans="1:2">
      <c r="A10" s="4" t="s">
        <v>350</v>
      </c>
      <c r="B10" s="8" t="n">
        <v>0.1</v>
      </c>
    </row>
    <row r="11" spans="1:2">
      <c r="A11" s="4" t="s">
        <v>392</v>
      </c>
      <c r="B11" s="8" t="n">
        <v>357.5</v>
      </c>
    </row>
    <row r="12" spans="1:2">
      <c r="A12" s="4" t="s">
        <v>393</v>
      </c>
      <c r="B12" s="8" t="n">
        <v>61.4</v>
      </c>
    </row>
    <row r="13" spans="1:2">
      <c r="A13" s="4" t="s">
        <v>394</v>
      </c>
      <c r="B13" s="6" t="n">
        <v>32</v>
      </c>
    </row>
    <row r="14" spans="1:2">
      <c r="A14" s="4" t="s">
        <v>395</v>
      </c>
      <c r="B14" s="8" t="n">
        <v>93.40000000000001</v>
      </c>
    </row>
    <row r="15" spans="1:2">
      <c r="A15" s="4" t="s">
        <v>396</v>
      </c>
      <c r="B15" s="8" t="n">
        <v>264.1</v>
      </c>
    </row>
    <row r="16" spans="1:2">
      <c r="A16" s="4" t="s">
        <v>304</v>
      </c>
    </row>
    <row r="17" spans="1:2">
      <c r="A17" s="3" t="s">
        <v>388</v>
      </c>
    </row>
    <row r="18" spans="1:2">
      <c r="A18" s="4" t="s">
        <v>67</v>
      </c>
      <c r="B18" s="8" t="n">
        <v>2.8</v>
      </c>
    </row>
    <row r="19" spans="1:2">
      <c r="A19" s="4" t="s">
        <v>390</v>
      </c>
      <c r="B19" s="8" t="n">
        <v>0.1</v>
      </c>
    </row>
    <row r="20" spans="1:2">
      <c r="A20" s="4" t="s">
        <v>347</v>
      </c>
      <c r="B20" s="8" t="n">
        <v>13.6</v>
      </c>
    </row>
    <row r="21" spans="1:2">
      <c r="A21" s="4" t="s">
        <v>348</v>
      </c>
      <c r="B21" s="8" t="n">
        <v>8.1</v>
      </c>
    </row>
    <row r="22" spans="1:2">
      <c r="A22" s="4" t="s">
        <v>349</v>
      </c>
      <c r="B22" s="8" t="n">
        <v>0.1</v>
      </c>
    </row>
    <row r="23" spans="1:2">
      <c r="A23" s="4" t="s">
        <v>392</v>
      </c>
      <c r="B23" s="8" t="n">
        <v>24.7</v>
      </c>
    </row>
    <row r="24" spans="1:2">
      <c r="A24" s="4" t="s">
        <v>393</v>
      </c>
      <c r="B24" s="8" t="n">
        <v>2.2</v>
      </c>
    </row>
    <row r="25" spans="1:2">
      <c r="A25" s="4" t="s">
        <v>394</v>
      </c>
      <c r="B25" s="8" t="n">
        <v>3.2</v>
      </c>
    </row>
    <row r="26" spans="1:2">
      <c r="A26" s="4" t="s">
        <v>395</v>
      </c>
      <c r="B26" s="8" t="n">
        <v>5.4</v>
      </c>
    </row>
    <row r="27" spans="1:2">
      <c r="A27" s="4" t="s">
        <v>396</v>
      </c>
      <c r="B27" s="8" t="n">
        <v>19.3</v>
      </c>
    </row>
    <row r="28" spans="1:2">
      <c r="A28" s="4" t="s">
        <v>307</v>
      </c>
    </row>
    <row r="29" spans="1:2">
      <c r="A29" s="3" t="s">
        <v>388</v>
      </c>
    </row>
    <row r="30" spans="1:2">
      <c r="A30" s="4" t="s">
        <v>389</v>
      </c>
      <c r="B30" s="8" t="n">
        <v>2.2</v>
      </c>
    </row>
    <row r="31" spans="1:2">
      <c r="A31" s="4" t="s">
        <v>67</v>
      </c>
      <c r="B31" s="8" t="n">
        <v>1.8</v>
      </c>
    </row>
    <row r="32" spans="1:2">
      <c r="A32" s="4" t="s">
        <v>390</v>
      </c>
      <c r="B32" s="8" t="n">
        <v>0.4</v>
      </c>
    </row>
    <row r="33" spans="1:2">
      <c r="A33" s="4" t="s">
        <v>391</v>
      </c>
      <c r="B33" s="8" t="n">
        <v>1.2</v>
      </c>
    </row>
    <row r="34" spans="1:2">
      <c r="A34" s="4" t="s">
        <v>347</v>
      </c>
      <c r="B34" s="8" t="n">
        <v>9.199999999999999</v>
      </c>
    </row>
    <row r="35" spans="1:2">
      <c r="A35" s="4" t="s">
        <v>348</v>
      </c>
      <c r="B35" s="6" t="n">
        <v>20</v>
      </c>
    </row>
    <row r="36" spans="1:2">
      <c r="A36" s="4" t="s">
        <v>392</v>
      </c>
      <c r="B36" s="8" t="n">
        <v>34.8</v>
      </c>
    </row>
    <row r="37" spans="1:2">
      <c r="A37" s="4" t="s">
        <v>393</v>
      </c>
      <c r="B37" s="8" t="n">
        <v>3.9</v>
      </c>
    </row>
    <row r="38" spans="1:2">
      <c r="A38" s="4" t="s">
        <v>394</v>
      </c>
      <c r="B38" s="8" t="n">
        <v>0.1</v>
      </c>
    </row>
    <row r="39" spans="1:2">
      <c r="A39" s="4" t="s">
        <v>395</v>
      </c>
      <c r="B39" s="6" t="n">
        <v>4</v>
      </c>
    </row>
    <row r="40" spans="1:2">
      <c r="A40" s="4" t="s">
        <v>396</v>
      </c>
      <c r="B40" s="8" t="n">
        <v>30.8</v>
      </c>
    </row>
    <row r="41" spans="1:2">
      <c r="A41" s="4" t="s">
        <v>312</v>
      </c>
    </row>
    <row r="42" spans="1:2">
      <c r="A42" s="3" t="s">
        <v>388</v>
      </c>
    </row>
    <row r="43" spans="1:2">
      <c r="A43" s="4" t="s">
        <v>389</v>
      </c>
      <c r="B43" s="8" t="n">
        <v>0.3</v>
      </c>
    </row>
    <row r="44" spans="1:2">
      <c r="A44" s="4" t="s">
        <v>67</v>
      </c>
      <c r="B44" s="8" t="n">
        <v>9.300000000000001</v>
      </c>
    </row>
    <row r="45" spans="1:2">
      <c r="A45" s="4" t="s">
        <v>390</v>
      </c>
      <c r="B45" s="8" t="n">
        <v>0.1</v>
      </c>
    </row>
    <row r="46" spans="1:2">
      <c r="A46" s="4" t="s">
        <v>347</v>
      </c>
      <c r="B46" s="8" t="n">
        <v>12.1</v>
      </c>
    </row>
    <row r="47" spans="1:2">
      <c r="A47" s="4" t="s">
        <v>348</v>
      </c>
      <c r="B47" s="8" t="n">
        <v>13.8</v>
      </c>
    </row>
    <row r="48" spans="1:2">
      <c r="A48" s="4" t="s">
        <v>349</v>
      </c>
      <c r="B48" s="8" t="n">
        <v>0.1</v>
      </c>
    </row>
    <row r="49" spans="1:2">
      <c r="A49" s="4" t="s">
        <v>392</v>
      </c>
      <c r="B49" s="8" t="n">
        <v>35.7</v>
      </c>
    </row>
    <row r="50" spans="1:2">
      <c r="A50" s="4" t="s">
        <v>393</v>
      </c>
      <c r="B50" s="8" t="n">
        <v>8.9</v>
      </c>
    </row>
    <row r="51" spans="1:2">
      <c r="A51" s="4" t="s">
        <v>394</v>
      </c>
      <c r="B51" s="8" t="n">
        <v>0.4</v>
      </c>
    </row>
    <row r="52" spans="1:2">
      <c r="A52" s="4" t="s">
        <v>395</v>
      </c>
      <c r="B52" s="8" t="n">
        <v>9.300000000000001</v>
      </c>
    </row>
    <row r="53" spans="1:2">
      <c r="A53" s="4" t="s">
        <v>396</v>
      </c>
      <c r="B53" s="8" t="n">
        <v>26.4</v>
      </c>
    </row>
    <row r="54" spans="1:2">
      <c r="A54" s="4" t="s">
        <v>313</v>
      </c>
    </row>
    <row r="55" spans="1:2">
      <c r="A55" s="3" t="s">
        <v>388</v>
      </c>
    </row>
    <row r="56" spans="1:2">
      <c r="A56" s="4" t="s">
        <v>389</v>
      </c>
      <c r="B56" s="8" t="n">
        <v>0.2</v>
      </c>
    </row>
    <row r="57" spans="1:2">
      <c r="A57" s="4" t="s">
        <v>67</v>
      </c>
      <c r="B57" s="8" t="n">
        <v>0.2</v>
      </c>
    </row>
    <row r="58" spans="1:2">
      <c r="A58" s="4" t="s">
        <v>347</v>
      </c>
      <c r="B58" s="8" t="n">
        <v>6.3</v>
      </c>
    </row>
    <row r="59" spans="1:2">
      <c r="A59" s="4" t="s">
        <v>348</v>
      </c>
      <c r="B59" s="8" t="n">
        <v>4.9</v>
      </c>
    </row>
    <row r="60" spans="1:2">
      <c r="A60" s="4" t="s">
        <v>392</v>
      </c>
      <c r="B60" s="8" t="n">
        <v>11.6</v>
      </c>
    </row>
    <row r="61" spans="1:2">
      <c r="A61" s="4" t="s">
        <v>393</v>
      </c>
      <c r="B61" s="8" t="n">
        <v>0.4</v>
      </c>
    </row>
    <row r="62" spans="1:2">
      <c r="A62" s="4" t="s">
        <v>394</v>
      </c>
      <c r="B62" s="8" t="n">
        <v>1.9</v>
      </c>
    </row>
    <row r="63" spans="1:2">
      <c r="A63" s="4" t="s">
        <v>395</v>
      </c>
      <c r="B63" s="8" t="n">
        <v>2.3</v>
      </c>
    </row>
    <row r="64" spans="1:2">
      <c r="A64" s="4" t="s">
        <v>396</v>
      </c>
      <c r="B64" s="8" t="n">
        <v>9.300000000000001</v>
      </c>
    </row>
    <row r="65" spans="1:2">
      <c r="A65" s="4" t="s">
        <v>314</v>
      </c>
    </row>
    <row r="66" spans="1:2">
      <c r="A66" s="3" t="s">
        <v>388</v>
      </c>
    </row>
    <row r="67" spans="1:2">
      <c r="A67" s="4" t="s">
        <v>389</v>
      </c>
      <c r="B67" s="6" t="n">
        <v>3</v>
      </c>
    </row>
    <row r="68" spans="1:2">
      <c r="A68" s="4" t="s">
        <v>67</v>
      </c>
      <c r="B68" s="8" t="n">
        <v>1.7</v>
      </c>
    </row>
    <row r="69" spans="1:2">
      <c r="A69" s="4" t="s">
        <v>390</v>
      </c>
      <c r="B69" s="8" t="n">
        <v>0.1</v>
      </c>
    </row>
    <row r="70" spans="1:2">
      <c r="A70" s="4" t="s">
        <v>347</v>
      </c>
      <c r="B70" s="8" t="n">
        <v>19.5</v>
      </c>
    </row>
    <row r="71" spans="1:2">
      <c r="A71" s="4" t="s">
        <v>348</v>
      </c>
      <c r="B71" s="8" t="n">
        <v>13.8</v>
      </c>
    </row>
    <row r="72" spans="1:2">
      <c r="A72" s="4" t="s">
        <v>349</v>
      </c>
      <c r="B72" s="8" t="n">
        <v>0.1</v>
      </c>
    </row>
    <row r="73" spans="1:2">
      <c r="A73" s="4" t="s">
        <v>350</v>
      </c>
      <c r="B73" s="8" t="n">
        <v>0.1</v>
      </c>
    </row>
    <row r="74" spans="1:2">
      <c r="A74" s="4" t="s">
        <v>392</v>
      </c>
      <c r="B74" s="8" t="n">
        <v>38.3</v>
      </c>
    </row>
    <row r="75" spans="1:2">
      <c r="A75" s="4" t="s">
        <v>393</v>
      </c>
      <c r="B75" s="8" t="n">
        <v>2.2</v>
      </c>
    </row>
    <row r="76" spans="1:2">
      <c r="A76" s="4" t="s">
        <v>394</v>
      </c>
      <c r="B76" s="8" t="n">
        <v>8.699999999999999</v>
      </c>
    </row>
    <row r="77" spans="1:2">
      <c r="A77" s="4" t="s">
        <v>395</v>
      </c>
      <c r="B77" s="8" t="n">
        <v>10.9</v>
      </c>
    </row>
    <row r="78" spans="1:2">
      <c r="A78" s="4" t="s">
        <v>396</v>
      </c>
      <c r="B78" s="8" t="n">
        <v>27.4</v>
      </c>
    </row>
    <row r="79" spans="1:2">
      <c r="A79" s="4" t="s">
        <v>315</v>
      </c>
    </row>
    <row r="80" spans="1:2">
      <c r="A80" s="3" t="s">
        <v>388</v>
      </c>
    </row>
    <row r="81" spans="1:2">
      <c r="A81" s="4" t="s">
        <v>389</v>
      </c>
      <c r="B81" s="8" t="n">
        <v>0.5</v>
      </c>
    </row>
    <row r="82" spans="1:2">
      <c r="A82" s="4" t="s">
        <v>67</v>
      </c>
      <c r="B82" s="6" t="n">
        <v>36</v>
      </c>
    </row>
    <row r="83" spans="1:2">
      <c r="A83" s="4" t="s">
        <v>390</v>
      </c>
      <c r="B83" s="8" t="n">
        <v>0.6</v>
      </c>
    </row>
    <row r="84" spans="1:2">
      <c r="A84" s="4" t="s">
        <v>347</v>
      </c>
      <c r="B84" s="8" t="n">
        <v>23.5</v>
      </c>
    </row>
    <row r="85" spans="1:2">
      <c r="A85" s="4" t="s">
        <v>348</v>
      </c>
      <c r="B85" s="8" t="n">
        <v>10.4</v>
      </c>
    </row>
    <row r="86" spans="1:2">
      <c r="A86" s="4" t="s">
        <v>349</v>
      </c>
      <c r="B86" s="8" t="n">
        <v>0.3</v>
      </c>
    </row>
    <row r="87" spans="1:2">
      <c r="A87" s="4" t="s">
        <v>392</v>
      </c>
      <c r="B87" s="8" t="n">
        <v>71.3</v>
      </c>
    </row>
    <row r="88" spans="1:2">
      <c r="A88" s="4" t="s">
        <v>393</v>
      </c>
      <c r="B88" s="8" t="n">
        <v>33.3</v>
      </c>
    </row>
    <row r="89" spans="1:2">
      <c r="A89" s="4" t="s">
        <v>394</v>
      </c>
      <c r="B89" s="6" t="n">
        <v>8</v>
      </c>
    </row>
    <row r="90" spans="1:2">
      <c r="A90" s="4" t="s">
        <v>395</v>
      </c>
      <c r="B90" s="8" t="n">
        <v>41.3</v>
      </c>
    </row>
    <row r="91" spans="1:2">
      <c r="A91" s="4" t="s">
        <v>396</v>
      </c>
      <c r="B91" s="6" t="n">
        <v>30</v>
      </c>
    </row>
    <row r="92" spans="1:2">
      <c r="A92" s="4" t="s">
        <v>316</v>
      </c>
    </row>
    <row r="93" spans="1:2">
      <c r="A93" s="3" t="s">
        <v>388</v>
      </c>
    </row>
    <row r="94" spans="1:2">
      <c r="A94" s="4" t="s">
        <v>389</v>
      </c>
      <c r="B94" s="8" t="n">
        <v>0.3</v>
      </c>
    </row>
    <row r="95" spans="1:2">
      <c r="A95" s="4" t="s">
        <v>67</v>
      </c>
      <c r="B95" s="8" t="n">
        <v>3.9</v>
      </c>
    </row>
    <row r="96" spans="1:2">
      <c r="A96" s="4" t="s">
        <v>390</v>
      </c>
      <c r="B96" s="8" t="n">
        <v>0.1</v>
      </c>
    </row>
    <row r="97" spans="1:2">
      <c r="A97" s="4" t="s">
        <v>347</v>
      </c>
      <c r="B97" s="8" t="n">
        <v>7.5</v>
      </c>
    </row>
    <row r="98" spans="1:2">
      <c r="A98" s="4" t="s">
        <v>348</v>
      </c>
      <c r="B98" s="8" t="n">
        <v>6.6</v>
      </c>
    </row>
    <row r="99" spans="1:2">
      <c r="A99" s="4" t="s">
        <v>349</v>
      </c>
      <c r="B99" s="8" t="n">
        <v>0.1</v>
      </c>
    </row>
    <row r="100" spans="1:2">
      <c r="A100" s="4" t="s">
        <v>392</v>
      </c>
      <c r="B100" s="8" t="n">
        <v>18.5</v>
      </c>
    </row>
    <row r="101" spans="1:2">
      <c r="A101" s="4" t="s">
        <v>393</v>
      </c>
      <c r="B101" s="8" t="n">
        <v>3.9</v>
      </c>
    </row>
    <row r="102" spans="1:2">
      <c r="A102" s="4" t="s">
        <v>395</v>
      </c>
      <c r="B102" s="8" t="n">
        <v>3.9</v>
      </c>
    </row>
    <row r="103" spans="1:2">
      <c r="A103" s="4" t="s">
        <v>396</v>
      </c>
      <c r="B103" s="8" t="n">
        <v>14.6</v>
      </c>
    </row>
    <row r="104" spans="1:2">
      <c r="A104" s="4" t="s">
        <v>317</v>
      </c>
    </row>
    <row r="105" spans="1:2">
      <c r="A105" s="3" t="s">
        <v>388</v>
      </c>
    </row>
    <row r="106" spans="1:2">
      <c r="A106" s="4" t="s">
        <v>389</v>
      </c>
      <c r="B106" s="8" t="n">
        <v>0.2</v>
      </c>
    </row>
    <row r="107" spans="1:2">
      <c r="A107" s="4" t="s">
        <v>67</v>
      </c>
      <c r="B107" s="8" t="n">
        <v>2.1</v>
      </c>
    </row>
    <row r="108" spans="1:2">
      <c r="A108" s="4" t="s">
        <v>390</v>
      </c>
      <c r="B108" s="8" t="n">
        <v>0.1</v>
      </c>
    </row>
    <row r="109" spans="1:2">
      <c r="A109" s="4" t="s">
        <v>347</v>
      </c>
      <c r="B109" s="8" t="n">
        <v>18.2</v>
      </c>
    </row>
    <row r="110" spans="1:2">
      <c r="A110" s="4" t="s">
        <v>348</v>
      </c>
      <c r="B110" s="8" t="n">
        <v>13.2</v>
      </c>
    </row>
    <row r="111" spans="1:2">
      <c r="A111" s="4" t="s">
        <v>349</v>
      </c>
      <c r="B111" s="8" t="n">
        <v>0.1</v>
      </c>
    </row>
    <row r="112" spans="1:2">
      <c r="A112" s="4" t="s">
        <v>392</v>
      </c>
      <c r="B112" s="8" t="n">
        <v>33.9</v>
      </c>
    </row>
    <row r="113" spans="1:2">
      <c r="A113" s="4" t="s">
        <v>393</v>
      </c>
      <c r="B113" s="8" t="n">
        <v>2.2</v>
      </c>
    </row>
    <row r="114" spans="1:2">
      <c r="A114" s="4" t="s">
        <v>394</v>
      </c>
      <c r="B114" s="8" t="n">
        <v>5.2</v>
      </c>
    </row>
    <row r="115" spans="1:2">
      <c r="A115" s="4" t="s">
        <v>395</v>
      </c>
      <c r="B115" s="8" t="n">
        <v>7.4</v>
      </c>
    </row>
    <row r="116" spans="1:2">
      <c r="A116" s="4" t="s">
        <v>396</v>
      </c>
      <c r="B116" s="8" t="n">
        <v>26.5</v>
      </c>
    </row>
    <row r="117" spans="1:2">
      <c r="A117" s="4" t="s">
        <v>397</v>
      </c>
    </row>
    <row r="118" spans="1:2">
      <c r="A118" s="3" t="s">
        <v>388</v>
      </c>
    </row>
    <row r="119" spans="1:2">
      <c r="A119" s="4" t="s">
        <v>389</v>
      </c>
      <c r="B119" s="8" t="n">
        <v>3.8</v>
      </c>
    </row>
    <row r="120" spans="1:2">
      <c r="A120" s="4" t="s">
        <v>67</v>
      </c>
      <c r="B120" s="8" t="n">
        <v>4.5</v>
      </c>
    </row>
    <row r="121" spans="1:2">
      <c r="A121" s="4" t="s">
        <v>390</v>
      </c>
      <c r="B121" s="8" t="n">
        <v>1.9</v>
      </c>
    </row>
    <row r="122" spans="1:2">
      <c r="A122" s="4" t="s">
        <v>347</v>
      </c>
      <c r="B122" s="8" t="n">
        <v>37.3</v>
      </c>
    </row>
    <row r="123" spans="1:2">
      <c r="A123" s="4" t="s">
        <v>348</v>
      </c>
      <c r="B123" s="8" t="n">
        <v>40.7</v>
      </c>
    </row>
    <row r="124" spans="1:2">
      <c r="A124" s="4" t="s">
        <v>349</v>
      </c>
      <c r="B124" s="8" t="n">
        <v>0.5</v>
      </c>
    </row>
    <row r="125" spans="1:2">
      <c r="A125" s="4" t="s">
        <v>392</v>
      </c>
      <c r="B125" s="8" t="n">
        <v>88.7</v>
      </c>
    </row>
    <row r="126" spans="1:2">
      <c r="A126" s="4" t="s">
        <v>393</v>
      </c>
      <c r="B126" s="8" t="n">
        <v>4.4</v>
      </c>
    </row>
    <row r="127" spans="1:2">
      <c r="A127" s="4" t="s">
        <v>394</v>
      </c>
      <c r="B127" s="8" t="n">
        <v>4.5</v>
      </c>
    </row>
    <row r="128" spans="1:2">
      <c r="A128" s="4" t="s">
        <v>395</v>
      </c>
      <c r="B128" s="8" t="n">
        <v>8.9</v>
      </c>
    </row>
    <row r="129" spans="1:2">
      <c r="A129" s="4" t="s">
        <v>396</v>
      </c>
      <c r="B129" s="7" t="n">
        <v>7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24</v>
      </c>
      <c r="D1" s="2" t="s">
        <v>1</v>
      </c>
    </row>
    <row r="2" spans="1:5">
      <c r="B2" s="2" t="s">
        <v>25</v>
      </c>
      <c r="C2" s="2" t="s">
        <v>26</v>
      </c>
      <c r="D2" s="2" t="s">
        <v>25</v>
      </c>
      <c r="E2" s="2" t="s">
        <v>26</v>
      </c>
    </row>
    <row r="3" spans="1:5">
      <c r="A3" s="3" t="s">
        <v>178</v>
      </c>
    </row>
    <row r="4" spans="1:5">
      <c r="A4" s="4" t="s">
        <v>36</v>
      </c>
      <c r="B4" s="7" t="n">
        <v>1482.6</v>
      </c>
      <c r="C4" s="7" t="n">
        <v>1480.1</v>
      </c>
      <c r="D4" s="7" t="n">
        <v>4242.9</v>
      </c>
      <c r="E4" s="7" t="n">
        <v>4132.4</v>
      </c>
    </row>
    <row r="5" spans="1:5">
      <c r="A5" s="4" t="s">
        <v>49</v>
      </c>
      <c r="B5" s="7" t="n">
        <v>122.8</v>
      </c>
      <c r="C5" s="7" t="n">
        <v>134.6</v>
      </c>
      <c r="D5" s="7" t="n">
        <v>321.2</v>
      </c>
      <c r="E5" s="7" t="n">
        <v>298.1</v>
      </c>
    </row>
    <row r="6" spans="1:5">
      <c r="A6" s="4" t="s">
        <v>50</v>
      </c>
      <c r="B6" s="9" t="n">
        <v>0.6899999999999999</v>
      </c>
      <c r="C6" s="9" t="n">
        <v>0.76</v>
      </c>
      <c r="D6" s="9" t="n">
        <v>1.8</v>
      </c>
      <c r="E6" s="9" t="n">
        <v>1.73</v>
      </c>
    </row>
    <row r="7" spans="1:5">
      <c r="A7" s="4" t="s">
        <v>51</v>
      </c>
      <c r="B7" s="9" t="n">
        <v>0.6899999999999999</v>
      </c>
      <c r="C7" s="9" t="n">
        <v>0.75</v>
      </c>
      <c r="D7" s="9" t="n">
        <v>1.79</v>
      </c>
      <c r="E7" s="9" t="n">
        <v>1.7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5</v>
      </c>
      <c r="C1" s="2" t="s">
        <v>62</v>
      </c>
    </row>
    <row r="2" spans="1:3">
      <c r="A2" s="3" t="s">
        <v>181</v>
      </c>
    </row>
    <row r="3" spans="1:3">
      <c r="A3" s="4" t="s">
        <v>400</v>
      </c>
      <c r="B3" s="7" t="n">
        <v>255.6</v>
      </c>
      <c r="C3" s="7" t="n">
        <v>220.2</v>
      </c>
    </row>
    <row r="4" spans="1:3">
      <c r="A4" s="4" t="s">
        <v>401</v>
      </c>
      <c r="B4" s="8" t="n">
        <v>145.6</v>
      </c>
      <c r="C4" s="8" t="n">
        <v>181.1</v>
      </c>
    </row>
    <row r="5" spans="1:3">
      <c r="A5" s="4" t="s">
        <v>402</v>
      </c>
      <c r="B5" s="6" t="n">
        <v>122</v>
      </c>
      <c r="C5" s="8" t="n">
        <v>108.1</v>
      </c>
    </row>
    <row r="6" spans="1:3">
      <c r="A6" s="4" t="s">
        <v>403</v>
      </c>
      <c r="B6" s="8" t="n">
        <v>77.90000000000001</v>
      </c>
      <c r="C6" s="8" t="n">
        <v>77.8</v>
      </c>
    </row>
    <row r="7" spans="1:3">
      <c r="A7" s="4" t="s">
        <v>404</v>
      </c>
      <c r="B7" s="7" t="n">
        <v>601.1</v>
      </c>
      <c r="C7" s="7" t="n">
        <v>587.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15"/>
  </cols>
  <sheetData>
    <row r="1" spans="1:2">
      <c r="A1" s="1" t="s">
        <v>405</v>
      </c>
      <c r="B1" s="2" t="s">
        <v>1</v>
      </c>
    </row>
    <row r="2" spans="1:2">
      <c r="B2" s="2" t="s">
        <v>25</v>
      </c>
    </row>
    <row r="3" spans="1:2">
      <c r="A3" s="3" t="s">
        <v>181</v>
      </c>
    </row>
    <row r="4" spans="1:2">
      <c r="A4" s="4" t="s">
        <v>406</v>
      </c>
      <c r="B4"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8</v>
      </c>
      <c r="B1" s="2" t="s">
        <v>25</v>
      </c>
      <c r="C1" s="2" t="s">
        <v>62</v>
      </c>
    </row>
    <row r="2" spans="1:3">
      <c r="A2" s="3" t="s">
        <v>409</v>
      </c>
    </row>
    <row r="3" spans="1:3">
      <c r="A3" s="4" t="s">
        <v>410</v>
      </c>
      <c r="B3" s="7" t="n">
        <v>3762.6</v>
      </c>
      <c r="C3" s="7" t="n">
        <v>3662.9</v>
      </c>
    </row>
    <row r="4" spans="1:3">
      <c r="A4" s="4" t="s">
        <v>411</v>
      </c>
    </row>
    <row r="5" spans="1:3">
      <c r="A5" s="3" t="s">
        <v>409</v>
      </c>
    </row>
    <row r="6" spans="1:3">
      <c r="A6" s="4" t="s">
        <v>410</v>
      </c>
      <c r="B6" s="8" t="n">
        <v>2088.7</v>
      </c>
      <c r="C6" s="8" t="n">
        <v>1970.4</v>
      </c>
    </row>
    <row r="7" spans="1:3">
      <c r="A7" s="4" t="s">
        <v>412</v>
      </c>
    </row>
    <row r="8" spans="1:3">
      <c r="A8" s="3" t="s">
        <v>409</v>
      </c>
    </row>
    <row r="9" spans="1:3">
      <c r="A9" s="4" t="s">
        <v>410</v>
      </c>
      <c r="B9" s="8" t="n">
        <v>688.7</v>
      </c>
      <c r="C9" s="8" t="n">
        <v>782.8</v>
      </c>
    </row>
    <row r="10" spans="1:3">
      <c r="A10" s="4" t="s">
        <v>413</v>
      </c>
    </row>
    <row r="11" spans="1:3">
      <c r="A11" s="3" t="s">
        <v>409</v>
      </c>
    </row>
    <row r="12" spans="1:3">
      <c r="A12" s="4" t="s">
        <v>410</v>
      </c>
      <c r="B12" s="8" t="n">
        <v>298.3</v>
      </c>
      <c r="C12" s="8" t="n">
        <v>282.6</v>
      </c>
    </row>
    <row r="13" spans="1:3">
      <c r="A13" s="4" t="s">
        <v>414</v>
      </c>
    </row>
    <row r="14" spans="1:3">
      <c r="A14" s="3" t="s">
        <v>409</v>
      </c>
    </row>
    <row r="15" spans="1:3">
      <c r="A15" s="4" t="s">
        <v>410</v>
      </c>
      <c r="B15" s="8" t="n">
        <v>400.5</v>
      </c>
      <c r="C15" s="8" t="n">
        <v>380.1</v>
      </c>
    </row>
    <row r="16" spans="1:3">
      <c r="A16" s="4" t="s">
        <v>415</v>
      </c>
    </row>
    <row r="17" spans="1:3">
      <c r="A17" s="3" t="s">
        <v>409</v>
      </c>
    </row>
    <row r="18" spans="1:3">
      <c r="A18" s="4" t="s">
        <v>410</v>
      </c>
      <c r="B18" s="8" t="n">
        <v>216.8</v>
      </c>
      <c r="C18" s="8" t="n">
        <v>204.5</v>
      </c>
    </row>
    <row r="19" spans="1:3">
      <c r="A19" s="4" t="s">
        <v>416</v>
      </c>
    </row>
    <row r="20" spans="1:3">
      <c r="A20" s="3" t="s">
        <v>409</v>
      </c>
    </row>
    <row r="21" spans="1:3">
      <c r="A21" s="4" t="s">
        <v>410</v>
      </c>
      <c r="B21" s="8" t="n">
        <v>69.59999999999999</v>
      </c>
      <c r="C21" s="8" t="n">
        <v>42.5</v>
      </c>
    </row>
    <row r="22" spans="1:3">
      <c r="A22" s="4" t="s">
        <v>417</v>
      </c>
    </row>
    <row r="23" spans="1:3">
      <c r="A23" s="3" t="s">
        <v>409</v>
      </c>
    </row>
    <row r="24" spans="1:3">
      <c r="A24" s="4" t="s">
        <v>410</v>
      </c>
      <c r="B24" s="8" t="n">
        <v>3734.2</v>
      </c>
      <c r="C24" s="8" t="n">
        <v>3635.6</v>
      </c>
    </row>
    <row r="25" spans="1:3">
      <c r="A25" s="4" t="s">
        <v>418</v>
      </c>
    </row>
    <row r="26" spans="1:3">
      <c r="A26" s="3" t="s">
        <v>409</v>
      </c>
    </row>
    <row r="27" spans="1:3">
      <c r="A27" s="4" t="s">
        <v>410</v>
      </c>
      <c r="B27" s="8" t="n">
        <v>2065.1</v>
      </c>
      <c r="C27" s="8" t="n">
        <v>1946.9</v>
      </c>
    </row>
    <row r="28" spans="1:3">
      <c r="A28" s="4" t="s">
        <v>419</v>
      </c>
    </row>
    <row r="29" spans="1:3">
      <c r="A29" s="3" t="s">
        <v>409</v>
      </c>
    </row>
    <row r="30" spans="1:3">
      <c r="A30" s="4" t="s">
        <v>410</v>
      </c>
      <c r="B30" s="8" t="n">
        <v>684.2</v>
      </c>
      <c r="C30" s="8" t="n">
        <v>779.3</v>
      </c>
    </row>
    <row r="31" spans="1:3">
      <c r="A31" s="4" t="s">
        <v>420</v>
      </c>
    </row>
    <row r="32" spans="1:3">
      <c r="A32" s="3" t="s">
        <v>409</v>
      </c>
    </row>
    <row r="33" spans="1:3">
      <c r="A33" s="4" t="s">
        <v>410</v>
      </c>
      <c r="B33" s="8" t="n">
        <v>298.3</v>
      </c>
      <c r="C33" s="8" t="n">
        <v>282.6</v>
      </c>
    </row>
    <row r="34" spans="1:3">
      <c r="A34" s="4" t="s">
        <v>421</v>
      </c>
    </row>
    <row r="35" spans="1:3">
      <c r="A35" s="3" t="s">
        <v>409</v>
      </c>
    </row>
    <row r="36" spans="1:3">
      <c r="A36" s="4" t="s">
        <v>410</v>
      </c>
      <c r="B36" s="8" t="n">
        <v>400.5</v>
      </c>
      <c r="C36" s="8" t="n">
        <v>380.1</v>
      </c>
    </row>
    <row r="37" spans="1:3">
      <c r="A37" s="4" t="s">
        <v>422</v>
      </c>
    </row>
    <row r="38" spans="1:3">
      <c r="A38" s="3" t="s">
        <v>409</v>
      </c>
    </row>
    <row r="39" spans="1:3">
      <c r="A39" s="4" t="s">
        <v>410</v>
      </c>
      <c r="B39" s="8" t="n">
        <v>216.5</v>
      </c>
      <c r="C39" s="8" t="n">
        <v>204.2</v>
      </c>
    </row>
    <row r="40" spans="1:3">
      <c r="A40" s="4" t="s">
        <v>423</v>
      </c>
    </row>
    <row r="41" spans="1:3">
      <c r="A41" s="3" t="s">
        <v>409</v>
      </c>
    </row>
    <row r="42" spans="1:3">
      <c r="A42" s="4" t="s">
        <v>410</v>
      </c>
      <c r="B42" s="8" t="n">
        <v>69.59999999999999</v>
      </c>
      <c r="C42" s="8" t="n">
        <v>42.5</v>
      </c>
    </row>
    <row r="43" spans="1:3">
      <c r="A43" s="4" t="s">
        <v>424</v>
      </c>
    </row>
    <row r="44" spans="1:3">
      <c r="A44" s="3" t="s">
        <v>409</v>
      </c>
    </row>
    <row r="45" spans="1:3">
      <c r="A45" s="4" t="s">
        <v>410</v>
      </c>
      <c r="B45" s="8" t="n">
        <v>28.4</v>
      </c>
      <c r="C45" s="8" t="n">
        <v>27.3</v>
      </c>
    </row>
    <row r="46" spans="1:3">
      <c r="A46" s="4" t="s">
        <v>425</v>
      </c>
    </row>
    <row r="47" spans="1:3">
      <c r="A47" s="3" t="s">
        <v>409</v>
      </c>
    </row>
    <row r="48" spans="1:3">
      <c r="A48" s="4" t="s">
        <v>410</v>
      </c>
      <c r="B48" s="8" t="n">
        <v>23.6</v>
      </c>
      <c r="C48" s="8" t="n">
        <v>23.5</v>
      </c>
    </row>
    <row r="49" spans="1:3">
      <c r="A49" s="4" t="s">
        <v>426</v>
      </c>
    </row>
    <row r="50" spans="1:3">
      <c r="A50" s="3" t="s">
        <v>409</v>
      </c>
    </row>
    <row r="51" spans="1:3">
      <c r="A51" s="4" t="s">
        <v>410</v>
      </c>
      <c r="B51" s="8" t="n">
        <v>4.5</v>
      </c>
      <c r="C51" s="8" t="n">
        <v>3.5</v>
      </c>
    </row>
    <row r="52" spans="1:3">
      <c r="A52" s="4" t="s">
        <v>427</v>
      </c>
    </row>
    <row r="53" spans="1:3">
      <c r="A53" s="3" t="s">
        <v>409</v>
      </c>
    </row>
    <row r="54" spans="1:3">
      <c r="A54" s="4" t="s">
        <v>410</v>
      </c>
      <c r="B54" s="7" t="n">
        <v>0.3</v>
      </c>
      <c r="C54" s="7" t="n">
        <v>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s="1" t="s">
        <v>428</v>
      </c>
      <c r="B1" s="2" t="s">
        <v>1</v>
      </c>
    </row>
    <row r="2" spans="1:2">
      <c r="B2" s="2" t="s">
        <v>167</v>
      </c>
    </row>
    <row r="3" spans="1:2">
      <c r="A3" s="3" t="s">
        <v>409</v>
      </c>
    </row>
    <row r="4" spans="1:2">
      <c r="A4" s="4" t="s">
        <v>429</v>
      </c>
      <c r="B4" s="7" t="n">
        <v>3662.9</v>
      </c>
    </row>
    <row r="5" spans="1:2">
      <c r="A5" s="4" t="s">
        <v>430</v>
      </c>
      <c r="B5" s="8" t="n">
        <v>147.2</v>
      </c>
    </row>
    <row r="6" spans="1:2">
      <c r="A6" s="4" t="s">
        <v>431</v>
      </c>
      <c r="B6" s="6" t="n">
        <v>2</v>
      </c>
    </row>
    <row r="7" spans="1:2">
      <c r="A7" s="4" t="s">
        <v>432</v>
      </c>
      <c r="B7" s="8" t="n">
        <v>-49.5</v>
      </c>
    </row>
    <row r="8" spans="1:2">
      <c r="A8" s="4" t="s">
        <v>433</v>
      </c>
      <c r="B8" s="8" t="n">
        <v>3762.6</v>
      </c>
    </row>
    <row r="9" spans="1:2">
      <c r="A9" s="4" t="s">
        <v>417</v>
      </c>
    </row>
    <row r="10" spans="1:2">
      <c r="A10" s="3" t="s">
        <v>409</v>
      </c>
    </row>
    <row r="11" spans="1:2">
      <c r="A11" s="4" t="s">
        <v>429</v>
      </c>
      <c r="B11" s="8" t="n">
        <v>3635.6</v>
      </c>
    </row>
    <row r="12" spans="1:2">
      <c r="A12" s="4" t="s">
        <v>430</v>
      </c>
      <c r="B12" s="8" t="n">
        <v>147.2</v>
      </c>
    </row>
    <row r="13" spans="1:2">
      <c r="A13" s="4" t="s">
        <v>431</v>
      </c>
      <c r="B13" s="8" t="n">
        <v>0.4</v>
      </c>
    </row>
    <row r="14" spans="1:2">
      <c r="A14" s="4" t="s">
        <v>432</v>
      </c>
      <c r="B14" s="6" t="n">
        <v>-49</v>
      </c>
    </row>
    <row r="15" spans="1:2">
      <c r="A15" s="4" t="s">
        <v>433</v>
      </c>
      <c r="B15" s="8" t="n">
        <v>3734.2</v>
      </c>
    </row>
    <row r="16" spans="1:2">
      <c r="A16" s="4" t="s">
        <v>424</v>
      </c>
    </row>
    <row r="17" spans="1:2">
      <c r="A17" s="3" t="s">
        <v>409</v>
      </c>
    </row>
    <row r="18" spans="1:2">
      <c r="A18" s="4" t="s">
        <v>429</v>
      </c>
      <c r="B18" s="8" t="n">
        <v>27.3</v>
      </c>
    </row>
    <row r="19" spans="1:2">
      <c r="A19" s="4" t="s">
        <v>431</v>
      </c>
      <c r="B19" s="8" t="n">
        <v>1.6</v>
      </c>
    </row>
    <row r="20" spans="1:2">
      <c r="A20" s="4" t="s">
        <v>432</v>
      </c>
      <c r="B20" s="8" t="n">
        <v>-0.5</v>
      </c>
    </row>
    <row r="21" spans="1:2">
      <c r="A21" s="4" t="s">
        <v>433</v>
      </c>
      <c r="B21" s="7" t="n">
        <v>2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5</v>
      </c>
      <c r="C1" s="2" t="s">
        <v>62</v>
      </c>
    </row>
    <row r="2" spans="1:3">
      <c r="A2" s="3" t="s">
        <v>435</v>
      </c>
    </row>
    <row r="3" spans="1:3">
      <c r="A3" s="4" t="s">
        <v>436</v>
      </c>
      <c r="B3" s="7" t="n">
        <v>1629.9</v>
      </c>
      <c r="C3" s="7" t="n">
        <v>1698.8</v>
      </c>
    </row>
    <row r="4" spans="1:3">
      <c r="A4" s="4" t="s">
        <v>437</v>
      </c>
    </row>
    <row r="5" spans="1:3">
      <c r="A5" s="3" t="s">
        <v>435</v>
      </c>
    </row>
    <row r="6" spans="1:3">
      <c r="A6" s="4" t="s">
        <v>438</v>
      </c>
      <c r="B6" s="8" t="n">
        <v>2713.1</v>
      </c>
      <c r="C6" s="8" t="n">
        <v>2613.3</v>
      </c>
    </row>
    <row r="7" spans="1:3">
      <c r="A7" s="4" t="s">
        <v>439</v>
      </c>
      <c r="B7" s="8" t="n">
        <v>-1097.3</v>
      </c>
      <c r="C7" s="8" t="n">
        <v>-934.7</v>
      </c>
    </row>
    <row r="8" spans="1:3">
      <c r="A8" s="4" t="s">
        <v>436</v>
      </c>
      <c r="B8" s="8" t="n">
        <v>1615.8</v>
      </c>
      <c r="C8" s="8" t="n">
        <v>1678.6</v>
      </c>
    </row>
    <row r="9" spans="1:3">
      <c r="A9" s="4" t="s">
        <v>440</v>
      </c>
    </row>
    <row r="10" spans="1:3">
      <c r="A10" s="3" t="s">
        <v>435</v>
      </c>
    </row>
    <row r="11" spans="1:3">
      <c r="A11" s="4" t="s">
        <v>438</v>
      </c>
      <c r="B11" s="8" t="n">
        <v>48.3</v>
      </c>
      <c r="C11" s="8" t="n">
        <v>43.7</v>
      </c>
    </row>
    <row r="12" spans="1:3">
      <c r="A12" s="4" t="s">
        <v>439</v>
      </c>
      <c r="B12" s="8" t="n">
        <v>-40.9</v>
      </c>
      <c r="C12" s="8" t="n">
        <v>-34.8</v>
      </c>
    </row>
    <row r="13" spans="1:3">
      <c r="A13" s="4" t="s">
        <v>436</v>
      </c>
      <c r="B13" s="8" t="n">
        <v>7.4</v>
      </c>
      <c r="C13" s="8" t="n">
        <v>8.9</v>
      </c>
    </row>
    <row r="14" spans="1:3">
      <c r="A14" s="4" t="s">
        <v>441</v>
      </c>
    </row>
    <row r="15" spans="1:3">
      <c r="A15" s="3" t="s">
        <v>435</v>
      </c>
    </row>
    <row r="16" spans="1:3">
      <c r="A16" s="4" t="s">
        <v>438</v>
      </c>
      <c r="B16" s="8" t="n">
        <v>24.6</v>
      </c>
      <c r="C16" s="8" t="n">
        <v>25.7</v>
      </c>
    </row>
    <row r="17" spans="1:3">
      <c r="A17" s="4" t="s">
        <v>439</v>
      </c>
      <c r="B17" s="8" t="n">
        <v>-17.9</v>
      </c>
      <c r="C17" s="8" t="n">
        <v>-14.4</v>
      </c>
    </row>
    <row r="18" spans="1:3">
      <c r="A18" s="4" t="s">
        <v>436</v>
      </c>
      <c r="B18" s="7" t="n">
        <v>6.7</v>
      </c>
      <c r="C18" s="7" t="n">
        <v>1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42</v>
      </c>
      <c r="B1" s="2" t="s">
        <v>167</v>
      </c>
    </row>
    <row r="2" spans="1:2">
      <c r="A2" s="3" t="s">
        <v>184</v>
      </c>
    </row>
    <row r="3" spans="1:2">
      <c r="A3" s="4" t="s">
        <v>443</v>
      </c>
      <c r="B3" s="7" t="n">
        <v>61.5</v>
      </c>
    </row>
    <row r="4" spans="1:2">
      <c r="A4" s="6" t="n">
        <v>2017</v>
      </c>
      <c r="B4" s="8" t="n">
        <v>233.1</v>
      </c>
    </row>
    <row r="5" spans="1:2">
      <c r="A5" s="6" t="n">
        <v>2018</v>
      </c>
      <c r="B5" s="8" t="n">
        <v>220.2</v>
      </c>
    </row>
    <row r="6" spans="1:2">
      <c r="A6" s="6" t="n">
        <v>2019</v>
      </c>
      <c r="B6" s="8" t="n">
        <v>206.5</v>
      </c>
    </row>
    <row r="7" spans="1:2">
      <c r="A7" s="6" t="n">
        <v>2020</v>
      </c>
      <c r="B7" s="8" t="n">
        <v>190.2</v>
      </c>
    </row>
    <row r="8" spans="1:2">
      <c r="A8" s="4" t="s">
        <v>141</v>
      </c>
      <c r="B8" s="7" t="n">
        <v>91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4</v>
      </c>
      <c r="B1" s="2" t="s">
        <v>25</v>
      </c>
      <c r="C1" s="2" t="s">
        <v>62</v>
      </c>
    </row>
    <row r="2" spans="1:3">
      <c r="A2" s="3" t="s">
        <v>445</v>
      </c>
    </row>
    <row r="3" spans="1:3">
      <c r="A3" s="4" t="s">
        <v>446</v>
      </c>
      <c r="B3" s="7" t="n">
        <v>2791.1</v>
      </c>
      <c r="C3" s="11" t="n">
        <v>2457</v>
      </c>
    </row>
    <row r="4" spans="1:3">
      <c r="A4" s="4" t="s">
        <v>447</v>
      </c>
    </row>
    <row r="5" spans="1:3">
      <c r="A5" s="3" t="s">
        <v>445</v>
      </c>
    </row>
    <row r="6" spans="1:3">
      <c r="A6" s="4" t="s">
        <v>446</v>
      </c>
      <c r="B6" s="8" t="n">
        <v>133.1</v>
      </c>
      <c r="C6" s="6" t="n">
        <v>137</v>
      </c>
    </row>
    <row r="7" spans="1:3">
      <c r="A7" s="4" t="s">
        <v>448</v>
      </c>
    </row>
    <row r="8" spans="1:3">
      <c r="A8" s="3" t="s">
        <v>445</v>
      </c>
    </row>
    <row r="9" spans="1:3">
      <c r="A9" s="4" t="s">
        <v>446</v>
      </c>
      <c r="B9" s="6" t="n">
        <v>2400</v>
      </c>
      <c r="C9" s="6" t="n">
        <v>2125</v>
      </c>
    </row>
    <row r="10" spans="1:3">
      <c r="A10" s="4" t="s">
        <v>449</v>
      </c>
    </row>
    <row r="11" spans="1:3">
      <c r="A11" s="3" t="s">
        <v>445</v>
      </c>
    </row>
    <row r="12" spans="1:3">
      <c r="A12" s="4" t="s">
        <v>446</v>
      </c>
      <c r="B12" s="6" t="n">
        <v>300</v>
      </c>
      <c r="C12" s="6" t="n">
        <v>300</v>
      </c>
    </row>
    <row r="13" spans="1:3">
      <c r="A13" s="4" t="s">
        <v>450</v>
      </c>
    </row>
    <row r="14" spans="1:3">
      <c r="A14" s="3" t="s">
        <v>445</v>
      </c>
    </row>
    <row r="15" spans="1:3">
      <c r="A15" s="4" t="s">
        <v>446</v>
      </c>
      <c r="B15" s="6" t="n">
        <v>150</v>
      </c>
      <c r="C15" s="6" t="n">
        <v>150</v>
      </c>
    </row>
    <row r="16" spans="1:3">
      <c r="A16" s="4" t="s">
        <v>451</v>
      </c>
    </row>
    <row r="17" spans="1:3">
      <c r="A17" s="3" t="s">
        <v>445</v>
      </c>
    </row>
    <row r="18" spans="1:3">
      <c r="A18" s="4" t="s">
        <v>446</v>
      </c>
      <c r="B18" s="6" t="n">
        <v>50</v>
      </c>
      <c r="C18" s="6" t="n">
        <v>50</v>
      </c>
    </row>
    <row r="19" spans="1:3">
      <c r="A19" s="4" t="s">
        <v>452</v>
      </c>
    </row>
    <row r="20" spans="1:3">
      <c r="A20" s="3" t="s">
        <v>445</v>
      </c>
    </row>
    <row r="21" spans="1:3">
      <c r="A21" s="4" t="s">
        <v>446</v>
      </c>
      <c r="B21" s="6" t="n">
        <v>50</v>
      </c>
      <c r="C21" s="6" t="n">
        <v>50</v>
      </c>
    </row>
    <row r="22" spans="1:3">
      <c r="A22" s="4" t="s">
        <v>453</v>
      </c>
    </row>
    <row r="23" spans="1:3">
      <c r="A23" s="3" t="s">
        <v>445</v>
      </c>
    </row>
    <row r="24" spans="1:3">
      <c r="A24" s="4" t="s">
        <v>446</v>
      </c>
      <c r="B24" s="6" t="n">
        <v>50</v>
      </c>
      <c r="C24" s="6" t="n">
        <v>50</v>
      </c>
    </row>
    <row r="25" spans="1:3">
      <c r="A25" s="4" t="s">
        <v>454</v>
      </c>
    </row>
    <row r="26" spans="1:3">
      <c r="A26" s="3" t="s">
        <v>445</v>
      </c>
    </row>
    <row r="27" spans="1:3">
      <c r="A27" s="4" t="s">
        <v>446</v>
      </c>
      <c r="B27" s="6" t="n">
        <v>50</v>
      </c>
      <c r="C27" s="6" t="n">
        <v>50</v>
      </c>
    </row>
    <row r="28" spans="1:3">
      <c r="A28" s="4" t="s">
        <v>455</v>
      </c>
    </row>
    <row r="29" spans="1:3">
      <c r="A29" s="3" t="s">
        <v>445</v>
      </c>
    </row>
    <row r="30" spans="1:3">
      <c r="A30" s="4" t="s">
        <v>446</v>
      </c>
      <c r="B30" s="6" t="n">
        <v>75</v>
      </c>
      <c r="C30" s="6" t="n">
        <v>75</v>
      </c>
    </row>
    <row r="31" spans="1:3">
      <c r="A31" s="4" t="s">
        <v>456</v>
      </c>
    </row>
    <row r="32" spans="1:3">
      <c r="A32" s="3" t="s">
        <v>445</v>
      </c>
    </row>
    <row r="33" spans="1:3">
      <c r="A33" s="4" t="s">
        <v>446</v>
      </c>
      <c r="B33" s="6" t="n">
        <v>200</v>
      </c>
      <c r="C33" s="6" t="n">
        <v>200</v>
      </c>
    </row>
    <row r="34" spans="1:3">
      <c r="A34" s="4" t="s">
        <v>457</v>
      </c>
    </row>
    <row r="35" spans="1:3">
      <c r="A35" s="3" t="s">
        <v>445</v>
      </c>
    </row>
    <row r="36" spans="1:3">
      <c r="A36" s="4" t="s">
        <v>446</v>
      </c>
      <c r="B36" s="6" t="n">
        <v>50</v>
      </c>
      <c r="C36" s="6" t="n">
        <v>50</v>
      </c>
    </row>
    <row r="37" spans="1:3">
      <c r="A37" s="4" t="s">
        <v>458</v>
      </c>
    </row>
    <row r="38" spans="1:3">
      <c r="A38" s="3" t="s">
        <v>445</v>
      </c>
    </row>
    <row r="39" spans="1:3">
      <c r="A39" s="4" t="s">
        <v>446</v>
      </c>
      <c r="B39" s="6" t="n">
        <v>200</v>
      </c>
      <c r="C39" s="6" t="n">
        <v>200</v>
      </c>
    </row>
    <row r="40" spans="1:3">
      <c r="A40" s="4" t="s">
        <v>459</v>
      </c>
    </row>
    <row r="41" spans="1:3">
      <c r="A41" s="3" t="s">
        <v>445</v>
      </c>
    </row>
    <row r="42" spans="1:3">
      <c r="A42" s="4" t="s">
        <v>446</v>
      </c>
      <c r="B42" s="6" t="n">
        <v>325</v>
      </c>
      <c r="C42" s="6" t="n">
        <v>325</v>
      </c>
    </row>
    <row r="43" spans="1:3">
      <c r="A43" s="4" t="s">
        <v>460</v>
      </c>
    </row>
    <row r="44" spans="1:3">
      <c r="A44" s="3" t="s">
        <v>445</v>
      </c>
    </row>
    <row r="45" spans="1:3">
      <c r="A45" s="4" t="s">
        <v>446</v>
      </c>
      <c r="B45" s="6" t="n">
        <v>200</v>
      </c>
      <c r="C45" s="6" t="n">
        <v>200</v>
      </c>
    </row>
    <row r="46" spans="1:3">
      <c r="A46" s="4" t="s">
        <v>461</v>
      </c>
    </row>
    <row r="47" spans="1:3">
      <c r="A47" s="3" t="s">
        <v>445</v>
      </c>
    </row>
    <row r="48" spans="1:3">
      <c r="A48" s="4" t="s">
        <v>446</v>
      </c>
      <c r="B48" s="6" t="n">
        <v>175</v>
      </c>
      <c r="C48" s="6" t="n">
        <v>175</v>
      </c>
    </row>
    <row r="49" spans="1:3">
      <c r="A49" s="4" t="s">
        <v>462</v>
      </c>
    </row>
    <row r="50" spans="1:3">
      <c r="A50" s="3" t="s">
        <v>445</v>
      </c>
    </row>
    <row r="51" spans="1:3">
      <c r="A51" s="4" t="s">
        <v>446</v>
      </c>
      <c r="B51" s="6" t="n">
        <v>150</v>
      </c>
      <c r="C51" s="6" t="n">
        <v>150</v>
      </c>
    </row>
    <row r="52" spans="1:3">
      <c r="A52" s="4" t="s">
        <v>463</v>
      </c>
    </row>
    <row r="53" spans="1:3">
      <c r="A53" s="3" t="s">
        <v>445</v>
      </c>
    </row>
    <row r="54" spans="1:3">
      <c r="A54" s="4" t="s">
        <v>446</v>
      </c>
      <c r="B54" s="6" t="n">
        <v>175</v>
      </c>
    </row>
    <row r="55" spans="1:3">
      <c r="A55" s="4" t="s">
        <v>464</v>
      </c>
    </row>
    <row r="56" spans="1:3">
      <c r="A56" s="3" t="s">
        <v>445</v>
      </c>
    </row>
    <row r="57" spans="1:3">
      <c r="A57" s="4" t="s">
        <v>446</v>
      </c>
      <c r="B57" s="6" t="n">
        <v>75</v>
      </c>
    </row>
    <row r="58" spans="1:3">
      <c r="A58" s="4" t="s">
        <v>465</v>
      </c>
    </row>
    <row r="59" spans="1:3">
      <c r="A59" s="3" t="s">
        <v>445</v>
      </c>
    </row>
    <row r="60" spans="1:3">
      <c r="A60" s="4" t="s">
        <v>446</v>
      </c>
      <c r="B60" s="6" t="n">
        <v>100</v>
      </c>
      <c r="C60" s="6" t="n">
        <v>100</v>
      </c>
    </row>
    <row r="61" spans="1:3">
      <c r="A61" s="4" t="s">
        <v>466</v>
      </c>
    </row>
    <row r="62" spans="1:3">
      <c r="A62" s="3" t="s">
        <v>445</v>
      </c>
    </row>
    <row r="63" spans="1:3">
      <c r="A63" s="4" t="s">
        <v>446</v>
      </c>
      <c r="B63" s="6" t="n">
        <v>25</v>
      </c>
    </row>
    <row r="64" spans="1:3">
      <c r="A64" s="4" t="s">
        <v>467</v>
      </c>
    </row>
    <row r="65" spans="1:3">
      <c r="A65" s="3" t="s">
        <v>445</v>
      </c>
    </row>
    <row r="66" spans="1:3">
      <c r="A66" s="4" t="s">
        <v>446</v>
      </c>
      <c r="B66" s="6" t="n">
        <v>258</v>
      </c>
      <c r="C66" s="6" t="n">
        <v>195</v>
      </c>
    </row>
    <row r="67" spans="1:3">
      <c r="A67" s="4" t="s">
        <v>468</v>
      </c>
    </row>
    <row r="68" spans="1:3">
      <c r="A68" s="3" t="s">
        <v>445</v>
      </c>
    </row>
    <row r="69" spans="1:3">
      <c r="A69" s="4" t="s">
        <v>446</v>
      </c>
      <c r="B69" s="8" t="n">
        <v>113.1</v>
      </c>
      <c r="C69" s="8" t="n">
        <v>101.2</v>
      </c>
    </row>
    <row r="70" spans="1:3">
      <c r="A70" s="4" t="s">
        <v>469</v>
      </c>
    </row>
    <row r="71" spans="1:3">
      <c r="A71" s="3" t="s">
        <v>445</v>
      </c>
    </row>
    <row r="72" spans="1:3">
      <c r="A72" s="4" t="s">
        <v>446</v>
      </c>
      <c r="B72" s="8" t="n">
        <v>9.1</v>
      </c>
      <c r="C72" s="8" t="n">
        <v>8.5</v>
      </c>
    </row>
    <row r="73" spans="1:3">
      <c r="A73" s="4" t="s">
        <v>470</v>
      </c>
    </row>
    <row r="74" spans="1:3">
      <c r="A74" s="3" t="s">
        <v>445</v>
      </c>
    </row>
    <row r="75" spans="1:3">
      <c r="A75" s="4" t="s">
        <v>446</v>
      </c>
      <c r="C75" s="8" t="n">
        <v>17.2</v>
      </c>
    </row>
    <row r="76" spans="1:3">
      <c r="A76" s="4" t="s">
        <v>471</v>
      </c>
    </row>
    <row r="77" spans="1:3">
      <c r="A77" s="3" t="s">
        <v>445</v>
      </c>
    </row>
    <row r="78" spans="1:3">
      <c r="A78" s="4" t="s">
        <v>446</v>
      </c>
      <c r="B78" s="7" t="n">
        <v>10.9</v>
      </c>
      <c r="C78" s="7" t="n">
        <v>1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94</v>
      </c>
      <c r="B1" s="2" t="s">
        <v>25</v>
      </c>
      <c r="C1" s="2" t="s">
        <v>62</v>
      </c>
    </row>
    <row r="2" spans="1:3">
      <c r="A2" s="3" t="s">
        <v>63</v>
      </c>
    </row>
    <row r="3" spans="1:3">
      <c r="A3" s="4" t="s">
        <v>95</v>
      </c>
      <c r="B3" s="8" t="n">
        <v>177.9</v>
      </c>
      <c r="C3" s="8" t="n">
        <v>176.9</v>
      </c>
    </row>
    <row r="4" spans="1:3">
      <c r="A4" s="4" t="s">
        <v>96</v>
      </c>
      <c r="B4" s="8" t="n">
        <v>177.9</v>
      </c>
      <c r="C4" s="8" t="n">
        <v>17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2</v>
      </c>
      <c r="B1" s="2" t="s">
        <v>1</v>
      </c>
      <c r="C1" s="2" t="s">
        <v>473</v>
      </c>
    </row>
    <row r="2" spans="1:3">
      <c r="B2" s="2" t="s">
        <v>25</v>
      </c>
      <c r="C2" s="2" t="s">
        <v>62</v>
      </c>
    </row>
    <row r="3" spans="1:3">
      <c r="A3" s="4" t="s">
        <v>447</v>
      </c>
    </row>
    <row r="4" spans="1:3">
      <c r="A4" s="3" t="s">
        <v>445</v>
      </c>
    </row>
    <row r="5" spans="1:3">
      <c r="A5" s="4" t="s">
        <v>474</v>
      </c>
      <c r="B5" s="4" t="s">
        <v>475</v>
      </c>
      <c r="C5" s="4" t="s">
        <v>475</v>
      </c>
    </row>
    <row r="6" spans="1:3">
      <c r="A6" s="4" t="s">
        <v>476</v>
      </c>
    </row>
    <row r="7" spans="1:3">
      <c r="A7" s="3" t="s">
        <v>445</v>
      </c>
    </row>
    <row r="8" spans="1:3">
      <c r="A8" s="4" t="s">
        <v>477</v>
      </c>
      <c r="B8" s="4" t="s">
        <v>478</v>
      </c>
      <c r="C8" s="4" t="s">
        <v>478</v>
      </c>
    </row>
    <row r="9" spans="1:3">
      <c r="A9" s="4" t="s">
        <v>479</v>
      </c>
      <c r="B9" s="6" t="n">
        <v>2017</v>
      </c>
      <c r="C9" s="6" t="n">
        <v>2017</v>
      </c>
    </row>
    <row r="10" spans="1:3">
      <c r="A10" s="4" t="s">
        <v>480</v>
      </c>
    </row>
    <row r="11" spans="1:3">
      <c r="A11" s="3" t="s">
        <v>445</v>
      </c>
    </row>
    <row r="12" spans="1:3">
      <c r="A12" s="4" t="s">
        <v>477</v>
      </c>
      <c r="B12" s="4" t="s">
        <v>481</v>
      </c>
      <c r="C12" s="4" t="s">
        <v>481</v>
      </c>
    </row>
    <row r="13" spans="1:3">
      <c r="A13" s="4" t="s">
        <v>482</v>
      </c>
      <c r="B13" s="11" t="n">
        <v>50</v>
      </c>
      <c r="C13" s="11" t="n">
        <v>50</v>
      </c>
    </row>
    <row r="14" spans="1:3">
      <c r="A14" s="4" t="s">
        <v>483</v>
      </c>
      <c r="B14" s="6" t="n">
        <v>50</v>
      </c>
      <c r="C14" s="6" t="n">
        <v>50</v>
      </c>
    </row>
    <row r="15" spans="1:3">
      <c r="A15" s="4" t="s">
        <v>484</v>
      </c>
      <c r="B15" s="11" t="n">
        <v>50</v>
      </c>
      <c r="C15" s="11" t="n">
        <v>50</v>
      </c>
    </row>
    <row r="16" spans="1:3">
      <c r="A16" s="4" t="s">
        <v>485</v>
      </c>
    </row>
    <row r="17" spans="1:3">
      <c r="A17" s="3" t="s">
        <v>445</v>
      </c>
    </row>
    <row r="18" spans="1:3">
      <c r="A18" s="4" t="s">
        <v>477</v>
      </c>
      <c r="B18" s="4" t="s">
        <v>486</v>
      </c>
      <c r="C18" s="4" t="s">
        <v>486</v>
      </c>
    </row>
    <row r="19" spans="1:3">
      <c r="A19" s="4" t="s">
        <v>479</v>
      </c>
      <c r="B19" s="6" t="n">
        <v>2018</v>
      </c>
      <c r="C19" s="6" t="n">
        <v>2018</v>
      </c>
    </row>
    <row r="20" spans="1:3">
      <c r="A20" s="4" t="s">
        <v>487</v>
      </c>
    </row>
    <row r="21" spans="1:3">
      <c r="A21" s="3" t="s">
        <v>445</v>
      </c>
    </row>
    <row r="22" spans="1:3">
      <c r="A22" s="4" t="s">
        <v>477</v>
      </c>
      <c r="B22" s="4" t="s">
        <v>488</v>
      </c>
      <c r="C22" s="4" t="s">
        <v>488</v>
      </c>
    </row>
    <row r="23" spans="1:3">
      <c r="A23" s="4" t="s">
        <v>479</v>
      </c>
      <c r="B23" s="6" t="n">
        <v>2019</v>
      </c>
      <c r="C23" s="6" t="n">
        <v>2019</v>
      </c>
    </row>
    <row r="24" spans="1:3">
      <c r="A24" s="4" t="s">
        <v>489</v>
      </c>
    </row>
    <row r="25" spans="1:3">
      <c r="A25" s="3" t="s">
        <v>445</v>
      </c>
    </row>
    <row r="26" spans="1:3">
      <c r="A26" s="4" t="s">
        <v>477</v>
      </c>
      <c r="B26" s="4" t="s">
        <v>490</v>
      </c>
      <c r="C26" s="4" t="s">
        <v>490</v>
      </c>
    </row>
    <row r="27" spans="1:3">
      <c r="A27" s="4" t="s">
        <v>479</v>
      </c>
      <c r="B27" s="6" t="n">
        <v>2020</v>
      </c>
      <c r="C27" s="6" t="n">
        <v>2020</v>
      </c>
    </row>
    <row r="28" spans="1:3">
      <c r="A28" s="4" t="s">
        <v>491</v>
      </c>
    </row>
    <row r="29" spans="1:3">
      <c r="A29" s="3" t="s">
        <v>445</v>
      </c>
    </row>
    <row r="30" spans="1:3">
      <c r="A30" s="4" t="s">
        <v>477</v>
      </c>
      <c r="B30" s="4" t="s">
        <v>492</v>
      </c>
      <c r="C30" s="4" t="s">
        <v>492</v>
      </c>
    </row>
    <row r="31" spans="1:3">
      <c r="A31" s="4" t="s">
        <v>479</v>
      </c>
      <c r="B31" s="6" t="n">
        <v>2020</v>
      </c>
      <c r="C31" s="6" t="n">
        <v>2020</v>
      </c>
    </row>
    <row r="32" spans="1:3">
      <c r="A32" s="4" t="s">
        <v>493</v>
      </c>
    </row>
    <row r="33" spans="1:3">
      <c r="A33" s="3" t="s">
        <v>445</v>
      </c>
    </row>
    <row r="34" spans="1:3">
      <c r="A34" s="4" t="s">
        <v>477</v>
      </c>
      <c r="B34" s="4" t="s">
        <v>494</v>
      </c>
      <c r="C34" s="4" t="s">
        <v>494</v>
      </c>
    </row>
    <row r="35" spans="1:3">
      <c r="A35" s="4" t="s">
        <v>479</v>
      </c>
      <c r="B35" s="6" t="n">
        <v>2021</v>
      </c>
      <c r="C35" s="6" t="n">
        <v>2021</v>
      </c>
    </row>
    <row r="36" spans="1:3">
      <c r="A36" s="4" t="s">
        <v>495</v>
      </c>
    </row>
    <row r="37" spans="1:3">
      <c r="A37" s="3" t="s">
        <v>445</v>
      </c>
    </row>
    <row r="38" spans="1:3">
      <c r="A38" s="4" t="s">
        <v>477</v>
      </c>
      <c r="B38" s="4" t="s">
        <v>496</v>
      </c>
      <c r="C38" s="4" t="s">
        <v>496</v>
      </c>
    </row>
    <row r="39" spans="1:3">
      <c r="A39" s="4" t="s">
        <v>479</v>
      </c>
      <c r="B39" s="6" t="n">
        <v>2022</v>
      </c>
      <c r="C39" s="6" t="n">
        <v>2022</v>
      </c>
    </row>
    <row r="40" spans="1:3">
      <c r="A40" s="4" t="s">
        <v>497</v>
      </c>
    </row>
    <row r="41" spans="1:3">
      <c r="A41" s="3" t="s">
        <v>445</v>
      </c>
    </row>
    <row r="42" spans="1:3">
      <c r="A42" s="4" t="s">
        <v>477</v>
      </c>
      <c r="B42" s="4" t="s">
        <v>498</v>
      </c>
      <c r="C42" s="4" t="s">
        <v>498</v>
      </c>
    </row>
    <row r="43" spans="1:3">
      <c r="A43" s="4" t="s">
        <v>479</v>
      </c>
      <c r="B43" s="6" t="n">
        <v>2023</v>
      </c>
      <c r="C43" s="6" t="n">
        <v>2023</v>
      </c>
    </row>
    <row r="44" spans="1:3">
      <c r="A44" s="4" t="s">
        <v>499</v>
      </c>
    </row>
    <row r="45" spans="1:3">
      <c r="A45" s="3" t="s">
        <v>445</v>
      </c>
    </row>
    <row r="46" spans="1:3">
      <c r="A46" s="4" t="s">
        <v>477</v>
      </c>
      <c r="B46" s="4" t="s">
        <v>500</v>
      </c>
      <c r="C46" s="4" t="s">
        <v>500</v>
      </c>
    </row>
    <row r="47" spans="1:3">
      <c r="A47" s="4" t="s">
        <v>479</v>
      </c>
      <c r="B47" s="6" t="n">
        <v>2023</v>
      </c>
      <c r="C47" s="6" t="n">
        <v>2023</v>
      </c>
    </row>
    <row r="48" spans="1:3">
      <c r="A48" s="4" t="s">
        <v>501</v>
      </c>
    </row>
    <row r="49" spans="1:3">
      <c r="A49" s="3" t="s">
        <v>445</v>
      </c>
    </row>
    <row r="50" spans="1:3">
      <c r="A50" s="4" t="s">
        <v>477</v>
      </c>
      <c r="B50" s="4" t="s">
        <v>502</v>
      </c>
      <c r="C50" s="4" t="s">
        <v>502</v>
      </c>
    </row>
    <row r="51" spans="1:3">
      <c r="A51" s="4" t="s">
        <v>479</v>
      </c>
      <c r="B51" s="6" t="n">
        <v>2024</v>
      </c>
      <c r="C51" s="6" t="n">
        <v>2024</v>
      </c>
    </row>
    <row r="52" spans="1:3">
      <c r="A52" s="4" t="s">
        <v>503</v>
      </c>
    </row>
    <row r="53" spans="1:3">
      <c r="A53" s="3" t="s">
        <v>445</v>
      </c>
    </row>
    <row r="54" spans="1:3">
      <c r="A54" s="4" t="s">
        <v>477</v>
      </c>
      <c r="B54" s="4" t="s">
        <v>504</v>
      </c>
      <c r="C54" s="4" t="s">
        <v>504</v>
      </c>
    </row>
    <row r="55" spans="1:3">
      <c r="A55" s="4" t="s">
        <v>479</v>
      </c>
      <c r="B55" s="6" t="n">
        <v>2025</v>
      </c>
      <c r="C55" s="6" t="n">
        <v>2025</v>
      </c>
    </row>
    <row r="56" spans="1:3">
      <c r="A56" s="4" t="s">
        <v>505</v>
      </c>
    </row>
    <row r="57" spans="1:3">
      <c r="A57" s="3" t="s">
        <v>445</v>
      </c>
    </row>
    <row r="58" spans="1:3">
      <c r="A58" s="4" t="s">
        <v>477</v>
      </c>
      <c r="B58" s="4" t="s">
        <v>506</v>
      </c>
      <c r="C58" s="4" t="s">
        <v>506</v>
      </c>
    </row>
    <row r="59" spans="1:3">
      <c r="A59" s="4" t="s">
        <v>479</v>
      </c>
      <c r="B59" s="6" t="n">
        <v>2026</v>
      </c>
      <c r="C59" s="6" t="n">
        <v>2026</v>
      </c>
    </row>
    <row r="60" spans="1:3">
      <c r="A60" s="4" t="s">
        <v>507</v>
      </c>
    </row>
    <row r="61" spans="1:3">
      <c r="A61" s="3" t="s">
        <v>445</v>
      </c>
    </row>
    <row r="62" spans="1:3">
      <c r="A62" s="4" t="s">
        <v>477</v>
      </c>
      <c r="B62" s="4" t="s">
        <v>508</v>
      </c>
      <c r="C62" s="4" t="s">
        <v>508</v>
      </c>
    </row>
    <row r="63" spans="1:3">
      <c r="A63" s="4" t="s">
        <v>479</v>
      </c>
      <c r="B63" s="6" t="n">
        <v>2026</v>
      </c>
      <c r="C63" s="6" t="n">
        <v>2026</v>
      </c>
    </row>
    <row r="64" spans="1:3">
      <c r="A64" s="4" t="s">
        <v>509</v>
      </c>
    </row>
    <row r="65" spans="1:3">
      <c r="A65" s="3" t="s">
        <v>445</v>
      </c>
    </row>
    <row r="66" spans="1:3">
      <c r="A66" s="4" t="s">
        <v>477</v>
      </c>
      <c r="B66" s="4" t="s">
        <v>510</v>
      </c>
      <c r="C66" s="4" t="s">
        <v>510</v>
      </c>
    </row>
    <row r="67" spans="1:3">
      <c r="A67" s="4" t="s">
        <v>479</v>
      </c>
      <c r="B67" s="6" t="n">
        <v>2026</v>
      </c>
      <c r="C67" s="6" t="n">
        <v>2026</v>
      </c>
    </row>
    <row r="68" spans="1:3">
      <c r="A68" s="4" t="s">
        <v>511</v>
      </c>
    </row>
    <row r="69" spans="1:3">
      <c r="A69" s="3" t="s">
        <v>445</v>
      </c>
    </row>
    <row r="70" spans="1:3">
      <c r="A70" s="4" t="s">
        <v>477</v>
      </c>
      <c r="B70" s="4" t="s">
        <v>512</v>
      </c>
      <c r="C70" s="4" t="s">
        <v>512</v>
      </c>
    </row>
    <row r="71" spans="1:3">
      <c r="A71" s="4" t="s">
        <v>479</v>
      </c>
      <c r="B71" s="6" t="n">
        <v>2028</v>
      </c>
      <c r="C71" s="6" t="n">
        <v>2028</v>
      </c>
    </row>
    <row r="72" spans="1:3">
      <c r="A72" s="4" t="s">
        <v>513</v>
      </c>
    </row>
    <row r="73" spans="1:3">
      <c r="A73" s="3" t="s">
        <v>445</v>
      </c>
    </row>
    <row r="74" spans="1:3">
      <c r="A74" s="4" t="s">
        <v>477</v>
      </c>
      <c r="B74" s="4" t="s">
        <v>514</v>
      </c>
      <c r="C74" s="4" t="s">
        <v>514</v>
      </c>
    </row>
    <row r="75" spans="1:3">
      <c r="A75" s="4" t="s">
        <v>479</v>
      </c>
      <c r="B75" s="6" t="n">
        <v>2029</v>
      </c>
      <c r="C75" s="6" t="n">
        <v>2029</v>
      </c>
    </row>
    <row r="76" spans="1:3">
      <c r="A76" s="4" t="s">
        <v>515</v>
      </c>
    </row>
    <row r="77" spans="1:3">
      <c r="A77" s="3" t="s">
        <v>445</v>
      </c>
    </row>
    <row r="78" spans="1:3">
      <c r="A78" s="4" t="s">
        <v>477</v>
      </c>
      <c r="B78" s="4" t="s">
        <v>516</v>
      </c>
      <c r="C78" s="4" t="s">
        <v>516</v>
      </c>
    </row>
    <row r="79" spans="1:3">
      <c r="A79" s="4" t="s">
        <v>479</v>
      </c>
      <c r="B79" s="6" t="n">
        <v>2031</v>
      </c>
      <c r="C79" s="6" t="n">
        <v>2031</v>
      </c>
    </row>
    <row r="80" spans="1:3">
      <c r="A80" s="4" t="s">
        <v>517</v>
      </c>
    </row>
    <row r="81" spans="1:3">
      <c r="A81" s="3" t="s">
        <v>445</v>
      </c>
    </row>
    <row r="82" spans="1:3">
      <c r="A82" s="4" t="s">
        <v>477</v>
      </c>
      <c r="B82" s="4" t="s">
        <v>518</v>
      </c>
      <c r="C82" s="4" t="s">
        <v>518</v>
      </c>
    </row>
    <row r="83" spans="1:3">
      <c r="A83" s="4" t="s">
        <v>474</v>
      </c>
      <c r="B83" s="4" t="s">
        <v>519</v>
      </c>
      <c r="C83" s="4" t="s">
        <v>519</v>
      </c>
    </row>
    <row r="84" spans="1:3">
      <c r="A84" s="4" t="s">
        <v>520</v>
      </c>
    </row>
    <row r="85" spans="1:3">
      <c r="A85" s="3" t="s">
        <v>445</v>
      </c>
    </row>
    <row r="86" spans="1:3">
      <c r="A86" s="4" t="s">
        <v>479</v>
      </c>
      <c r="B86" s="6" t="n">
        <v>2016</v>
      </c>
      <c r="C86" s="6" t="n">
        <v>2016</v>
      </c>
    </row>
    <row r="87" spans="1:3">
      <c r="A87" s="4" t="s">
        <v>521</v>
      </c>
    </row>
    <row r="88" spans="1:3">
      <c r="A88" s="3" t="s">
        <v>445</v>
      </c>
    </row>
    <row r="89" spans="1:3">
      <c r="A89" s="4" t="s">
        <v>479</v>
      </c>
      <c r="B89" s="6" t="n">
        <v>2018</v>
      </c>
      <c r="C89" s="6" t="n">
        <v>2018</v>
      </c>
    </row>
    <row r="90" spans="1:3">
      <c r="A90" s="4" t="s">
        <v>522</v>
      </c>
    </row>
    <row r="91" spans="1:3">
      <c r="A91" s="3" t="s">
        <v>445</v>
      </c>
    </row>
    <row r="92" spans="1:3">
      <c r="A92" s="4" t="s">
        <v>479</v>
      </c>
      <c r="B92" s="6" t="n">
        <v>2019</v>
      </c>
      <c r="C92" s="6" t="n">
        <v>2019</v>
      </c>
    </row>
    <row r="93" spans="1:3">
      <c r="A93" s="4" t="s">
        <v>523</v>
      </c>
    </row>
    <row r="94" spans="1:3">
      <c r="A94" s="3" t="s">
        <v>445</v>
      </c>
    </row>
    <row r="95" spans="1:3">
      <c r="A95" s="4" t="s">
        <v>477</v>
      </c>
      <c r="B95" s="4" t="s">
        <v>524</v>
      </c>
      <c r="C95" s="4" t="s">
        <v>524</v>
      </c>
    </row>
    <row r="96" spans="1:3">
      <c r="A96" s="4" t="s">
        <v>525</v>
      </c>
    </row>
    <row r="97" spans="1:3">
      <c r="A97" s="3" t="s">
        <v>445</v>
      </c>
    </row>
    <row r="98" spans="1:3">
      <c r="A98" s="4" t="s">
        <v>477</v>
      </c>
      <c r="B98" s="4" t="s">
        <v>526</v>
      </c>
      <c r="C98"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4"/>
  <sheetViews>
    <sheetView workbookViewId="0">
      <selection activeCell="A1" sqref="A1"/>
    </sheetView>
  </sheetViews>
  <sheetFormatPr baseColWidth="10" defaultRowHeight="15"/>
  <cols>
    <col customWidth="1" max="1" min="1" width="80"/>
    <col customWidth="1" max="2" min="2" width="31"/>
  </cols>
  <sheetData>
    <row r="1" spans="1:2">
      <c r="A1" s="1" t="s">
        <v>527</v>
      </c>
      <c r="B1" s="2" t="s">
        <v>1</v>
      </c>
    </row>
    <row r="2" spans="1:2">
      <c r="B2" s="2" t="s">
        <v>167</v>
      </c>
    </row>
    <row r="3" spans="1:2">
      <c r="A3" s="3" t="s">
        <v>445</v>
      </c>
    </row>
    <row r="4" spans="1:2">
      <c r="A4" s="4" t="s">
        <v>528</v>
      </c>
      <c r="B4" s="11" t="n">
        <v>1</v>
      </c>
    </row>
    <row r="5" spans="1:2">
      <c r="A5" s="4" t="s">
        <v>529</v>
      </c>
      <c r="B5" s="4" t="s">
        <v>530</v>
      </c>
    </row>
    <row r="6" spans="1:2">
      <c r="A6" s="4" t="s">
        <v>531</v>
      </c>
      <c r="B6" s="4" t="s">
        <v>532</v>
      </c>
    </row>
    <row r="7" spans="1:2">
      <c r="A7" s="4" t="s">
        <v>533</v>
      </c>
      <c r="B7" s="4" t="s">
        <v>534</v>
      </c>
    </row>
    <row r="8" spans="1:2">
      <c r="A8" s="4" t="s">
        <v>535</v>
      </c>
    </row>
    <row r="9" spans="1:2">
      <c r="A9" s="3" t="s">
        <v>445</v>
      </c>
    </row>
    <row r="10" spans="1:2">
      <c r="A10" s="4" t="s">
        <v>536</v>
      </c>
      <c r="B10" s="11" t="n">
        <v>300</v>
      </c>
    </row>
    <row r="11" spans="1:2">
      <c r="A11" s="4" t="s">
        <v>537</v>
      </c>
      <c r="B11" s="4" t="s">
        <v>478</v>
      </c>
    </row>
    <row r="12" spans="1:2">
      <c r="A12" s="4" t="s">
        <v>538</v>
      </c>
      <c r="B12" s="4" t="s">
        <v>539</v>
      </c>
    </row>
    <row r="13" spans="1:2">
      <c r="A13" s="4" t="s">
        <v>540</v>
      </c>
    </row>
    <row r="14" spans="1:2">
      <c r="A14" s="3" t="s">
        <v>445</v>
      </c>
    </row>
    <row r="15" spans="1:2">
      <c r="A15" s="4" t="s">
        <v>536</v>
      </c>
      <c r="B15" s="11" t="n">
        <v>150</v>
      </c>
    </row>
    <row r="16" spans="1:2">
      <c r="A16" s="4" t="s">
        <v>537</v>
      </c>
      <c r="B16" s="4" t="s">
        <v>481</v>
      </c>
    </row>
    <row r="17" spans="1:2">
      <c r="A17" s="4" t="s">
        <v>541</v>
      </c>
    </row>
    <row r="18" spans="1:2">
      <c r="A18" s="3" t="s">
        <v>445</v>
      </c>
    </row>
    <row r="19" spans="1:2">
      <c r="A19" s="4" t="s">
        <v>538</v>
      </c>
      <c r="B19" s="4" t="s">
        <v>542</v>
      </c>
    </row>
    <row r="20" spans="1:2">
      <c r="A20" s="4" t="s">
        <v>543</v>
      </c>
    </row>
    <row r="21" spans="1:2">
      <c r="A21" s="3" t="s">
        <v>445</v>
      </c>
    </row>
    <row r="22" spans="1:2">
      <c r="A22" s="4" t="s">
        <v>538</v>
      </c>
      <c r="B22" s="4" t="s">
        <v>544</v>
      </c>
    </row>
    <row r="23" spans="1:2">
      <c r="A23" s="4" t="s">
        <v>545</v>
      </c>
    </row>
    <row r="24" spans="1:2">
      <c r="A24" s="3" t="s">
        <v>445</v>
      </c>
    </row>
    <row r="25" spans="1:2">
      <c r="A25" s="4" t="s">
        <v>538</v>
      </c>
      <c r="B25" s="4" t="s">
        <v>546</v>
      </c>
    </row>
    <row r="26" spans="1:2">
      <c r="A26" s="4" t="s">
        <v>547</v>
      </c>
    </row>
    <row r="27" spans="1:2">
      <c r="A27" s="3" t="s">
        <v>445</v>
      </c>
    </row>
    <row r="28" spans="1:2">
      <c r="A28" s="4" t="s">
        <v>536</v>
      </c>
      <c r="B28" s="11" t="n">
        <v>75</v>
      </c>
    </row>
    <row r="29" spans="1:2">
      <c r="A29" s="4" t="s">
        <v>537</v>
      </c>
      <c r="B29" s="4" t="s">
        <v>494</v>
      </c>
    </row>
    <row r="30" spans="1:2">
      <c r="A30" s="4" t="s">
        <v>538</v>
      </c>
      <c r="B30" s="4" t="s">
        <v>548</v>
      </c>
    </row>
    <row r="31" spans="1:2">
      <c r="A31" s="4" t="s">
        <v>549</v>
      </c>
    </row>
    <row r="32" spans="1:2">
      <c r="A32" s="3" t="s">
        <v>445</v>
      </c>
    </row>
    <row r="33" spans="1:2">
      <c r="A33" s="4" t="s">
        <v>536</v>
      </c>
      <c r="B33" s="11" t="n">
        <v>50</v>
      </c>
    </row>
    <row r="34" spans="1:2">
      <c r="A34" s="4" t="s">
        <v>537</v>
      </c>
      <c r="B34" s="4" t="s">
        <v>498</v>
      </c>
    </row>
    <row r="35" spans="1:2">
      <c r="A35" s="4" t="s">
        <v>538</v>
      </c>
      <c r="B35" s="4" t="s">
        <v>550</v>
      </c>
    </row>
    <row r="36" spans="1:2">
      <c r="A36" s="4" t="s">
        <v>551</v>
      </c>
    </row>
    <row r="37" spans="1:2">
      <c r="A37" s="3" t="s">
        <v>445</v>
      </c>
    </row>
    <row r="38" spans="1:2">
      <c r="A38" s="4" t="s">
        <v>536</v>
      </c>
      <c r="B38" s="11" t="n">
        <v>50</v>
      </c>
    </row>
    <row r="39" spans="1:2">
      <c r="A39" s="4" t="s">
        <v>537</v>
      </c>
      <c r="B39" s="4" t="s">
        <v>490</v>
      </c>
    </row>
    <row r="40" spans="1:2">
      <c r="A40" s="4" t="s">
        <v>538</v>
      </c>
      <c r="B40" s="4" t="s">
        <v>552</v>
      </c>
    </row>
    <row r="41" spans="1:2">
      <c r="A41" s="4" t="s">
        <v>553</v>
      </c>
    </row>
    <row r="42" spans="1:2">
      <c r="A42" s="3" t="s">
        <v>445</v>
      </c>
    </row>
    <row r="43" spans="1:2">
      <c r="A43" s="4" t="s">
        <v>538</v>
      </c>
      <c r="B43" s="4" t="s">
        <v>554</v>
      </c>
    </row>
    <row r="44" spans="1:2">
      <c r="A44" s="4" t="s">
        <v>555</v>
      </c>
      <c r="B44" s="11" t="n">
        <v>200</v>
      </c>
    </row>
    <row r="45" spans="1:2">
      <c r="A45" s="4" t="s">
        <v>556</v>
      </c>
      <c r="B45" s="4" t="s">
        <v>496</v>
      </c>
    </row>
    <row r="46" spans="1:2">
      <c r="A46" s="4" t="s">
        <v>557</v>
      </c>
    </row>
    <row r="47" spans="1:2">
      <c r="A47" s="3" t="s">
        <v>445</v>
      </c>
    </row>
    <row r="48" spans="1:2">
      <c r="A48" s="4" t="s">
        <v>536</v>
      </c>
      <c r="B48" s="11" t="n">
        <v>325</v>
      </c>
    </row>
    <row r="49" spans="1:2">
      <c r="A49" s="4" t="s">
        <v>537</v>
      </c>
      <c r="B49" s="4" t="s">
        <v>502</v>
      </c>
    </row>
    <row r="50" spans="1:2">
      <c r="A50" s="4" t="s">
        <v>538</v>
      </c>
      <c r="B50" s="4" t="s">
        <v>558</v>
      </c>
    </row>
    <row r="51" spans="1:2">
      <c r="A51" s="4" t="s">
        <v>559</v>
      </c>
    </row>
    <row r="52" spans="1:2">
      <c r="A52" s="3" t="s">
        <v>445</v>
      </c>
    </row>
    <row r="53" spans="1:2">
      <c r="A53" s="4" t="s">
        <v>536</v>
      </c>
      <c r="B53" s="11" t="n">
        <v>175</v>
      </c>
    </row>
    <row r="54" spans="1:2">
      <c r="A54" s="4" t="s">
        <v>537</v>
      </c>
      <c r="B54" s="4" t="s">
        <v>506</v>
      </c>
    </row>
    <row r="55" spans="1:2">
      <c r="A55" s="4" t="s">
        <v>538</v>
      </c>
      <c r="B55" s="4" t="s">
        <v>560</v>
      </c>
    </row>
    <row r="56" spans="1:2">
      <c r="A56" s="4" t="s">
        <v>561</v>
      </c>
    </row>
    <row r="57" spans="1:2">
      <c r="A57" s="3" t="s">
        <v>445</v>
      </c>
    </row>
    <row r="58" spans="1:2">
      <c r="A58" s="4" t="s">
        <v>536</v>
      </c>
      <c r="B58" s="11" t="n">
        <v>100</v>
      </c>
    </row>
    <row r="59" spans="1:2">
      <c r="A59" s="4" t="s">
        <v>537</v>
      </c>
      <c r="B59" s="4" t="s">
        <v>514</v>
      </c>
    </row>
    <row r="60" spans="1:2">
      <c r="A60" s="4" t="s">
        <v>538</v>
      </c>
      <c r="B60" s="4" t="s">
        <v>562</v>
      </c>
    </row>
    <row r="61" spans="1:2">
      <c r="A61" s="4" t="s">
        <v>563</v>
      </c>
    </row>
    <row r="62" spans="1:2">
      <c r="A62" s="3" t="s">
        <v>445</v>
      </c>
    </row>
    <row r="63" spans="1:2">
      <c r="A63" s="4" t="s">
        <v>564</v>
      </c>
      <c r="B63" s="7" t="n">
        <v>1.4</v>
      </c>
    </row>
    <row r="64" spans="1:2">
      <c r="A64" s="4" t="s">
        <v>565</v>
      </c>
    </row>
    <row r="65" spans="1:2">
      <c r="A65" s="3" t="s">
        <v>445</v>
      </c>
    </row>
    <row r="66" spans="1:2">
      <c r="A66" s="4" t="s">
        <v>536</v>
      </c>
      <c r="B66" s="11" t="n">
        <v>50</v>
      </c>
    </row>
    <row r="67" spans="1:2">
      <c r="A67" s="4" t="s">
        <v>537</v>
      </c>
      <c r="B67" s="4" t="s">
        <v>486</v>
      </c>
    </row>
    <row r="68" spans="1:2">
      <c r="A68" s="4" t="s">
        <v>538</v>
      </c>
      <c r="B68" s="4" t="s">
        <v>566</v>
      </c>
    </row>
    <row r="69" spans="1:2">
      <c r="A69" s="4" t="s">
        <v>567</v>
      </c>
    </row>
    <row r="70" spans="1:2">
      <c r="A70" s="3" t="s">
        <v>445</v>
      </c>
    </row>
    <row r="71" spans="1:2">
      <c r="A71" s="4" t="s">
        <v>536</v>
      </c>
      <c r="B71" s="11" t="n">
        <v>50</v>
      </c>
    </row>
    <row r="72" spans="1:2">
      <c r="A72" s="4" t="s">
        <v>537</v>
      </c>
      <c r="B72" s="4" t="s">
        <v>488</v>
      </c>
    </row>
    <row r="73" spans="1:2">
      <c r="A73" s="4" t="s">
        <v>538</v>
      </c>
      <c r="B73" s="4" t="s">
        <v>568</v>
      </c>
    </row>
    <row r="74" spans="1:2">
      <c r="A74" s="4" t="s">
        <v>569</v>
      </c>
    </row>
    <row r="75" spans="1:2">
      <c r="A75" s="3" t="s">
        <v>445</v>
      </c>
    </row>
    <row r="76" spans="1:2">
      <c r="A76" s="4" t="s">
        <v>536</v>
      </c>
      <c r="B76" s="11" t="n">
        <v>50</v>
      </c>
    </row>
    <row r="77" spans="1:2">
      <c r="A77" s="4" t="s">
        <v>537</v>
      </c>
      <c r="B77" s="4" t="s">
        <v>492</v>
      </c>
    </row>
    <row r="78" spans="1:2">
      <c r="A78" s="4" t="s">
        <v>538</v>
      </c>
      <c r="B78" s="4" t="s">
        <v>570</v>
      </c>
    </row>
    <row r="79" spans="1:2">
      <c r="A79" s="4" t="s">
        <v>571</v>
      </c>
    </row>
    <row r="80" spans="1:2">
      <c r="A80" s="3" t="s">
        <v>445</v>
      </c>
    </row>
    <row r="81" spans="1:2">
      <c r="A81" s="4" t="s">
        <v>536</v>
      </c>
      <c r="B81" s="11" t="n">
        <v>200</v>
      </c>
    </row>
    <row r="82" spans="1:2">
      <c r="A82" s="4" t="s">
        <v>537</v>
      </c>
      <c r="B82" s="4" t="s">
        <v>500</v>
      </c>
    </row>
    <row r="83" spans="1:2">
      <c r="A83" s="4" t="s">
        <v>538</v>
      </c>
      <c r="B83" s="4" t="s">
        <v>572</v>
      </c>
    </row>
    <row r="84" spans="1:2">
      <c r="A84" s="4" t="s">
        <v>573</v>
      </c>
    </row>
    <row r="85" spans="1:2">
      <c r="A85" s="3" t="s">
        <v>445</v>
      </c>
    </row>
    <row r="86" spans="1:2">
      <c r="A86" s="4" t="s">
        <v>536</v>
      </c>
      <c r="B86" s="11" t="n">
        <v>200</v>
      </c>
    </row>
    <row r="87" spans="1:2">
      <c r="A87" s="4" t="s">
        <v>537</v>
      </c>
      <c r="B87" s="4" t="s">
        <v>504</v>
      </c>
    </row>
    <row r="88" spans="1:2">
      <c r="A88" s="4" t="s">
        <v>538</v>
      </c>
      <c r="B88" s="4" t="s">
        <v>574</v>
      </c>
    </row>
    <row r="89" spans="1:2">
      <c r="A89" s="4" t="s">
        <v>575</v>
      </c>
    </row>
    <row r="90" spans="1:2">
      <c r="A90" s="3" t="s">
        <v>445</v>
      </c>
    </row>
    <row r="91" spans="1:2">
      <c r="A91" s="4" t="s">
        <v>536</v>
      </c>
      <c r="B91" s="11" t="n">
        <v>150</v>
      </c>
    </row>
    <row r="92" spans="1:2">
      <c r="A92" s="4" t="s">
        <v>537</v>
      </c>
      <c r="B92" s="4" t="s">
        <v>508</v>
      </c>
    </row>
    <row r="93" spans="1:2">
      <c r="A93" s="4" t="s">
        <v>538</v>
      </c>
      <c r="B93" s="4" t="s">
        <v>576</v>
      </c>
    </row>
    <row r="94" spans="1:2">
      <c r="A94" s="4" t="s">
        <v>577</v>
      </c>
    </row>
    <row r="95" spans="1:2">
      <c r="A95" s="3" t="s">
        <v>445</v>
      </c>
    </row>
    <row r="96" spans="1:2">
      <c r="A96" s="4" t="s">
        <v>564</v>
      </c>
      <c r="B96" s="7" t="n">
        <v>2.6</v>
      </c>
    </row>
    <row r="97" spans="1:2">
      <c r="A97" s="4" t="s">
        <v>578</v>
      </c>
    </row>
    <row r="98" spans="1:2">
      <c r="A98" s="3" t="s">
        <v>445</v>
      </c>
    </row>
    <row r="99" spans="1:2">
      <c r="A99" s="4" t="s">
        <v>536</v>
      </c>
      <c r="B99" s="11" t="n">
        <v>175</v>
      </c>
    </row>
    <row r="100" spans="1:2">
      <c r="A100" s="4" t="s">
        <v>537</v>
      </c>
      <c r="B100" s="4" t="s">
        <v>510</v>
      </c>
    </row>
    <row r="101" spans="1:2">
      <c r="A101" s="4" t="s">
        <v>538</v>
      </c>
      <c r="B101" s="4" t="s">
        <v>579</v>
      </c>
    </row>
    <row r="102" spans="1:2">
      <c r="A102" s="4" t="s">
        <v>580</v>
      </c>
    </row>
    <row r="103" spans="1:2">
      <c r="A103" s="3" t="s">
        <v>445</v>
      </c>
    </row>
    <row r="104" spans="1:2">
      <c r="A104" s="4" t="s">
        <v>536</v>
      </c>
      <c r="B104" s="11" t="n">
        <v>75</v>
      </c>
    </row>
    <row r="105" spans="1:2">
      <c r="A105" s="4" t="s">
        <v>537</v>
      </c>
      <c r="B105" s="4" t="s">
        <v>512</v>
      </c>
    </row>
    <row r="106" spans="1:2">
      <c r="A106" s="4" t="s">
        <v>538</v>
      </c>
      <c r="B106" s="4" t="s">
        <v>581</v>
      </c>
    </row>
    <row r="107" spans="1:2">
      <c r="A107" s="4" t="s">
        <v>582</v>
      </c>
    </row>
    <row r="108" spans="1:2">
      <c r="A108" s="3" t="s">
        <v>445</v>
      </c>
    </row>
    <row r="109" spans="1:2">
      <c r="A109" s="4" t="s">
        <v>536</v>
      </c>
      <c r="B109" s="11" t="n">
        <v>25</v>
      </c>
    </row>
    <row r="110" spans="1:2">
      <c r="A110" s="4" t="s">
        <v>537</v>
      </c>
      <c r="B110" s="4" t="s">
        <v>516</v>
      </c>
    </row>
    <row r="111" spans="1:2">
      <c r="A111" s="4" t="s">
        <v>538</v>
      </c>
      <c r="B111" s="4" t="s">
        <v>583</v>
      </c>
    </row>
    <row r="112" spans="1:2">
      <c r="A112" s="4" t="s">
        <v>584</v>
      </c>
    </row>
    <row r="113" spans="1:2">
      <c r="A113" s="3" t="s">
        <v>445</v>
      </c>
    </row>
    <row r="114" spans="1:2">
      <c r="A114" s="4" t="s">
        <v>564</v>
      </c>
      <c r="B114" s="7" t="n">
        <v>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32"/>
    <col customWidth="1" max="3" min="3" width="80"/>
    <col customWidth="1" max="4" min="4" width="80"/>
    <col customWidth="1" max="5" min="5" width="80"/>
    <col customWidth="1" max="6" min="6" width="21"/>
    <col customWidth="1" max="7" min="7" width="17"/>
    <col customWidth="1" max="8" min="8" width="17"/>
    <col customWidth="1" max="9" min="9" width="21"/>
  </cols>
  <sheetData>
    <row r="1" spans="1:9">
      <c r="A1" s="1" t="s">
        <v>585</v>
      </c>
      <c r="B1" s="2" t="s">
        <v>586</v>
      </c>
      <c r="C1" s="2" t="s">
        <v>167</v>
      </c>
      <c r="D1" s="2" t="s">
        <v>587</v>
      </c>
      <c r="E1" s="2" t="s">
        <v>588</v>
      </c>
      <c r="F1" s="2" t="s">
        <v>589</v>
      </c>
      <c r="G1" s="2" t="s">
        <v>587</v>
      </c>
      <c r="H1" s="2" t="s">
        <v>588</v>
      </c>
      <c r="I1" s="2" t="s">
        <v>590</v>
      </c>
    </row>
    <row r="2" spans="1:9">
      <c r="A2" s="3" t="s">
        <v>445</v>
      </c>
    </row>
    <row r="3" spans="1:9">
      <c r="A3" s="4" t="s">
        <v>591</v>
      </c>
      <c r="C3" s="11" t="n">
        <v>7459100000</v>
      </c>
      <c r="I3" s="11" t="n">
        <v>7222300000</v>
      </c>
    </row>
    <row r="4" spans="1:9">
      <c r="A4" s="4" t="s">
        <v>592</v>
      </c>
      <c r="C4" s="11" t="n">
        <v>1619500000</v>
      </c>
      <c r="F4" s="11" t="n">
        <v>534000000</v>
      </c>
    </row>
    <row r="5" spans="1:9">
      <c r="A5" s="4" t="s">
        <v>593</v>
      </c>
    </row>
    <row r="6" spans="1:9">
      <c r="A6" s="3" t="s">
        <v>445</v>
      </c>
    </row>
    <row r="7" spans="1:9">
      <c r="A7" s="4" t="s">
        <v>594</v>
      </c>
      <c r="C7" s="4" t="s">
        <v>475</v>
      </c>
      <c r="D7" s="4" t="s">
        <v>475</v>
      </c>
      <c r="E7" s="4" t="s">
        <v>475</v>
      </c>
    </row>
    <row r="8" spans="1:9">
      <c r="A8" s="4" t="s">
        <v>595</v>
      </c>
      <c r="C8" s="4" t="s">
        <v>596</v>
      </c>
      <c r="D8" s="4" t="s">
        <v>596</v>
      </c>
      <c r="E8" s="4" t="s">
        <v>596</v>
      </c>
    </row>
    <row r="9" spans="1:9">
      <c r="A9" s="4" t="s">
        <v>597</v>
      </c>
      <c r="C9" s="11" t="n">
        <v>133100000</v>
      </c>
    </row>
    <row r="10" spans="1:9">
      <c r="A10" s="4" t="s">
        <v>598</v>
      </c>
    </row>
    <row r="11" spans="1:9">
      <c r="A11" s="3" t="s">
        <v>445</v>
      </c>
    </row>
    <row r="12" spans="1:9">
      <c r="A12" s="4" t="s">
        <v>599</v>
      </c>
      <c r="G12" s="12" t="n">
        <v>149000000</v>
      </c>
      <c r="H12" s="13" t="n">
        <v>12.5</v>
      </c>
    </row>
    <row r="13" spans="1:9">
      <c r="A13" s="4" t="s">
        <v>600</v>
      </c>
      <c r="G13" s="6" t="n">
        <v>1000000</v>
      </c>
      <c r="H13" s="8" t="n">
        <v>22.5</v>
      </c>
    </row>
    <row r="14" spans="1:9">
      <c r="A14" s="4" t="s">
        <v>128</v>
      </c>
      <c r="D14" s="12" t="n">
        <v>150000000</v>
      </c>
      <c r="E14" s="14" t="n">
        <v>35</v>
      </c>
    </row>
    <row r="15" spans="1:9">
      <c r="A15" s="4" t="s">
        <v>601</v>
      </c>
      <c r="C15" s="4" t="s">
        <v>524</v>
      </c>
      <c r="D15" s="4" t="s">
        <v>524</v>
      </c>
      <c r="E15" s="4" t="s">
        <v>524</v>
      </c>
    </row>
    <row r="16" spans="1:9">
      <c r="A16" s="4" t="s">
        <v>602</v>
      </c>
      <c r="C16" s="4" t="s">
        <v>603</v>
      </c>
      <c r="D16" s="4" t="s">
        <v>603</v>
      </c>
      <c r="E16" s="4" t="s">
        <v>603</v>
      </c>
    </row>
    <row r="17" spans="1:9">
      <c r="A17" s="4" t="s">
        <v>604</v>
      </c>
    </row>
    <row r="18" spans="1:9">
      <c r="A18" s="3" t="s">
        <v>445</v>
      </c>
    </row>
    <row r="19" spans="1:9">
      <c r="A19" s="4" t="s">
        <v>605</v>
      </c>
      <c r="G19" s="6" t="n">
        <v>0</v>
      </c>
    </row>
    <row r="20" spans="1:9">
      <c r="A20" s="4" t="s">
        <v>600</v>
      </c>
      <c r="G20" s="6" t="n">
        <v>25000000</v>
      </c>
      <c r="H20" s="8" t="n">
        <v>0.1</v>
      </c>
    </row>
    <row r="21" spans="1:9">
      <c r="A21" s="4" t="s">
        <v>606</v>
      </c>
      <c r="D21" s="12" t="n">
        <v>25000000</v>
      </c>
    </row>
    <row r="22" spans="1:9">
      <c r="A22" s="4" t="s">
        <v>601</v>
      </c>
      <c r="C22" s="4" t="s">
        <v>526</v>
      </c>
      <c r="D22" s="4" t="s">
        <v>526</v>
      </c>
      <c r="E22" s="4" t="s">
        <v>526</v>
      </c>
    </row>
    <row r="23" spans="1:9">
      <c r="A23" s="4" t="s">
        <v>602</v>
      </c>
      <c r="C23" s="4" t="s">
        <v>607</v>
      </c>
      <c r="D23" s="4" t="s">
        <v>607</v>
      </c>
      <c r="E23" s="4" t="s">
        <v>607</v>
      </c>
    </row>
    <row r="24" spans="1:9">
      <c r="A24" s="4" t="s">
        <v>608</v>
      </c>
    </row>
    <row r="25" spans="1:9">
      <c r="A25" s="3" t="s">
        <v>445</v>
      </c>
    </row>
    <row r="26" spans="1:9">
      <c r="A26" s="4" t="s">
        <v>609</v>
      </c>
      <c r="H26" s="8" t="n">
        <v>14.9</v>
      </c>
    </row>
    <row r="27" spans="1:9">
      <c r="A27" s="4" t="s">
        <v>600</v>
      </c>
      <c r="G27" s="12" t="n">
        <v>25000000</v>
      </c>
      <c r="H27" s="13" t="n">
        <v>0.1</v>
      </c>
    </row>
    <row r="28" spans="1:9">
      <c r="A28" s="4" t="s">
        <v>610</v>
      </c>
      <c r="E28" s="14" t="n">
        <v>15</v>
      </c>
    </row>
    <row r="29" spans="1:9">
      <c r="A29" s="4" t="s">
        <v>601</v>
      </c>
      <c r="C29" s="4" t="s">
        <v>526</v>
      </c>
      <c r="D29" s="4" t="s">
        <v>526</v>
      </c>
      <c r="E29" s="4" t="s">
        <v>526</v>
      </c>
    </row>
    <row r="30" spans="1:9">
      <c r="A30" s="4" t="s">
        <v>602</v>
      </c>
      <c r="C30" s="4" t="s">
        <v>607</v>
      </c>
      <c r="D30" s="4" t="s">
        <v>607</v>
      </c>
      <c r="E30" s="4" t="s">
        <v>607</v>
      </c>
    </row>
    <row r="31" spans="1:9">
      <c r="A31" s="4" t="s">
        <v>611</v>
      </c>
    </row>
    <row r="32" spans="1:9">
      <c r="A32" s="3" t="s">
        <v>445</v>
      </c>
    </row>
    <row r="33" spans="1:9">
      <c r="A33" s="4" t="s">
        <v>612</v>
      </c>
      <c r="B33" s="6" t="n">
        <v>15</v>
      </c>
    </row>
    <row r="34" spans="1:9">
      <c r="A34" s="4" t="s">
        <v>613</v>
      </c>
      <c r="C34" s="11" t="n">
        <v>1100000000</v>
      </c>
    </row>
    <row r="35" spans="1:9">
      <c r="A35" s="4" t="s">
        <v>564</v>
      </c>
      <c r="C35" s="6" t="n">
        <v>2000000</v>
      </c>
    </row>
    <row r="36" spans="1:9">
      <c r="A36" s="4" t="s">
        <v>614</v>
      </c>
      <c r="C36" s="11" t="n">
        <v>258000000</v>
      </c>
    </row>
    <row r="37" spans="1:9">
      <c r="A37" s="4" t="s">
        <v>615</v>
      </c>
    </row>
    <row r="38" spans="1:9">
      <c r="A38" s="3" t="s">
        <v>445</v>
      </c>
    </row>
    <row r="39" spans="1:9">
      <c r="A39" s="4" t="s">
        <v>538</v>
      </c>
      <c r="B39" s="4" t="s">
        <v>616</v>
      </c>
    </row>
    <row r="40" spans="1:9">
      <c r="A40" s="4" t="s">
        <v>617</v>
      </c>
      <c r="B40" s="11" t="n">
        <v>600000000</v>
      </c>
    </row>
    <row r="41" spans="1:9">
      <c r="A41" s="4" t="s">
        <v>618</v>
      </c>
      <c r="C41" s="4" t="s">
        <v>619</v>
      </c>
      <c r="D41" s="4" t="s">
        <v>619</v>
      </c>
      <c r="E41" s="4" t="s">
        <v>619</v>
      </c>
    </row>
    <row r="42" spans="1:9">
      <c r="A42" s="4" t="s">
        <v>620</v>
      </c>
      <c r="C42" s="4" t="s">
        <v>621</v>
      </c>
      <c r="D42" s="4" t="s">
        <v>621</v>
      </c>
      <c r="E42" s="4" t="s">
        <v>621</v>
      </c>
    </row>
    <row r="43" spans="1:9">
      <c r="A43" s="4" t="s">
        <v>622</v>
      </c>
      <c r="C43" s="4" t="s">
        <v>623</v>
      </c>
      <c r="D43" s="4" t="s">
        <v>623</v>
      </c>
      <c r="E43" s="4" t="s">
        <v>623</v>
      </c>
    </row>
    <row r="44" spans="1:9">
      <c r="A44" s="4" t="s">
        <v>624</v>
      </c>
    </row>
    <row r="45" spans="1:9">
      <c r="A45" s="3" t="s">
        <v>445</v>
      </c>
    </row>
    <row r="46" spans="1:9">
      <c r="A46" s="4" t="s">
        <v>538</v>
      </c>
      <c r="B46" s="4" t="s">
        <v>625</v>
      </c>
    </row>
    <row r="47" spans="1:9">
      <c r="A47" s="4" t="s">
        <v>617</v>
      </c>
      <c r="B47" s="11" t="n">
        <v>800000000</v>
      </c>
    </row>
    <row r="48" spans="1:9">
      <c r="A48" s="4" t="s">
        <v>618</v>
      </c>
      <c r="C48" s="4" t="s">
        <v>626</v>
      </c>
      <c r="D48" s="4" t="s">
        <v>626</v>
      </c>
      <c r="E48" s="4" t="s">
        <v>626</v>
      </c>
    </row>
    <row r="49" spans="1:9">
      <c r="A49" s="4" t="s">
        <v>620</v>
      </c>
      <c r="C49" s="4" t="s">
        <v>518</v>
      </c>
      <c r="D49" s="4" t="s">
        <v>518</v>
      </c>
      <c r="E49" s="4" t="s">
        <v>518</v>
      </c>
    </row>
    <row r="50" spans="1:9">
      <c r="A50" s="4" t="s">
        <v>622</v>
      </c>
      <c r="C50" s="4" t="s">
        <v>627</v>
      </c>
      <c r="D50" s="4" t="s">
        <v>627</v>
      </c>
      <c r="E50" s="4" t="s">
        <v>627</v>
      </c>
    </row>
    <row r="51" spans="1:9">
      <c r="A51" s="4" t="s">
        <v>628</v>
      </c>
    </row>
    <row r="52" spans="1:9">
      <c r="A52" s="3" t="s">
        <v>445</v>
      </c>
    </row>
    <row r="53" spans="1:9">
      <c r="A53" s="4" t="s">
        <v>629</v>
      </c>
      <c r="C53" s="11" t="n">
        <v>75000000</v>
      </c>
    </row>
    <row r="54" spans="1:9">
      <c r="A54" s="4" t="s">
        <v>630</v>
      </c>
    </row>
    <row r="55" spans="1:9">
      <c r="A55" s="3" t="s">
        <v>445</v>
      </c>
    </row>
    <row r="56" spans="1:9">
      <c r="A56" s="4" t="s">
        <v>629</v>
      </c>
      <c r="C56" s="6" t="n">
        <v>75000000</v>
      </c>
    </row>
    <row r="57" spans="1:9">
      <c r="A57" s="4" t="s">
        <v>599</v>
      </c>
      <c r="C57" s="6" t="n">
        <v>21100000</v>
      </c>
    </row>
    <row r="58" spans="1:9">
      <c r="A58" s="4" t="s">
        <v>591</v>
      </c>
      <c r="C58" s="6" t="n">
        <v>12000000</v>
      </c>
    </row>
    <row r="59" spans="1:9">
      <c r="A59" s="4" t="s">
        <v>631</v>
      </c>
      <c r="C59" s="6" t="n">
        <v>258000000</v>
      </c>
    </row>
    <row r="60" spans="1:9">
      <c r="A60" s="4" t="s">
        <v>600</v>
      </c>
      <c r="C60" s="6" t="n">
        <v>520900000</v>
      </c>
    </row>
    <row r="61" spans="1:9">
      <c r="A61" s="4" t="s">
        <v>592</v>
      </c>
      <c r="C61" s="6" t="n">
        <v>53900000</v>
      </c>
    </row>
    <row r="62" spans="1:9">
      <c r="A62" s="4" t="s">
        <v>632</v>
      </c>
    </row>
    <row r="63" spans="1:9">
      <c r="A63" s="3" t="s">
        <v>445</v>
      </c>
    </row>
    <row r="64" spans="1:9">
      <c r="A64" s="4" t="s">
        <v>631</v>
      </c>
      <c r="C64" s="6" t="n">
        <v>2590800000</v>
      </c>
    </row>
    <row r="65" spans="1:9">
      <c r="A65" s="4" t="s">
        <v>633</v>
      </c>
      <c r="C65" s="11" t="n">
        <v>240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4</v>
      </c>
      <c r="B1" s="2" t="s">
        <v>24</v>
      </c>
      <c r="D1" s="2" t="s">
        <v>1</v>
      </c>
    </row>
    <row r="2" spans="1:5">
      <c r="B2" s="2" t="s">
        <v>25</v>
      </c>
      <c r="C2" s="2" t="s">
        <v>26</v>
      </c>
      <c r="D2" s="2" t="s">
        <v>25</v>
      </c>
      <c r="E2" s="2" t="s">
        <v>26</v>
      </c>
    </row>
    <row r="3" spans="1:5">
      <c r="A3" s="3" t="s">
        <v>190</v>
      </c>
    </row>
    <row r="4" spans="1:5">
      <c r="A4" s="4" t="s">
        <v>49</v>
      </c>
      <c r="B4" s="7" t="n">
        <v>122.8</v>
      </c>
      <c r="C4" s="7" t="n">
        <v>133.3</v>
      </c>
      <c r="D4" s="7" t="n">
        <v>319.3</v>
      </c>
      <c r="E4" s="7" t="n">
        <v>294.5</v>
      </c>
    </row>
    <row r="5" spans="1:5">
      <c r="A5" s="4" t="s">
        <v>635</v>
      </c>
      <c r="B5" s="8" t="n">
        <v>177.6</v>
      </c>
      <c r="C5" s="6" t="n">
        <v>176</v>
      </c>
      <c r="D5" s="8" t="n">
        <v>177.4</v>
      </c>
      <c r="E5" s="8" t="n">
        <v>170.7</v>
      </c>
    </row>
    <row r="6" spans="1:5">
      <c r="A6" s="4" t="s">
        <v>636</v>
      </c>
      <c r="B6" s="8" t="n">
        <v>0.9</v>
      </c>
      <c r="C6" s="8" t="n">
        <v>0.8</v>
      </c>
      <c r="D6" s="8" t="n">
        <v>0.8</v>
      </c>
      <c r="E6" s="8" t="n">
        <v>1.1</v>
      </c>
    </row>
    <row r="7" spans="1:5">
      <c r="A7" s="4" t="s">
        <v>637</v>
      </c>
      <c r="B7" s="8" t="n">
        <v>178.5</v>
      </c>
      <c r="C7" s="8" t="n">
        <v>176.8</v>
      </c>
      <c r="D7" s="8" t="n">
        <v>178.2</v>
      </c>
      <c r="E7" s="8" t="n">
        <v>171.8</v>
      </c>
    </row>
    <row r="8" spans="1:5">
      <c r="A8" s="4" t="s">
        <v>50</v>
      </c>
      <c r="B8" s="9" t="n">
        <v>0.6899999999999999</v>
      </c>
      <c r="C8" s="9" t="n">
        <v>0.76</v>
      </c>
      <c r="D8" s="9" t="n">
        <v>1.8</v>
      </c>
      <c r="E8" s="9" t="n">
        <v>1.73</v>
      </c>
    </row>
    <row r="9" spans="1:5">
      <c r="A9" s="4" t="s">
        <v>51</v>
      </c>
      <c r="B9" s="9" t="n">
        <v>0.6899999999999999</v>
      </c>
      <c r="C9" s="9" t="n">
        <v>0.75</v>
      </c>
      <c r="D9" s="9" t="n">
        <v>1.79</v>
      </c>
      <c r="E9" s="9" t="n">
        <v>1.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8</v>
      </c>
      <c r="B1" s="2" t="s">
        <v>24</v>
      </c>
      <c r="D1" s="2" t="s">
        <v>1</v>
      </c>
    </row>
    <row r="2" spans="1:5">
      <c r="B2" s="2" t="s">
        <v>25</v>
      </c>
      <c r="C2" s="2" t="s">
        <v>26</v>
      </c>
      <c r="D2" s="2" t="s">
        <v>25</v>
      </c>
      <c r="E2" s="2" t="s">
        <v>26</v>
      </c>
    </row>
    <row r="3" spans="1:5">
      <c r="A3" s="3" t="s">
        <v>190</v>
      </c>
    </row>
    <row r="4" spans="1:5">
      <c r="A4" s="4" t="s">
        <v>639</v>
      </c>
      <c r="B4" s="8" t="n">
        <v>4.5</v>
      </c>
      <c r="C4" s="8" t="n">
        <v>3.9</v>
      </c>
      <c r="D4" s="8" t="n">
        <v>5.8</v>
      </c>
      <c r="E4" s="8"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641</v>
      </c>
      <c r="C1" s="2" t="s">
        <v>642</v>
      </c>
      <c r="D1" s="2" t="s">
        <v>25</v>
      </c>
      <c r="E1" s="2" t="s">
        <v>26</v>
      </c>
      <c r="F1" s="2" t="s">
        <v>25</v>
      </c>
      <c r="G1" s="2" t="s">
        <v>26</v>
      </c>
    </row>
    <row r="2" spans="1:7">
      <c r="A2" s="3" t="s">
        <v>643</v>
      </c>
    </row>
    <row r="3" spans="1:7">
      <c r="A3" s="4" t="s">
        <v>644</v>
      </c>
      <c r="F3" s="6" t="n">
        <v>200000</v>
      </c>
    </row>
    <row r="4" spans="1:7">
      <c r="A4" s="4" t="s">
        <v>645</v>
      </c>
      <c r="D4" s="11" t="n">
        <v>3800000</v>
      </c>
      <c r="E4" s="11" t="n">
        <v>3100000</v>
      </c>
      <c r="F4" s="11" t="n">
        <v>10900000</v>
      </c>
      <c r="G4" s="11" t="n">
        <v>8200000</v>
      </c>
    </row>
    <row r="5" spans="1:7">
      <c r="A5" s="4" t="s">
        <v>646</v>
      </c>
      <c r="F5" s="6" t="n">
        <v>14900000</v>
      </c>
      <c r="G5" s="11" t="n">
        <v>26300000</v>
      </c>
    </row>
    <row r="6" spans="1:7">
      <c r="A6" s="4" t="s">
        <v>647</v>
      </c>
      <c r="D6" s="11" t="n">
        <v>45400000</v>
      </c>
      <c r="F6" s="11" t="n">
        <v>45400000</v>
      </c>
    </row>
    <row r="7" spans="1:7">
      <c r="A7" s="4" t="s">
        <v>648</v>
      </c>
      <c r="F7" s="4" t="s">
        <v>649</v>
      </c>
    </row>
    <row r="8" spans="1:7">
      <c r="A8" s="4" t="s">
        <v>650</v>
      </c>
    </row>
    <row r="9" spans="1:7">
      <c r="A9" s="3" t="s">
        <v>643</v>
      </c>
    </row>
    <row r="10" spans="1:7">
      <c r="A10" s="4" t="s">
        <v>651</v>
      </c>
      <c r="F10" s="6" t="n">
        <v>1000000</v>
      </c>
    </row>
    <row r="11" spans="1:7">
      <c r="A11" s="4" t="s">
        <v>652</v>
      </c>
      <c r="D11" s="6" t="n">
        <v>4400000</v>
      </c>
      <c r="F11" s="6" t="n">
        <v>4400000</v>
      </c>
    </row>
    <row r="12" spans="1:7">
      <c r="A12" s="4" t="s">
        <v>653</v>
      </c>
      <c r="F12" s="4" t="s">
        <v>654</v>
      </c>
      <c r="G12" s="4" t="s">
        <v>654</v>
      </c>
    </row>
    <row r="13" spans="1:7">
      <c r="A13" s="4" t="s">
        <v>655</v>
      </c>
    </row>
    <row r="14" spans="1:7">
      <c r="A14" s="3" t="s">
        <v>643</v>
      </c>
    </row>
    <row r="15" spans="1:7">
      <c r="A15" s="4" t="s">
        <v>652</v>
      </c>
      <c r="B15" s="6" t="n">
        <v>2576700</v>
      </c>
      <c r="C15" s="6" t="n">
        <v>1941000</v>
      </c>
    </row>
    <row r="16" spans="1:7">
      <c r="A16" s="4" t="s">
        <v>656</v>
      </c>
      <c r="B16" s="4" t="s">
        <v>657</v>
      </c>
      <c r="C16" s="4" t="s">
        <v>657</v>
      </c>
    </row>
    <row r="17" spans="1:7">
      <c r="A17" s="4" t="s">
        <v>658</v>
      </c>
      <c r="B17" s="4" t="s">
        <v>659</v>
      </c>
      <c r="C17" s="4" t="s">
        <v>659</v>
      </c>
    </row>
    <row r="18" spans="1:7">
      <c r="A18" s="4" t="s">
        <v>660</v>
      </c>
      <c r="B18" s="4" t="s">
        <v>659</v>
      </c>
      <c r="C18" s="4" t="s">
        <v>659</v>
      </c>
    </row>
    <row r="19" spans="1:7">
      <c r="A19" s="4" t="s">
        <v>661</v>
      </c>
    </row>
    <row r="20" spans="1:7">
      <c r="A20" s="3" t="s">
        <v>643</v>
      </c>
    </row>
    <row r="21" spans="1:7">
      <c r="A21" s="4" t="s">
        <v>644</v>
      </c>
      <c r="F21" s="6" t="n">
        <v>100000</v>
      </c>
    </row>
    <row r="22" spans="1:7">
      <c r="A22" s="4" t="s">
        <v>662</v>
      </c>
    </row>
    <row r="23" spans="1:7">
      <c r="A23" s="3" t="s">
        <v>643</v>
      </c>
    </row>
    <row r="24" spans="1:7">
      <c r="A24" s="4" t="s">
        <v>663</v>
      </c>
      <c r="F24" s="11" t="n">
        <v>5000000</v>
      </c>
    </row>
    <row r="25" spans="1:7">
      <c r="A25" s="4" t="s">
        <v>664</v>
      </c>
    </row>
    <row r="26" spans="1:7">
      <c r="A26" s="3" t="s">
        <v>643</v>
      </c>
    </row>
    <row r="27" spans="1:7">
      <c r="A27" s="4" t="s">
        <v>644</v>
      </c>
      <c r="F27" s="6" t="n">
        <v>100000</v>
      </c>
    </row>
    <row r="28" spans="1:7">
      <c r="A28" s="4" t="s">
        <v>665</v>
      </c>
    </row>
    <row r="29" spans="1:7">
      <c r="A29" s="3" t="s">
        <v>643</v>
      </c>
    </row>
    <row r="30" spans="1:7">
      <c r="A30" s="4" t="s">
        <v>666</v>
      </c>
      <c r="F30" s="4" t="s">
        <v>654</v>
      </c>
    </row>
    <row r="31" spans="1:7">
      <c r="A31" s="4" t="s">
        <v>667</v>
      </c>
    </row>
    <row r="32" spans="1:7">
      <c r="A32" s="3" t="s">
        <v>643</v>
      </c>
    </row>
    <row r="33" spans="1:7">
      <c r="A33" s="4" t="s">
        <v>668</v>
      </c>
      <c r="F33" s="4" t="s">
        <v>532</v>
      </c>
    </row>
    <row r="34" spans="1:7">
      <c r="A34" s="4" t="s">
        <v>669</v>
      </c>
    </row>
    <row r="35" spans="1:7">
      <c r="A35" s="3" t="s">
        <v>643</v>
      </c>
    </row>
    <row r="36" spans="1:7">
      <c r="A36" s="4" t="s">
        <v>670</v>
      </c>
      <c r="F36" s="4" t="s">
        <v>671</v>
      </c>
    </row>
    <row r="37" spans="1:7">
      <c r="A37" s="4" t="s">
        <v>672</v>
      </c>
    </row>
    <row r="38" spans="1:7">
      <c r="A38" s="3" t="s">
        <v>643</v>
      </c>
    </row>
    <row r="39" spans="1:7">
      <c r="A39" s="4" t="s">
        <v>673</v>
      </c>
      <c r="F39" s="4" t="s">
        <v>674</v>
      </c>
    </row>
    <row r="40" spans="1:7">
      <c r="A40" s="4" t="s">
        <v>675</v>
      </c>
    </row>
    <row r="41" spans="1:7">
      <c r="A41" s="3" t="s">
        <v>643</v>
      </c>
    </row>
    <row r="42" spans="1:7">
      <c r="A42" s="4" t="s">
        <v>676</v>
      </c>
      <c r="F42" s="9" t="n">
        <v>8.449999999999999</v>
      </c>
      <c r="G42" s="9" t="n">
        <v>9.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77</v>
      </c>
      <c r="B1" s="2" t="s">
        <v>1</v>
      </c>
    </row>
    <row r="2" spans="1:3">
      <c r="B2" s="2" t="s">
        <v>25</v>
      </c>
      <c r="C2" s="2" t="s">
        <v>26</v>
      </c>
    </row>
    <row r="3" spans="1:3">
      <c r="A3" s="3" t="s">
        <v>678</v>
      </c>
    </row>
    <row r="4" spans="1:3">
      <c r="A4" s="4" t="s">
        <v>679</v>
      </c>
      <c r="B4" s="4" t="s">
        <v>375</v>
      </c>
      <c r="C4" s="4" t="s">
        <v>375</v>
      </c>
    </row>
    <row r="5" spans="1:3">
      <c r="A5" s="4" t="s">
        <v>680</v>
      </c>
      <c r="B5" s="4" t="s">
        <v>681</v>
      </c>
      <c r="C5" s="4" t="s">
        <v>682</v>
      </c>
    </row>
    <row r="6" spans="1:3">
      <c r="A6" s="4" t="s">
        <v>683</v>
      </c>
      <c r="B6" s="4" t="s">
        <v>684</v>
      </c>
      <c r="C6" s="4" t="s">
        <v>685</v>
      </c>
    </row>
    <row r="7" spans="1:3">
      <c r="A7" s="4" t="s">
        <v>686</v>
      </c>
      <c r="B7" s="4" t="s">
        <v>687</v>
      </c>
      <c r="C7" s="4" t="s">
        <v>6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688</v>
      </c>
      <c r="B1" s="2" t="s">
        <v>1</v>
      </c>
    </row>
    <row r="2" spans="1:2">
      <c r="B2" s="2" t="s">
        <v>689</v>
      </c>
    </row>
    <row r="3" spans="1:2">
      <c r="A3" s="3" t="s">
        <v>678</v>
      </c>
    </row>
    <row r="4" spans="1:2">
      <c r="A4" s="4" t="s">
        <v>690</v>
      </c>
      <c r="B4" s="6" t="n">
        <v>8800000</v>
      </c>
    </row>
    <row r="5" spans="1:2">
      <c r="A5" s="4" t="s">
        <v>691</v>
      </c>
      <c r="B5" s="6" t="n">
        <v>2600000</v>
      </c>
    </row>
    <row r="6" spans="1:2">
      <c r="A6" s="4" t="s">
        <v>692</v>
      </c>
      <c r="B6" s="6" t="n">
        <v>-900000</v>
      </c>
    </row>
    <row r="7" spans="1:2">
      <c r="A7" s="4" t="s">
        <v>693</v>
      </c>
      <c r="B7" s="6" t="n">
        <v>0</v>
      </c>
    </row>
    <row r="8" spans="1:2">
      <c r="A8" s="4" t="s">
        <v>694</v>
      </c>
      <c r="B8" s="6" t="n">
        <v>10500000</v>
      </c>
    </row>
    <row r="9" spans="1:2">
      <c r="A9" s="4" t="s">
        <v>695</v>
      </c>
      <c r="B9" s="6" t="n">
        <v>2400000</v>
      </c>
    </row>
    <row r="10" spans="1:2">
      <c r="A10" s="4" t="s">
        <v>696</v>
      </c>
      <c r="B10" s="6" t="n">
        <v>10300000</v>
      </c>
    </row>
    <row r="11" spans="1:2">
      <c r="A11" s="4" t="s">
        <v>697</v>
      </c>
      <c r="B11" s="9" t="n">
        <v>39.25</v>
      </c>
    </row>
    <row r="12" spans="1:2">
      <c r="A12" s="4" t="s">
        <v>698</v>
      </c>
      <c r="B12" s="10" t="n">
        <v>43.72</v>
      </c>
    </row>
    <row r="13" spans="1:2">
      <c r="A13" s="4" t="s">
        <v>699</v>
      </c>
      <c r="B13" s="10" t="n">
        <v>29.28</v>
      </c>
    </row>
    <row r="14" spans="1:2">
      <c r="A14" s="4" t="s">
        <v>700</v>
      </c>
      <c r="B14" s="6" t="n">
        <v>0</v>
      </c>
    </row>
    <row r="15" spans="1:2">
      <c r="A15" s="4" t="s">
        <v>701</v>
      </c>
      <c r="B15" s="10" t="n">
        <v>41.18</v>
      </c>
    </row>
    <row r="16" spans="1:2">
      <c r="A16" s="4" t="s">
        <v>702</v>
      </c>
      <c r="B16" s="10" t="n">
        <v>32.19</v>
      </c>
    </row>
    <row r="17" spans="1:2">
      <c r="A17" s="4" t="s">
        <v>703</v>
      </c>
      <c r="B17" s="9" t="n">
        <v>41.11</v>
      </c>
    </row>
    <row r="18" spans="1:2">
      <c r="A18" s="4" t="s">
        <v>704</v>
      </c>
      <c r="B18" s="4" t="s">
        <v>705</v>
      </c>
    </row>
    <row r="19" spans="1:2">
      <c r="A19" s="4" t="s">
        <v>706</v>
      </c>
      <c r="B19" s="4" t="s">
        <v>707</v>
      </c>
    </row>
    <row r="20" spans="1:2">
      <c r="A20" s="4" t="s">
        <v>708</v>
      </c>
      <c r="B20" s="4" t="s">
        <v>709</v>
      </c>
    </row>
    <row r="21" spans="1:2">
      <c r="A21" s="4" t="s">
        <v>710</v>
      </c>
      <c r="B21" s="7" t="n">
        <v>102.1</v>
      </c>
    </row>
    <row r="22" spans="1:2">
      <c r="A22" s="4" t="s">
        <v>711</v>
      </c>
      <c r="B22" s="8" t="n">
        <v>45.7</v>
      </c>
    </row>
    <row r="23" spans="1:2">
      <c r="A23" s="4" t="s">
        <v>712</v>
      </c>
      <c r="B23" s="7" t="n">
        <v>10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13</v>
      </c>
      <c r="B1" s="2" t="s">
        <v>1</v>
      </c>
    </row>
    <row r="2" spans="1:3">
      <c r="B2" s="2" t="s">
        <v>25</v>
      </c>
      <c r="C2" s="2" t="s">
        <v>62</v>
      </c>
    </row>
    <row r="3" spans="1:3">
      <c r="A3" s="3" t="s">
        <v>714</v>
      </c>
    </row>
    <row r="4" spans="1:3">
      <c r="A4" s="4" t="s">
        <v>715</v>
      </c>
      <c r="B4" s="9" t="n">
        <v>23.76</v>
      </c>
    </row>
    <row r="5" spans="1:3">
      <c r="A5" s="4" t="s">
        <v>716</v>
      </c>
      <c r="B5" s="9" t="n">
        <v>49.55</v>
      </c>
    </row>
    <row r="6" spans="1:3">
      <c r="A6" s="4" t="s">
        <v>717</v>
      </c>
      <c r="B6" s="8" t="n">
        <v>10.5</v>
      </c>
    </row>
    <row r="7" spans="1:3">
      <c r="A7" s="4" t="s">
        <v>718</v>
      </c>
      <c r="B7" s="4" t="s">
        <v>705</v>
      </c>
    </row>
    <row r="8" spans="1:3">
      <c r="A8" s="4" t="s">
        <v>719</v>
      </c>
      <c r="B8" s="9" t="n">
        <v>41.18</v>
      </c>
      <c r="C8" s="9" t="n">
        <v>39.25</v>
      </c>
    </row>
    <row r="9" spans="1:3">
      <c r="A9" s="4" t="s">
        <v>720</v>
      </c>
      <c r="B9" s="8" t="n">
        <v>2.4</v>
      </c>
    </row>
    <row r="10" spans="1:3">
      <c r="A10" s="4" t="s">
        <v>721</v>
      </c>
      <c r="B10" s="9" t="n">
        <v>32.19</v>
      </c>
    </row>
    <row r="11" spans="1:3">
      <c r="A11" s="4" t="s">
        <v>722</v>
      </c>
    </row>
    <row r="12" spans="1:3">
      <c r="A12" s="3" t="s">
        <v>714</v>
      </c>
    </row>
    <row r="13" spans="1:3">
      <c r="A13" s="4" t="s">
        <v>715</v>
      </c>
      <c r="B13" s="10" t="n">
        <v>23.76</v>
      </c>
    </row>
    <row r="14" spans="1:3">
      <c r="A14" s="4" t="s">
        <v>716</v>
      </c>
      <c r="B14" s="9" t="n">
        <v>35.71</v>
      </c>
    </row>
    <row r="15" spans="1:3">
      <c r="A15" s="4" t="s">
        <v>717</v>
      </c>
      <c r="B15" s="8" t="n">
        <v>2.4</v>
      </c>
    </row>
    <row r="16" spans="1:3">
      <c r="A16" s="4" t="s">
        <v>718</v>
      </c>
      <c r="B16" s="4" t="s">
        <v>723</v>
      </c>
    </row>
    <row r="17" spans="1:3">
      <c r="A17" s="4" t="s">
        <v>719</v>
      </c>
      <c r="B17" s="9" t="n">
        <v>31.36</v>
      </c>
    </row>
    <row r="18" spans="1:3">
      <c r="A18" s="4" t="s">
        <v>720</v>
      </c>
      <c r="B18" s="8" t="n">
        <v>1.9</v>
      </c>
    </row>
    <row r="19" spans="1:3">
      <c r="A19" s="4" t="s">
        <v>721</v>
      </c>
      <c r="B19" s="9" t="n">
        <v>30.51</v>
      </c>
    </row>
    <row r="20" spans="1:3">
      <c r="A20" s="4" t="s">
        <v>724</v>
      </c>
    </row>
    <row r="21" spans="1:3">
      <c r="A21" s="3" t="s">
        <v>714</v>
      </c>
    </row>
    <row r="22" spans="1:3">
      <c r="A22" s="4" t="s">
        <v>715</v>
      </c>
      <c r="B22" s="10" t="n">
        <v>35.95</v>
      </c>
    </row>
    <row r="23" spans="1:3">
      <c r="A23" s="4" t="s">
        <v>716</v>
      </c>
      <c r="B23" s="9" t="n">
        <v>39.17</v>
      </c>
    </row>
    <row r="24" spans="1:3">
      <c r="A24" s="4" t="s">
        <v>717</v>
      </c>
      <c r="B24" s="8" t="n">
        <v>1.6</v>
      </c>
    </row>
    <row r="25" spans="1:3">
      <c r="A25" s="4" t="s">
        <v>718</v>
      </c>
      <c r="B25" s="4" t="s">
        <v>725</v>
      </c>
    </row>
    <row r="26" spans="1:3">
      <c r="A26" s="4" t="s">
        <v>719</v>
      </c>
      <c r="B26" s="9" t="n">
        <v>39.15</v>
      </c>
    </row>
    <row r="27" spans="1:3">
      <c r="A27" s="4" t="s">
        <v>720</v>
      </c>
      <c r="B27" s="8" t="n">
        <v>0.5</v>
      </c>
    </row>
    <row r="28" spans="1:3">
      <c r="A28" s="4" t="s">
        <v>721</v>
      </c>
      <c r="B28" s="9" t="n">
        <v>39.13</v>
      </c>
    </row>
    <row r="29" spans="1:3">
      <c r="A29" s="4" t="s">
        <v>726</v>
      </c>
    </row>
    <row r="30" spans="1:3">
      <c r="A30" s="3" t="s">
        <v>714</v>
      </c>
    </row>
    <row r="31" spans="1:3">
      <c r="A31" s="4" t="s">
        <v>715</v>
      </c>
      <c r="B31" s="10" t="n">
        <v>43.71</v>
      </c>
    </row>
    <row r="32" spans="1:3">
      <c r="A32" s="4" t="s">
        <v>716</v>
      </c>
      <c r="B32" s="9" t="n">
        <v>43.71</v>
      </c>
    </row>
    <row r="33" spans="1:3">
      <c r="A33" s="4" t="s">
        <v>717</v>
      </c>
      <c r="B33" s="8" t="n">
        <v>2.6</v>
      </c>
    </row>
    <row r="34" spans="1:3">
      <c r="A34" s="4" t="s">
        <v>718</v>
      </c>
      <c r="B34" s="4" t="s">
        <v>727</v>
      </c>
    </row>
    <row r="35" spans="1:3">
      <c r="A35" s="4" t="s">
        <v>719</v>
      </c>
      <c r="B35" s="9" t="n">
        <v>43.71</v>
      </c>
    </row>
    <row r="36" spans="1:3">
      <c r="A36" s="4" t="s">
        <v>728</v>
      </c>
    </row>
    <row r="37" spans="1:3">
      <c r="A37" s="3" t="s">
        <v>714</v>
      </c>
    </row>
    <row r="38" spans="1:3">
      <c r="A38" s="4" t="s">
        <v>715</v>
      </c>
      <c r="B38" s="10" t="n">
        <v>46.16</v>
      </c>
    </row>
    <row r="39" spans="1:3">
      <c r="A39" s="4" t="s">
        <v>716</v>
      </c>
      <c r="B39" s="9" t="n">
        <v>49.55</v>
      </c>
    </row>
    <row r="40" spans="1:3">
      <c r="A40" s="4" t="s">
        <v>717</v>
      </c>
      <c r="B40" s="8" t="n">
        <v>3.9</v>
      </c>
    </row>
    <row r="41" spans="1:3">
      <c r="A41" s="4" t="s">
        <v>718</v>
      </c>
      <c r="B41" s="4" t="s">
        <v>729</v>
      </c>
    </row>
    <row r="42" spans="1:3">
      <c r="A42" s="4" t="s">
        <v>719</v>
      </c>
      <c r="B42" s="9" t="n">
        <v>46.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6"/>
  </cols>
  <sheetData>
    <row r="1" spans="1:9">
      <c r="A1" s="1" t="s">
        <v>730</v>
      </c>
      <c r="B1" s="2" t="s">
        <v>24</v>
      </c>
      <c r="G1" s="2" t="s">
        <v>1</v>
      </c>
      <c r="I1" s="2" t="s">
        <v>473</v>
      </c>
    </row>
    <row r="2" spans="1:9">
      <c r="B2" s="2" t="s">
        <v>25</v>
      </c>
      <c r="C2" s="2" t="s">
        <v>731</v>
      </c>
      <c r="D2" s="2" t="s">
        <v>732</v>
      </c>
      <c r="E2" s="2" t="s">
        <v>26</v>
      </c>
      <c r="F2" s="2" t="s">
        <v>733</v>
      </c>
      <c r="G2" s="2" t="s">
        <v>25</v>
      </c>
      <c r="H2" s="2" t="s">
        <v>26</v>
      </c>
      <c r="I2" s="2" t="s">
        <v>62</v>
      </c>
    </row>
    <row r="3" spans="1:9">
      <c r="A3" s="3" t="s">
        <v>734</v>
      </c>
    </row>
    <row r="4" spans="1:9">
      <c r="A4" s="4" t="s">
        <v>735</v>
      </c>
      <c r="G4" s="4" t="s">
        <v>736</v>
      </c>
    </row>
    <row r="5" spans="1:9">
      <c r="A5" s="4" t="s">
        <v>737</v>
      </c>
      <c r="G5" s="15" t="n">
        <v>65</v>
      </c>
    </row>
    <row r="6" spans="1:9">
      <c r="A6" s="4" t="s">
        <v>738</v>
      </c>
      <c r="G6" s="4" t="s">
        <v>739</v>
      </c>
    </row>
    <row r="7" spans="1:9">
      <c r="A7" s="4" t="s">
        <v>740</v>
      </c>
    </row>
    <row r="8" spans="1:9">
      <c r="A8" s="3" t="s">
        <v>734</v>
      </c>
    </row>
    <row r="9" spans="1:9">
      <c r="A9" s="4" t="s">
        <v>741</v>
      </c>
      <c r="D9" s="11" t="n">
        <v>10100000</v>
      </c>
      <c r="F9" s="11" t="n">
        <v>8900000</v>
      </c>
    </row>
    <row r="10" spans="1:9">
      <c r="A10" s="4" t="s">
        <v>742</v>
      </c>
      <c r="B10" s="11" t="n">
        <v>2100000</v>
      </c>
      <c r="E10" s="11" t="n">
        <v>2100000</v>
      </c>
      <c r="G10" s="11" t="n">
        <v>5500000</v>
      </c>
      <c r="H10" s="11" t="n">
        <v>5200000</v>
      </c>
    </row>
    <row r="11" spans="1:9">
      <c r="A11" s="4" t="s">
        <v>743</v>
      </c>
      <c r="G11" s="6" t="n">
        <v>7000000</v>
      </c>
    </row>
    <row r="12" spans="1:9">
      <c r="A12" s="4" t="s">
        <v>744</v>
      </c>
      <c r="G12" s="11" t="n">
        <v>49700000</v>
      </c>
      <c r="I12" s="11" t="n">
        <v>33500000</v>
      </c>
    </row>
    <row r="13" spans="1:9">
      <c r="A13" s="4" t="s">
        <v>745</v>
      </c>
      <c r="G13" s="8" t="n">
        <v>2.4</v>
      </c>
      <c r="I13" s="8" t="n">
        <v>2.1</v>
      </c>
    </row>
    <row r="14" spans="1:9">
      <c r="A14" s="4" t="s">
        <v>746</v>
      </c>
      <c r="G14" s="11" t="n">
        <v>122700000</v>
      </c>
      <c r="I14" s="11" t="n">
        <v>85200000</v>
      </c>
    </row>
    <row r="15" spans="1:9">
      <c r="A15" s="4" t="s">
        <v>747</v>
      </c>
    </row>
    <row r="16" spans="1:9">
      <c r="A16" s="3" t="s">
        <v>734</v>
      </c>
    </row>
    <row r="17" spans="1:9">
      <c r="A17" s="4" t="s">
        <v>741</v>
      </c>
      <c r="D17" s="11" t="n">
        <v>3100000</v>
      </c>
      <c r="F17" s="11" t="n">
        <v>2700000</v>
      </c>
    </row>
    <row r="18" spans="1:9">
      <c r="A18" s="4" t="s">
        <v>742</v>
      </c>
      <c r="B18" s="6" t="n">
        <v>400000</v>
      </c>
      <c r="E18" s="11" t="n">
        <v>300000</v>
      </c>
      <c r="G18" s="6" t="n">
        <v>1100000</v>
      </c>
      <c r="H18" s="6" t="n">
        <v>900000</v>
      </c>
    </row>
    <row r="19" spans="1:9">
      <c r="A19" s="4" t="s">
        <v>743</v>
      </c>
      <c r="G19" s="6" t="n">
        <v>0</v>
      </c>
      <c r="H19" s="11" t="n">
        <v>0</v>
      </c>
    </row>
    <row r="20" spans="1:9">
      <c r="A20" s="4" t="s">
        <v>748</v>
      </c>
    </row>
    <row r="21" spans="1:9">
      <c r="A21" s="3" t="s">
        <v>734</v>
      </c>
    </row>
    <row r="22" spans="1:9">
      <c r="A22" s="4" t="s">
        <v>741</v>
      </c>
      <c r="C22" s="11" t="n">
        <v>13600000</v>
      </c>
    </row>
    <row r="23" spans="1:9">
      <c r="A23" s="4" t="s">
        <v>742</v>
      </c>
      <c r="B23" s="11" t="n">
        <v>400000</v>
      </c>
      <c r="G23" s="6" t="n">
        <v>800000</v>
      </c>
    </row>
    <row r="24" spans="1:9">
      <c r="A24" s="4" t="s">
        <v>743</v>
      </c>
      <c r="G24" s="11" t="n">
        <v>0</v>
      </c>
    </row>
  </sheetData>
  <mergeCells count="3">
    <mergeCell ref="A1:A2"/>
    <mergeCell ref="B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5</v>
      </c>
      <c r="C2" s="2" t="s">
        <v>26</v>
      </c>
    </row>
    <row r="3" spans="1:3">
      <c r="A3" s="3" t="s">
        <v>98</v>
      </c>
    </row>
    <row r="4" spans="1:3">
      <c r="A4" s="4" t="s">
        <v>47</v>
      </c>
      <c r="B4" s="11" t="n">
        <v>344</v>
      </c>
      <c r="C4" s="7" t="n">
        <v>320.9</v>
      </c>
    </row>
    <row r="5" spans="1:3">
      <c r="A5" s="3" t="s">
        <v>99</v>
      </c>
    </row>
    <row r="6" spans="1:3">
      <c r="A6" s="4" t="s">
        <v>100</v>
      </c>
      <c r="B6" s="8" t="n">
        <v>-4.6</v>
      </c>
      <c r="C6" s="6" t="n">
        <v>-7</v>
      </c>
    </row>
    <row r="7" spans="1:3">
      <c r="A7" s="4" t="s">
        <v>101</v>
      </c>
      <c r="B7" s="8" t="n">
        <v>261.5</v>
      </c>
      <c r="C7" s="8" t="n">
        <v>240.4</v>
      </c>
    </row>
    <row r="8" spans="1:3">
      <c r="A8" s="4" t="s">
        <v>43</v>
      </c>
      <c r="B8" s="8" t="n">
        <v>21.2</v>
      </c>
      <c r="C8" s="8" t="n">
        <v>25.9</v>
      </c>
    </row>
    <row r="9" spans="1:3">
      <c r="A9" s="4" t="s">
        <v>102</v>
      </c>
      <c r="B9" s="8" t="n">
        <v>21.6</v>
      </c>
      <c r="C9" s="8" t="n">
        <v>16.8</v>
      </c>
    </row>
    <row r="10" spans="1:3">
      <c r="A10" s="4" t="s">
        <v>103</v>
      </c>
      <c r="B10" s="8" t="n">
        <v>10.9</v>
      </c>
      <c r="C10" s="8" t="n">
        <v>8.199999999999999</v>
      </c>
    </row>
    <row r="11" spans="1:3">
      <c r="A11" s="4" t="s">
        <v>104</v>
      </c>
      <c r="B11" s="6" t="n">
        <v>1</v>
      </c>
      <c r="C11" s="8" t="n">
        <v>0.2</v>
      </c>
    </row>
    <row r="12" spans="1:3">
      <c r="A12" s="4" t="s">
        <v>105</v>
      </c>
      <c r="B12" s="8" t="n">
        <v>-21.1</v>
      </c>
      <c r="C12" s="8" t="n">
        <v>15.3</v>
      </c>
    </row>
    <row r="13" spans="1:3">
      <c r="A13" s="4" t="s">
        <v>106</v>
      </c>
      <c r="B13" s="8" t="n">
        <v>-26.7</v>
      </c>
      <c r="C13" s="8" t="n">
        <v>-86.3</v>
      </c>
    </row>
    <row r="14" spans="1:3">
      <c r="A14" s="4" t="s">
        <v>107</v>
      </c>
      <c r="B14" s="8" t="n">
        <v>88.40000000000001</v>
      </c>
      <c r="C14" s="8" t="n">
        <v>218.7</v>
      </c>
    </row>
    <row r="15" spans="1:3">
      <c r="A15" s="4" t="s">
        <v>108</v>
      </c>
      <c r="B15" s="8" t="n">
        <v>-28.6</v>
      </c>
      <c r="C15" s="8" t="n">
        <v>-43.7</v>
      </c>
    </row>
    <row r="16" spans="1:3">
      <c r="A16" s="4" t="s">
        <v>109</v>
      </c>
      <c r="B16" s="8" t="n">
        <v>-72.09999999999999</v>
      </c>
      <c r="C16" s="8" t="n">
        <v>37.4</v>
      </c>
    </row>
    <row r="17" spans="1:3">
      <c r="A17" s="4" t="s">
        <v>110</v>
      </c>
      <c r="B17" s="8" t="n">
        <v>12.3</v>
      </c>
      <c r="C17" s="6" t="n">
        <v>-56</v>
      </c>
    </row>
    <row r="18" spans="1:3">
      <c r="A18" s="4" t="s">
        <v>111</v>
      </c>
      <c r="B18" s="8" t="n">
        <v>5.4</v>
      </c>
      <c r="C18" s="8" t="n">
        <v>-11.7</v>
      </c>
    </row>
    <row r="19" spans="1:3">
      <c r="A19" s="4" t="s">
        <v>112</v>
      </c>
      <c r="B19" s="8" t="n">
        <v>-123.6</v>
      </c>
      <c r="C19" s="8" t="n">
        <v>-111.4</v>
      </c>
    </row>
    <row r="20" spans="1:3">
      <c r="A20" s="4" t="s">
        <v>113</v>
      </c>
      <c r="B20" s="8" t="n">
        <v>-53.8</v>
      </c>
      <c r="C20" s="8" t="n">
        <v>-91.40000000000001</v>
      </c>
    </row>
    <row r="21" spans="1:3">
      <c r="A21" s="4" t="s">
        <v>114</v>
      </c>
      <c r="B21" s="8" t="n">
        <v>-47.4</v>
      </c>
      <c r="C21" s="8" t="n">
        <v>-149.8</v>
      </c>
    </row>
    <row r="22" spans="1:3">
      <c r="A22" s="4" t="s">
        <v>115</v>
      </c>
      <c r="B22" s="8" t="n">
        <v>388.4</v>
      </c>
      <c r="C22" s="8" t="n">
        <v>326.5</v>
      </c>
    </row>
    <row r="23" spans="1:3">
      <c r="A23" s="3" t="s">
        <v>116</v>
      </c>
    </row>
    <row r="24" spans="1:3">
      <c r="A24" s="4" t="s">
        <v>117</v>
      </c>
      <c r="B24" s="8" t="n">
        <v>-138.8</v>
      </c>
      <c r="C24" s="8" t="n">
        <v>-71.8</v>
      </c>
    </row>
    <row r="25" spans="1:3">
      <c r="A25" s="4" t="s">
        <v>118</v>
      </c>
      <c r="B25" s="8" t="n">
        <v>-208.2</v>
      </c>
      <c r="C25" s="8" t="n">
        <v>-176.5</v>
      </c>
    </row>
    <row r="26" spans="1:3">
      <c r="A26" s="4" t="s">
        <v>119</v>
      </c>
      <c r="B26" s="8" t="n">
        <v>7.3</v>
      </c>
      <c r="C26" s="8" t="n">
        <v>8.699999999999999</v>
      </c>
    </row>
    <row r="27" spans="1:3">
      <c r="A27" s="4" t="s">
        <v>120</v>
      </c>
      <c r="B27" s="8" t="n">
        <v>-22.3</v>
      </c>
      <c r="C27" s="8" t="n">
        <v>-20.6</v>
      </c>
    </row>
    <row r="28" spans="1:3">
      <c r="A28" s="4" t="s">
        <v>121</v>
      </c>
      <c r="B28" s="6" t="n">
        <v>-362</v>
      </c>
      <c r="C28" s="8" t="n">
        <v>-260.2</v>
      </c>
    </row>
    <row r="29" spans="1:3">
      <c r="A29" s="3" t="s">
        <v>122</v>
      </c>
    </row>
    <row r="30" spans="1:3">
      <c r="A30" s="4" t="s">
        <v>123</v>
      </c>
      <c r="B30" s="8" t="n">
        <v>36.8</v>
      </c>
      <c r="C30" s="6" t="n">
        <v>199</v>
      </c>
    </row>
    <row r="31" spans="1:3">
      <c r="A31" s="4" t="s">
        <v>124</v>
      </c>
      <c r="B31" s="8" t="n">
        <v>4.8</v>
      </c>
      <c r="C31" s="8" t="n">
        <v>7.4</v>
      </c>
    </row>
    <row r="32" spans="1:3">
      <c r="A32" s="4" t="s">
        <v>125</v>
      </c>
      <c r="B32" s="6" t="n">
        <v>-101</v>
      </c>
    </row>
    <row r="33" spans="1:3">
      <c r="A33" s="4" t="s">
        <v>126</v>
      </c>
      <c r="B33" s="8" t="n">
        <v>-32.8</v>
      </c>
      <c r="C33" s="8" t="n">
        <v>-30.1</v>
      </c>
    </row>
    <row r="34" spans="1:3">
      <c r="A34" s="4" t="s">
        <v>127</v>
      </c>
      <c r="B34" s="8" t="n">
        <v>-204.3</v>
      </c>
      <c r="C34" s="8" t="n">
        <v>-192.5</v>
      </c>
    </row>
    <row r="35" spans="1:3">
      <c r="A35" s="4" t="s">
        <v>128</v>
      </c>
      <c r="B35" s="8" t="n">
        <v>-10.9</v>
      </c>
      <c r="C35" s="8" t="n">
        <v>4.4</v>
      </c>
    </row>
    <row r="36" spans="1:3">
      <c r="A36" s="4" t="s">
        <v>129</v>
      </c>
      <c r="B36" s="8" t="n">
        <v>1619.5</v>
      </c>
      <c r="C36" s="6" t="n">
        <v>534</v>
      </c>
    </row>
    <row r="37" spans="1:3">
      <c r="A37" s="4" t="s">
        <v>130</v>
      </c>
      <c r="B37" s="8" t="n">
        <v>-1556.5</v>
      </c>
      <c r="C37" s="6" t="n">
        <v>-521</v>
      </c>
    </row>
    <row r="38" spans="1:3">
      <c r="A38" s="4" t="s">
        <v>131</v>
      </c>
      <c r="B38" s="6" t="n">
        <v>276</v>
      </c>
    </row>
    <row r="39" spans="1:3">
      <c r="A39" s="4" t="s">
        <v>132</v>
      </c>
      <c r="B39" s="8" t="n">
        <v>31.6</v>
      </c>
      <c r="C39" s="8" t="n">
        <v>1.2</v>
      </c>
    </row>
    <row r="40" spans="1:3">
      <c r="A40" s="4" t="s">
        <v>133</v>
      </c>
      <c r="B40" s="8" t="n">
        <v>-6.6</v>
      </c>
      <c r="C40" s="8" t="n">
        <v>-12.2</v>
      </c>
    </row>
    <row r="41" spans="1:3">
      <c r="A41" s="4" t="s">
        <v>134</v>
      </c>
      <c r="B41" s="8" t="n">
        <v>51.4</v>
      </c>
      <c r="C41" s="8" t="n">
        <v>55.3</v>
      </c>
    </row>
    <row r="42" spans="1:3">
      <c r="A42" s="4" t="s">
        <v>135</v>
      </c>
      <c r="B42" s="8" t="n">
        <v>480.4</v>
      </c>
      <c r="C42" s="8" t="n">
        <v>314.4</v>
      </c>
    </row>
    <row r="43" spans="1:3">
      <c r="A43" s="4" t="s">
        <v>136</v>
      </c>
      <c r="B43" s="8" t="n">
        <v>531.8</v>
      </c>
      <c r="C43" s="8" t="n">
        <v>369.7</v>
      </c>
    </row>
    <row r="44" spans="1:3">
      <c r="A44" s="3" t="s">
        <v>137</v>
      </c>
    </row>
    <row r="45" spans="1:3">
      <c r="A45" s="4" t="s">
        <v>138</v>
      </c>
      <c r="B45" s="8" t="n">
        <v>82.5</v>
      </c>
      <c r="C45" s="6" t="n">
        <v>81</v>
      </c>
    </row>
    <row r="46" spans="1:3">
      <c r="A46" s="4" t="s">
        <v>139</v>
      </c>
      <c r="B46" s="7" t="n">
        <v>52.2</v>
      </c>
      <c r="C46" s="7" t="n">
        <v>5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7"/>
    <col customWidth="1" max="8" min="8" width="80"/>
    <col customWidth="1" max="9" min="9" width="21"/>
    <col customWidth="1" max="10" min="10" width="20"/>
    <col customWidth="1" max="11" min="11" width="20"/>
    <col customWidth="1" max="12" min="12" width="27"/>
    <col customWidth="1" max="13" min="13" width="27"/>
  </cols>
  <sheetData>
    <row r="1" spans="1:13">
      <c r="A1" s="1" t="s">
        <v>749</v>
      </c>
      <c r="B1" s="2" t="s">
        <v>750</v>
      </c>
      <c r="C1" s="2" t="s">
        <v>751</v>
      </c>
      <c r="D1" s="2" t="s">
        <v>752</v>
      </c>
      <c r="E1" s="2" t="s">
        <v>753</v>
      </c>
      <c r="F1" s="2" t="s">
        <v>589</v>
      </c>
      <c r="G1" s="2" t="s">
        <v>754</v>
      </c>
      <c r="H1" s="2" t="s">
        <v>755</v>
      </c>
      <c r="I1" s="2" t="s">
        <v>589</v>
      </c>
      <c r="J1" s="2" t="s">
        <v>756</v>
      </c>
      <c r="K1" s="2" t="s">
        <v>757</v>
      </c>
      <c r="L1" s="2" t="s">
        <v>758</v>
      </c>
      <c r="M1" s="2" t="s">
        <v>759</v>
      </c>
    </row>
    <row r="2" spans="1:13">
      <c r="A2" s="3" t="s">
        <v>760</v>
      </c>
    </row>
    <row r="3" spans="1:13">
      <c r="A3" s="4" t="s">
        <v>761</v>
      </c>
      <c r="D3" s="6" t="n">
        <v>10500000</v>
      </c>
      <c r="H3" s="6" t="n">
        <v>10500000</v>
      </c>
      <c r="J3" s="6" t="n">
        <v>8800000</v>
      </c>
    </row>
    <row r="4" spans="1:13">
      <c r="A4" s="4" t="s">
        <v>762</v>
      </c>
    </row>
    <row r="5" spans="1:13">
      <c r="A5" s="3" t="s">
        <v>760</v>
      </c>
    </row>
    <row r="6" spans="1:13">
      <c r="A6" s="4" t="s">
        <v>763</v>
      </c>
      <c r="D6" s="11" t="n">
        <v>2000000</v>
      </c>
      <c r="H6" s="11" t="n">
        <v>2000000</v>
      </c>
    </row>
    <row r="7" spans="1:13">
      <c r="A7" s="4" t="s">
        <v>761</v>
      </c>
      <c r="D7" s="6" t="n">
        <v>1000000</v>
      </c>
      <c r="H7" s="6" t="n">
        <v>1000000</v>
      </c>
    </row>
    <row r="8" spans="1:13">
      <c r="A8" s="4" t="s">
        <v>764</v>
      </c>
      <c r="E8" s="4" t="s">
        <v>765</v>
      </c>
      <c r="G8" s="4" t="s">
        <v>766</v>
      </c>
    </row>
    <row r="9" spans="1:13">
      <c r="A9" s="4" t="s">
        <v>767</v>
      </c>
      <c r="D9" s="11" t="n">
        <v>4200000</v>
      </c>
      <c r="F9" s="11" t="n">
        <v>3200000</v>
      </c>
      <c r="H9" s="11" t="n">
        <v>14200000</v>
      </c>
      <c r="I9" s="11" t="n">
        <v>10700000</v>
      </c>
    </row>
    <row r="10" spans="1:13">
      <c r="A10" s="4" t="s">
        <v>768</v>
      </c>
    </row>
    <row r="11" spans="1:13">
      <c r="A11" s="3" t="s">
        <v>760</v>
      </c>
    </row>
    <row r="12" spans="1:13">
      <c r="A12" s="4" t="s">
        <v>670</v>
      </c>
      <c r="E12" s="4" t="s">
        <v>671</v>
      </c>
      <c r="G12" s="4" t="s">
        <v>671</v>
      </c>
    </row>
    <row r="13" spans="1:13">
      <c r="A13" s="4" t="s">
        <v>769</v>
      </c>
    </row>
    <row r="14" spans="1:13">
      <c r="A14" s="3" t="s">
        <v>760</v>
      </c>
    </row>
    <row r="15" spans="1:13">
      <c r="A15" s="4" t="s">
        <v>673</v>
      </c>
      <c r="E15" s="4" t="s">
        <v>674</v>
      </c>
      <c r="G15" s="4" t="s">
        <v>674</v>
      </c>
    </row>
    <row r="16" spans="1:13">
      <c r="A16" s="4" t="s">
        <v>770</v>
      </c>
    </row>
    <row r="17" spans="1:13">
      <c r="A17" s="3" t="s">
        <v>760</v>
      </c>
    </row>
    <row r="18" spans="1:13">
      <c r="A18" s="4" t="s">
        <v>771</v>
      </c>
      <c r="E18" s="6" t="n">
        <v>466600</v>
      </c>
      <c r="G18" s="6" t="n">
        <v>362600</v>
      </c>
    </row>
    <row r="19" spans="1:13">
      <c r="A19" s="4" t="s">
        <v>772</v>
      </c>
      <c r="E19" s="11" t="n">
        <v>20400000</v>
      </c>
      <c r="G19" s="11" t="n">
        <v>16700000</v>
      </c>
    </row>
    <row r="20" spans="1:13">
      <c r="A20" s="4" t="s">
        <v>773</v>
      </c>
    </row>
    <row r="21" spans="1:13">
      <c r="A21" s="3" t="s">
        <v>760</v>
      </c>
    </row>
    <row r="22" spans="1:13">
      <c r="A22" s="4" t="s">
        <v>774</v>
      </c>
      <c r="D22" s="6" t="n">
        <v>79700000</v>
      </c>
      <c r="F22" s="6" t="n">
        <v>57300000</v>
      </c>
      <c r="H22" s="6" t="n">
        <v>79700000</v>
      </c>
      <c r="I22" s="6" t="n">
        <v>57300000</v>
      </c>
    </row>
    <row r="23" spans="1:13">
      <c r="A23" s="4" t="s">
        <v>775</v>
      </c>
      <c r="H23" s="11" t="n">
        <v>14200000</v>
      </c>
      <c r="I23" s="6" t="n">
        <v>10200000</v>
      </c>
    </row>
    <row r="24" spans="1:13">
      <c r="A24" s="4" t="s">
        <v>776</v>
      </c>
    </row>
    <row r="25" spans="1:13">
      <c r="A25" s="3" t="s">
        <v>760</v>
      </c>
    </row>
    <row r="26" spans="1:13">
      <c r="A26" s="4" t="s">
        <v>777</v>
      </c>
      <c r="B26" s="6" t="n">
        <v>72900</v>
      </c>
      <c r="C26" s="6" t="n">
        <v>53900</v>
      </c>
    </row>
    <row r="27" spans="1:13">
      <c r="A27" s="4" t="s">
        <v>778</v>
      </c>
      <c r="B27" s="11" t="n">
        <v>3200000</v>
      </c>
      <c r="C27" s="11" t="n">
        <v>2500000</v>
      </c>
    </row>
    <row r="28" spans="1:13">
      <c r="A28" s="4" t="s">
        <v>779</v>
      </c>
      <c r="H28" s="4" t="s">
        <v>780</v>
      </c>
    </row>
    <row r="29" spans="1:13">
      <c r="A29" s="4" t="s">
        <v>781</v>
      </c>
      <c r="H29" s="4" t="s">
        <v>782</v>
      </c>
    </row>
    <row r="30" spans="1:13">
      <c r="A30" s="4" t="s">
        <v>783</v>
      </c>
      <c r="H30" s="4" t="s">
        <v>671</v>
      </c>
    </row>
    <row r="31" spans="1:13">
      <c r="A31" s="4" t="s">
        <v>784</v>
      </c>
    </row>
    <row r="32" spans="1:13">
      <c r="A32" s="3" t="s">
        <v>760</v>
      </c>
    </row>
    <row r="33" spans="1:13">
      <c r="A33" s="4" t="s">
        <v>779</v>
      </c>
      <c r="H33" s="4" t="s">
        <v>785</v>
      </c>
    </row>
    <row r="34" spans="1:13">
      <c r="A34" s="4" t="s">
        <v>781</v>
      </c>
      <c r="H34" s="4" t="s">
        <v>782</v>
      </c>
    </row>
    <row r="35" spans="1:13">
      <c r="A35" s="4" t="s">
        <v>783</v>
      </c>
      <c r="H35" s="4" t="s">
        <v>671</v>
      </c>
    </row>
    <row r="36" spans="1:13">
      <c r="A36" s="4" t="s">
        <v>786</v>
      </c>
      <c r="B36" s="11" t="n">
        <v>17400000</v>
      </c>
      <c r="C36" s="11" t="n">
        <v>14600000</v>
      </c>
      <c r="L36" s="11" t="n">
        <v>10800000</v>
      </c>
      <c r="M36" s="11" t="n">
        <v>10500000</v>
      </c>
    </row>
    <row r="37" spans="1:13">
      <c r="A37" s="4" t="s">
        <v>787</v>
      </c>
      <c r="B37" s="6" t="n">
        <v>397000</v>
      </c>
      <c r="C37" s="6" t="n">
        <v>315000</v>
      </c>
      <c r="E37" s="6" t="n">
        <v>294000</v>
      </c>
      <c r="G37" s="6" t="n">
        <v>220000</v>
      </c>
      <c r="K37" s="6" t="n">
        <v>263000</v>
      </c>
      <c r="L37" s="6" t="n">
        <v>229000</v>
      </c>
      <c r="M37" s="6" t="n">
        <v>269000</v>
      </c>
    </row>
    <row r="38" spans="1:13">
      <c r="A38" s="4" t="s">
        <v>788</v>
      </c>
      <c r="H38" s="8" t="n">
        <v>0.5</v>
      </c>
    </row>
    <row r="39" spans="1:13">
      <c r="A39" s="4" t="s">
        <v>789</v>
      </c>
      <c r="H39" s="8" t="n">
        <v>1.5</v>
      </c>
    </row>
    <row r="40" spans="1:13">
      <c r="A40" s="4" t="s">
        <v>790</v>
      </c>
    </row>
    <row r="41" spans="1:13">
      <c r="A41" s="3" t="s">
        <v>760</v>
      </c>
    </row>
    <row r="42" spans="1:13">
      <c r="A42" s="4" t="s">
        <v>791</v>
      </c>
      <c r="H42" s="11" t="n">
        <v>0</v>
      </c>
    </row>
    <row r="43" spans="1:13">
      <c r="A43" s="4" t="s">
        <v>792</v>
      </c>
    </row>
    <row r="44" spans="1:13">
      <c r="A44" s="3" t="s">
        <v>760</v>
      </c>
    </row>
    <row r="45" spans="1:13">
      <c r="A45" s="4" t="s">
        <v>791</v>
      </c>
      <c r="D45" s="6" t="n">
        <v>1700000</v>
      </c>
      <c r="H45" s="6" t="n">
        <v>4900000</v>
      </c>
      <c r="I45" s="6" t="n">
        <v>0</v>
      </c>
    </row>
    <row r="46" spans="1:13">
      <c r="A46" s="4" t="s">
        <v>793</v>
      </c>
    </row>
    <row r="47" spans="1:13">
      <c r="A47" s="3" t="s">
        <v>760</v>
      </c>
    </row>
    <row r="48" spans="1:13">
      <c r="A48" s="4" t="s">
        <v>791</v>
      </c>
      <c r="D48" s="11" t="n">
        <v>1200000</v>
      </c>
      <c r="F48" s="6" t="n">
        <v>1200000</v>
      </c>
      <c r="H48" s="11" t="n">
        <v>3100000</v>
      </c>
      <c r="I48" s="6" t="n">
        <v>3700000</v>
      </c>
    </row>
    <row r="49" spans="1:13">
      <c r="A49" s="4" t="s">
        <v>794</v>
      </c>
    </row>
    <row r="50" spans="1:13">
      <c r="A50" s="3" t="s">
        <v>760</v>
      </c>
    </row>
    <row r="51" spans="1:13">
      <c r="A51" s="4" t="s">
        <v>787</v>
      </c>
      <c r="D51" s="6" t="n">
        <v>200000</v>
      </c>
      <c r="H51" s="6" t="n">
        <v>200000</v>
      </c>
    </row>
    <row r="52" spans="1:13">
      <c r="A52" s="4" t="s">
        <v>791</v>
      </c>
      <c r="F52" s="11" t="n">
        <v>1300000</v>
      </c>
      <c r="I52" s="11" t="n">
        <v>4300000</v>
      </c>
    </row>
    <row r="53" spans="1:13">
      <c r="A53" s="4" t="s">
        <v>795</v>
      </c>
      <c r="D53" s="11" t="n">
        <v>11200000</v>
      </c>
      <c r="H53" s="11" t="n">
        <v>112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6</v>
      </c>
      <c r="B1" s="2" t="s">
        <v>24</v>
      </c>
      <c r="D1" s="2" t="s">
        <v>1</v>
      </c>
    </row>
    <row r="2" spans="1:5">
      <c r="B2" s="2" t="s">
        <v>25</v>
      </c>
      <c r="C2" s="2" t="s">
        <v>26</v>
      </c>
      <c r="D2" s="2" t="s">
        <v>25</v>
      </c>
      <c r="E2" s="2" t="s">
        <v>26</v>
      </c>
    </row>
    <row r="3" spans="1:5">
      <c r="A3" s="3" t="s">
        <v>201</v>
      </c>
    </row>
    <row r="4" spans="1:5">
      <c r="A4" s="4" t="s">
        <v>797</v>
      </c>
      <c r="B4" s="7" t="n">
        <v>0.4</v>
      </c>
      <c r="C4" s="7" t="n">
        <v>0.3</v>
      </c>
      <c r="D4" s="11" t="n">
        <v>1</v>
      </c>
      <c r="E4" s="7" t="n">
        <v>0.8</v>
      </c>
    </row>
    <row r="5" spans="1:5">
      <c r="A5" s="4" t="s">
        <v>798</v>
      </c>
      <c r="B5" s="8" t="n">
        <v>2.7</v>
      </c>
      <c r="C5" s="8" t="n">
        <v>2.7</v>
      </c>
      <c r="D5" s="8" t="n">
        <v>8.1</v>
      </c>
      <c r="E5" s="8" t="n">
        <v>8.1</v>
      </c>
    </row>
    <row r="6" spans="1:5">
      <c r="A6" s="4" t="s">
        <v>799</v>
      </c>
      <c r="B6" s="8" t="n">
        <v>-3.6</v>
      </c>
      <c r="C6" s="8" t="n">
        <v>-3.8</v>
      </c>
      <c r="D6" s="6" t="n">
        <v>-11</v>
      </c>
      <c r="E6" s="8" t="n">
        <v>-11.5</v>
      </c>
    </row>
    <row r="7" spans="1:5">
      <c r="A7" s="4" t="s">
        <v>800</v>
      </c>
      <c r="B7" s="8" t="n">
        <v>1.3</v>
      </c>
      <c r="C7" s="8" t="n">
        <v>1.5</v>
      </c>
      <c r="D7" s="8" t="n">
        <v>4.1</v>
      </c>
      <c r="E7" s="8" t="n">
        <v>4.7</v>
      </c>
    </row>
    <row r="8" spans="1:5">
      <c r="A8" s="4" t="s">
        <v>801</v>
      </c>
      <c r="B8" s="7" t="n">
        <v>0.8</v>
      </c>
      <c r="C8" s="7" t="n">
        <v>0.7</v>
      </c>
      <c r="D8" s="7" t="n">
        <v>2.2</v>
      </c>
      <c r="E8" s="7" t="n">
        <v>2.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802</v>
      </c>
      <c r="B1" s="2" t="s">
        <v>1</v>
      </c>
    </row>
    <row r="2" spans="1:3">
      <c r="B2" s="2" t="s">
        <v>25</v>
      </c>
      <c r="C2" s="2" t="s">
        <v>26</v>
      </c>
    </row>
    <row r="3" spans="1:3">
      <c r="A3" s="3" t="s">
        <v>201</v>
      </c>
    </row>
    <row r="4" spans="1:3">
      <c r="A4" s="4" t="s">
        <v>803</v>
      </c>
      <c r="B4" s="11" t="n">
        <v>0</v>
      </c>
      <c r="C4" s="11" t="n">
        <v>0</v>
      </c>
    </row>
    <row r="5" spans="1:3">
      <c r="A5" s="4" t="s">
        <v>804</v>
      </c>
      <c r="B5" s="11" t="n">
        <v>0</v>
      </c>
      <c r="C5" s="11"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5</v>
      </c>
      <c r="B1" s="2" t="s">
        <v>25</v>
      </c>
      <c r="C1" s="2" t="s">
        <v>62</v>
      </c>
    </row>
    <row r="2" spans="1:3">
      <c r="A2" s="3" t="s">
        <v>806</v>
      </c>
    </row>
    <row r="3" spans="1:3">
      <c r="A3" s="4" t="s">
        <v>807</v>
      </c>
      <c r="B3" s="11" t="n">
        <v>89</v>
      </c>
      <c r="C3" s="7" t="n">
        <v>83.59999999999999</v>
      </c>
    </row>
    <row r="4" spans="1:3">
      <c r="A4" s="4" t="s">
        <v>808</v>
      </c>
      <c r="B4" s="6" t="n">
        <v>12</v>
      </c>
    </row>
    <row r="5" spans="1:3">
      <c r="A5" s="4" t="s">
        <v>809</v>
      </c>
    </row>
    <row r="6" spans="1:3">
      <c r="A6" s="3" t="s">
        <v>806</v>
      </c>
    </row>
    <row r="7" spans="1:3">
      <c r="A7" s="4" t="s">
        <v>807</v>
      </c>
      <c r="B7" s="6" t="n">
        <v>4</v>
      </c>
      <c r="C7" s="6" t="n">
        <v>4</v>
      </c>
    </row>
    <row r="8" spans="1:3">
      <c r="A8" s="4" t="s">
        <v>810</v>
      </c>
    </row>
    <row r="9" spans="1:3">
      <c r="A9" s="3" t="s">
        <v>806</v>
      </c>
    </row>
    <row r="10" spans="1:3">
      <c r="A10" s="4" t="s">
        <v>807</v>
      </c>
      <c r="B10" s="6" t="n">
        <v>2</v>
      </c>
      <c r="C10" s="6" t="n">
        <v>2</v>
      </c>
    </row>
    <row r="11" spans="1:3">
      <c r="A11" s="4" t="s">
        <v>811</v>
      </c>
    </row>
    <row r="12" spans="1:3">
      <c r="A12" s="3" t="s">
        <v>806</v>
      </c>
    </row>
    <row r="13" spans="1:3">
      <c r="A13" s="4" t="s">
        <v>807</v>
      </c>
      <c r="B13" s="8" t="n">
        <v>15.5</v>
      </c>
      <c r="C13" s="8" t="n">
        <v>13.9</v>
      </c>
    </row>
    <row r="14" spans="1:3">
      <c r="A14" s="4" t="s">
        <v>812</v>
      </c>
    </row>
    <row r="15" spans="1:3">
      <c r="A15" s="3" t="s">
        <v>806</v>
      </c>
    </row>
    <row r="16" spans="1:3">
      <c r="A16" s="4" t="s">
        <v>807</v>
      </c>
      <c r="B16" s="8" t="n">
        <v>64.2</v>
      </c>
      <c r="C16" s="8" t="n">
        <v>60.3</v>
      </c>
    </row>
    <row r="17" spans="1:3">
      <c r="A17" s="4" t="s">
        <v>808</v>
      </c>
      <c r="B17" s="8" t="n">
        <v>9.800000000000001</v>
      </c>
    </row>
    <row r="18" spans="1:3">
      <c r="A18" s="4" t="s">
        <v>813</v>
      </c>
    </row>
    <row r="19" spans="1:3">
      <c r="A19" s="3" t="s">
        <v>806</v>
      </c>
    </row>
    <row r="20" spans="1:3">
      <c r="A20" s="4" t="s">
        <v>807</v>
      </c>
      <c r="B20" s="8" t="n">
        <v>0.7</v>
      </c>
      <c r="C20" s="8" t="n">
        <v>0.8</v>
      </c>
    </row>
    <row r="21" spans="1:3">
      <c r="A21" s="4" t="s">
        <v>814</v>
      </c>
    </row>
    <row r="22" spans="1:3">
      <c r="A22" s="3" t="s">
        <v>806</v>
      </c>
    </row>
    <row r="23" spans="1:3">
      <c r="A23" s="4" t="s">
        <v>807</v>
      </c>
      <c r="B23" s="8" t="n">
        <v>2.6</v>
      </c>
      <c r="C23" s="7" t="n">
        <v>2.6</v>
      </c>
    </row>
    <row r="24" spans="1:3">
      <c r="A24" s="4" t="s">
        <v>808</v>
      </c>
      <c r="B24" s="7" t="n">
        <v>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15</v>
      </c>
      <c r="B1" s="2" t="s">
        <v>1</v>
      </c>
      <c r="C1" s="2" t="s">
        <v>473</v>
      </c>
    </row>
    <row r="2" spans="1:3">
      <c r="B2" s="2" t="s">
        <v>816</v>
      </c>
      <c r="C2" s="2" t="s">
        <v>817</v>
      </c>
    </row>
    <row r="3" spans="1:3">
      <c r="A3" s="3" t="s">
        <v>806</v>
      </c>
    </row>
    <row r="4" spans="1:3">
      <c r="A4" s="4" t="s">
        <v>818</v>
      </c>
      <c r="B4" s="6" t="n">
        <v>1</v>
      </c>
    </row>
    <row r="5" spans="1:3">
      <c r="A5" s="4" t="s">
        <v>819</v>
      </c>
    </row>
    <row r="6" spans="1:3">
      <c r="A6" s="3" t="s">
        <v>806</v>
      </c>
    </row>
    <row r="7" spans="1:3">
      <c r="A7" s="4" t="s">
        <v>820</v>
      </c>
      <c r="B7" s="6" t="n">
        <v>14</v>
      </c>
      <c r="C7" s="6" t="n">
        <v>14</v>
      </c>
    </row>
    <row r="8" spans="1:3">
      <c r="A8" s="4" t="s">
        <v>818</v>
      </c>
      <c r="B8" s="6" t="n">
        <v>6</v>
      </c>
      <c r="C8" s="6" t="n">
        <v>6</v>
      </c>
    </row>
    <row r="9" spans="1:3">
      <c r="A9" s="4" t="s">
        <v>821</v>
      </c>
    </row>
    <row r="10" spans="1:3">
      <c r="A10" s="3" t="s">
        <v>806</v>
      </c>
    </row>
    <row r="11" spans="1:3">
      <c r="A11" s="4" t="s">
        <v>820</v>
      </c>
      <c r="B11" s="6" t="n">
        <v>1</v>
      </c>
      <c r="C11" s="6" t="n">
        <v>1</v>
      </c>
    </row>
    <row r="12" spans="1:3">
      <c r="A12" s="4" t="s">
        <v>818</v>
      </c>
      <c r="B12" s="6" t="n">
        <v>1</v>
      </c>
      <c r="C12" s="6" t="n">
        <v>1</v>
      </c>
    </row>
    <row r="13" spans="1:3">
      <c r="A13" s="4" t="s">
        <v>822</v>
      </c>
    </row>
    <row r="14" spans="1:3">
      <c r="A14" s="3" t="s">
        <v>806</v>
      </c>
    </row>
    <row r="15" spans="1:3">
      <c r="A15" s="4" t="s">
        <v>820</v>
      </c>
      <c r="B15" s="6" t="n">
        <v>19</v>
      </c>
      <c r="C15" s="6" t="n">
        <v>19</v>
      </c>
    </row>
    <row r="16" spans="1:3">
      <c r="A16" s="4" t="s">
        <v>818</v>
      </c>
      <c r="B16" s="6" t="n">
        <v>17</v>
      </c>
      <c r="C16" s="6" t="n">
        <v>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823</v>
      </c>
      <c r="B1" s="2" t="s">
        <v>1</v>
      </c>
    </row>
    <row r="2" spans="1:4">
      <c r="B2" s="2" t="s">
        <v>25</v>
      </c>
      <c r="C2" s="2" t="s">
        <v>26</v>
      </c>
      <c r="D2" s="2" t="s">
        <v>62</v>
      </c>
    </row>
    <row r="3" spans="1:4">
      <c r="A3" s="4" t="s">
        <v>824</v>
      </c>
    </row>
    <row r="4" spans="1:4">
      <c r="A4" s="3" t="s">
        <v>806</v>
      </c>
    </row>
    <row r="5" spans="1:4">
      <c r="A5" s="4" t="s">
        <v>825</v>
      </c>
      <c r="B5" s="7" t="n">
        <v>11.5</v>
      </c>
      <c r="D5" s="7" t="n">
        <v>10.3</v>
      </c>
    </row>
    <row r="6" spans="1:4">
      <c r="A6" s="4" t="s">
        <v>826</v>
      </c>
      <c r="B6" s="8" t="n">
        <v>0.7</v>
      </c>
      <c r="D6" s="7" t="n">
        <v>0.9</v>
      </c>
    </row>
    <row r="7" spans="1:4">
      <c r="A7" s="4" t="s">
        <v>827</v>
      </c>
      <c r="B7" s="8" t="n">
        <v>48.2</v>
      </c>
      <c r="C7" s="7" t="n">
        <v>55.2</v>
      </c>
    </row>
    <row r="8" spans="1:4">
      <c r="A8" s="4" t="s">
        <v>828</v>
      </c>
      <c r="B8" s="7" t="n">
        <v>1.8</v>
      </c>
      <c r="C8" s="7" t="n">
        <v>2.2</v>
      </c>
    </row>
    <row r="9" spans="1:4">
      <c r="A9" s="4" t="s">
        <v>829</v>
      </c>
    </row>
    <row r="10" spans="1:4">
      <c r="A10" s="3" t="s">
        <v>806</v>
      </c>
    </row>
    <row r="11" spans="1:4">
      <c r="A11" s="4" t="s">
        <v>830</v>
      </c>
      <c r="B11" s="4" t="s">
        <v>831</v>
      </c>
    </row>
    <row r="12" spans="1:4">
      <c r="A12" s="4" t="s">
        <v>810</v>
      </c>
    </row>
    <row r="13" spans="1:4">
      <c r="A13" s="3" t="s">
        <v>806</v>
      </c>
    </row>
    <row r="14" spans="1:4">
      <c r="A14" s="4" t="s">
        <v>830</v>
      </c>
      <c r="B14" s="4" t="s">
        <v>832</v>
      </c>
    </row>
    <row r="15" spans="1:4">
      <c r="A15" s="4" t="s">
        <v>833</v>
      </c>
    </row>
    <row r="16" spans="1:4">
      <c r="A16" s="3" t="s">
        <v>806</v>
      </c>
    </row>
    <row r="17" spans="1:4">
      <c r="A17" s="4" t="s">
        <v>830</v>
      </c>
      <c r="B17" s="4" t="s">
        <v>373</v>
      </c>
    </row>
    <row r="18" spans="1:4">
      <c r="A18" s="4" t="s">
        <v>834</v>
      </c>
      <c r="B18" s="4" t="s">
        <v>835</v>
      </c>
    </row>
    <row r="19" spans="1:4">
      <c r="A19" s="4" t="s">
        <v>836</v>
      </c>
      <c r="B19" s="7" t="n">
        <v>7.5</v>
      </c>
    </row>
    <row r="20" spans="1:4">
      <c r="A20" s="4" t="s">
        <v>837</v>
      </c>
      <c r="B20" s="4" t="s">
        <v>83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32"/>
    <col customWidth="1" max="5" min="5" width="21"/>
    <col customWidth="1" max="6" min="6" width="26"/>
    <col customWidth="1" max="7" min="7" width="19"/>
  </cols>
  <sheetData>
    <row r="1" spans="1:7">
      <c r="A1" s="1" t="s">
        <v>839</v>
      </c>
      <c r="B1" s="2" t="s">
        <v>24</v>
      </c>
      <c r="D1" s="2" t="s">
        <v>1</v>
      </c>
    </row>
    <row r="2" spans="1:7">
      <c r="B2" s="2" t="s">
        <v>337</v>
      </c>
      <c r="C2" s="2" t="s">
        <v>589</v>
      </c>
      <c r="D2" s="2" t="s">
        <v>840</v>
      </c>
      <c r="E2" s="2" t="s">
        <v>589</v>
      </c>
      <c r="F2" s="2" t="s">
        <v>841</v>
      </c>
      <c r="G2" s="2" t="s">
        <v>842</v>
      </c>
    </row>
    <row r="3" spans="1:7">
      <c r="A3" s="3" t="s">
        <v>806</v>
      </c>
    </row>
    <row r="4" spans="1:7">
      <c r="A4" s="4" t="s">
        <v>36</v>
      </c>
      <c r="B4" s="7" t="n">
        <v>1482.3</v>
      </c>
      <c r="C4" s="7" t="n">
        <v>1454.8</v>
      </c>
      <c r="D4" s="7" t="n">
        <v>4209.8</v>
      </c>
      <c r="E4" s="7" t="n">
        <v>4057.5</v>
      </c>
    </row>
    <row r="5" spans="1:7">
      <c r="A5" s="4" t="s">
        <v>843</v>
      </c>
      <c r="D5" s="6" t="n">
        <v>3</v>
      </c>
    </row>
    <row r="6" spans="1:7">
      <c r="A6" s="4" t="s">
        <v>844</v>
      </c>
    </row>
    <row r="7" spans="1:7">
      <c r="A7" s="3" t="s">
        <v>806</v>
      </c>
    </row>
    <row r="8" spans="1:7">
      <c r="A8" s="4" t="s">
        <v>845</v>
      </c>
      <c r="B8" s="4" t="s">
        <v>846</v>
      </c>
      <c r="D8" s="4" t="s">
        <v>846</v>
      </c>
    </row>
    <row r="9" spans="1:7">
      <c r="A9" s="4" t="s">
        <v>847</v>
      </c>
      <c r="F9" s="7" t="n">
        <v>15.6</v>
      </c>
    </row>
    <row r="10" spans="1:7">
      <c r="A10" s="4" t="s">
        <v>848</v>
      </c>
    </row>
    <row r="11" spans="1:7">
      <c r="A11" s="3" t="s">
        <v>806</v>
      </c>
    </row>
    <row r="12" spans="1:7">
      <c r="A12" s="4" t="s">
        <v>849</v>
      </c>
      <c r="F12" s="6" t="n">
        <v>7</v>
      </c>
      <c r="G12" s="6" t="n">
        <v>12</v>
      </c>
    </row>
    <row r="13" spans="1:7">
      <c r="A13" s="4" t="s">
        <v>850</v>
      </c>
      <c r="G13" s="6" t="n">
        <v>9</v>
      </c>
    </row>
    <row r="14" spans="1:7">
      <c r="A14" s="4" t="s">
        <v>851</v>
      </c>
      <c r="G14" s="6" t="n">
        <v>3</v>
      </c>
    </row>
    <row r="15" spans="1:7">
      <c r="A15" s="4" t="s">
        <v>852</v>
      </c>
      <c r="G15" s="4" t="s">
        <v>853</v>
      </c>
    </row>
    <row r="16" spans="1:7">
      <c r="A16" s="4" t="s">
        <v>854</v>
      </c>
      <c r="G16" s="4" t="s">
        <v>855</v>
      </c>
    </row>
    <row r="17" spans="1:7">
      <c r="A17" s="4" t="s">
        <v>856</v>
      </c>
      <c r="G17" s="4" t="s">
        <v>857</v>
      </c>
    </row>
    <row r="18" spans="1:7">
      <c r="A18" s="4" t="s">
        <v>858</v>
      </c>
      <c r="G18" s="4" t="s">
        <v>859</v>
      </c>
    </row>
    <row r="19" spans="1:7">
      <c r="A19" s="4" t="s">
        <v>36</v>
      </c>
      <c r="D19" s="7" t="n">
        <v>138.1</v>
      </c>
      <c r="E19" s="8" t="n">
        <v>186.5</v>
      </c>
    </row>
    <row r="20" spans="1:7">
      <c r="A20" s="4" t="s">
        <v>44</v>
      </c>
      <c r="D20" s="6" t="n">
        <v>142</v>
      </c>
      <c r="E20" s="6" t="n">
        <v>191</v>
      </c>
    </row>
    <row r="21" spans="1:7">
      <c r="A21" s="4" t="s">
        <v>860</v>
      </c>
      <c r="F21" s="4" t="s">
        <v>855</v>
      </c>
    </row>
    <row r="22" spans="1:7">
      <c r="A22" s="4" t="s">
        <v>861</v>
      </c>
      <c r="F22" s="4" t="s">
        <v>532</v>
      </c>
    </row>
    <row r="23" spans="1:7">
      <c r="A23" s="4" t="s">
        <v>862</v>
      </c>
    </row>
    <row r="24" spans="1:7">
      <c r="A24" s="3" t="s">
        <v>806</v>
      </c>
    </row>
    <row r="25" spans="1:7">
      <c r="A25" s="4" t="s">
        <v>849</v>
      </c>
      <c r="F25" s="6" t="n">
        <v>5</v>
      </c>
    </row>
    <row r="26" spans="1:7">
      <c r="A26" s="4" t="s">
        <v>36</v>
      </c>
      <c r="D26" s="8" t="n">
        <v>275.2</v>
      </c>
      <c r="E26" s="8" t="n">
        <v>404.4</v>
      </c>
    </row>
    <row r="27" spans="1:7">
      <c r="A27" s="4" t="s">
        <v>44</v>
      </c>
      <c r="D27" s="7" t="n">
        <v>299.4</v>
      </c>
      <c r="E27" s="7" t="n">
        <v>428.8</v>
      </c>
    </row>
    <row r="28" spans="1:7">
      <c r="A28" s="4" t="s">
        <v>863</v>
      </c>
      <c r="F28" s="4" t="s">
        <v>864</v>
      </c>
    </row>
    <row r="29" spans="1:7">
      <c r="A29" s="4" t="s">
        <v>865</v>
      </c>
      <c r="F29" s="4" t="s">
        <v>866</v>
      </c>
    </row>
    <row r="30" spans="1:7">
      <c r="A30" s="4" t="s">
        <v>856</v>
      </c>
      <c r="F30" s="4" t="s">
        <v>867</v>
      </c>
    </row>
    <row r="31" spans="1:7">
      <c r="A31" s="4" t="s">
        <v>858</v>
      </c>
      <c r="F31" s="4" t="s">
        <v>532</v>
      </c>
    </row>
    <row r="32" spans="1:7">
      <c r="A32" s="4" t="s">
        <v>863</v>
      </c>
      <c r="F32" s="4" t="s">
        <v>868</v>
      </c>
    </row>
    <row r="33" spans="1:7">
      <c r="A33" s="4" t="s">
        <v>865</v>
      </c>
      <c r="F33" s="4" t="s">
        <v>532</v>
      </c>
    </row>
    <row r="34" spans="1:7">
      <c r="A34" s="4" t="s">
        <v>869</v>
      </c>
      <c r="F34" s="7" t="n">
        <v>25.6</v>
      </c>
    </row>
    <row r="35" spans="1:7">
      <c r="A35" s="4" t="s">
        <v>870</v>
      </c>
      <c r="F35" s="7" t="n">
        <v>26.3</v>
      </c>
    </row>
    <row r="36" spans="1:7">
      <c r="A36" s="4" t="s">
        <v>809</v>
      </c>
    </row>
    <row r="37" spans="1:7">
      <c r="A37" s="3" t="s">
        <v>806</v>
      </c>
    </row>
    <row r="38" spans="1:7">
      <c r="A38" s="4" t="s">
        <v>871</v>
      </c>
      <c r="D38" s="6" t="n">
        <v>34</v>
      </c>
    </row>
    <row r="39" spans="1:7">
      <c r="A39" s="4" t="s">
        <v>872</v>
      </c>
    </row>
    <row r="40" spans="1:7">
      <c r="A40" s="3" t="s">
        <v>806</v>
      </c>
    </row>
    <row r="41" spans="1:7">
      <c r="A41" s="4" t="s">
        <v>871</v>
      </c>
      <c r="D41" s="6" t="n">
        <v>14</v>
      </c>
    </row>
    <row r="42" spans="1:7">
      <c r="A42" s="4" t="s">
        <v>873</v>
      </c>
    </row>
    <row r="43" spans="1:7">
      <c r="A43" s="3" t="s">
        <v>806</v>
      </c>
    </row>
    <row r="44" spans="1:7">
      <c r="A44" s="4" t="s">
        <v>871</v>
      </c>
      <c r="D44" s="6" t="n">
        <v>20</v>
      </c>
    </row>
    <row r="45" spans="1:7">
      <c r="A45" s="4" t="s">
        <v>874</v>
      </c>
    </row>
    <row r="46" spans="1:7">
      <c r="A46" s="3" t="s">
        <v>806</v>
      </c>
    </row>
    <row r="47" spans="1:7">
      <c r="A47" s="4" t="s">
        <v>871</v>
      </c>
      <c r="D47" s="6" t="n">
        <v>31</v>
      </c>
    </row>
    <row r="48" spans="1:7">
      <c r="A48" s="4" t="s">
        <v>875</v>
      </c>
    </row>
    <row r="49" spans="1:7">
      <c r="A49" s="3" t="s">
        <v>806</v>
      </c>
    </row>
    <row r="50" spans="1:7">
      <c r="A50" s="4" t="s">
        <v>876</v>
      </c>
      <c r="B50" s="6" t="n">
        <v>1</v>
      </c>
      <c r="D50" s="6" t="n">
        <v>1</v>
      </c>
    </row>
    <row r="51" spans="1:7">
      <c r="A51" s="4" t="s">
        <v>877</v>
      </c>
    </row>
    <row r="52" spans="1:7">
      <c r="A52" s="3" t="s">
        <v>806</v>
      </c>
    </row>
    <row r="53" spans="1:7">
      <c r="A53" s="4" t="s">
        <v>878</v>
      </c>
      <c r="B53" s="7" t="n">
        <v>15.2</v>
      </c>
      <c r="D53" s="7" t="n">
        <v>15.2</v>
      </c>
    </row>
    <row r="54" spans="1:7">
      <c r="A54" s="4" t="s">
        <v>879</v>
      </c>
      <c r="B54" s="7" t="n">
        <v>12.8</v>
      </c>
      <c r="D54" s="8" t="n">
        <v>12.8</v>
      </c>
    </row>
    <row r="55" spans="1:7">
      <c r="A55" s="4" t="s">
        <v>827</v>
      </c>
      <c r="D55" s="8" t="n">
        <v>38.8</v>
      </c>
    </row>
    <row r="56" spans="1:7">
      <c r="A56" s="4" t="s">
        <v>828</v>
      </c>
      <c r="D56" s="7" t="n">
        <v>48.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8"/>
    <col customWidth="1" max="3" min="3" width="21"/>
  </cols>
  <sheetData>
    <row r="1" spans="1:3">
      <c r="A1" s="1" t="s">
        <v>880</v>
      </c>
      <c r="B1" s="2" t="s">
        <v>881</v>
      </c>
      <c r="C1" s="2" t="s">
        <v>590</v>
      </c>
    </row>
    <row r="2" spans="1:3">
      <c r="A2" s="3" t="s">
        <v>806</v>
      </c>
    </row>
    <row r="3" spans="1:3">
      <c r="A3" s="4" t="s">
        <v>807</v>
      </c>
      <c r="B3" s="11" t="n">
        <v>89000000</v>
      </c>
      <c r="C3" s="11" t="n">
        <v>83600000</v>
      </c>
    </row>
    <row r="4" spans="1:3">
      <c r="A4" s="4" t="s">
        <v>882</v>
      </c>
      <c r="B4" s="6" t="n">
        <v>12</v>
      </c>
    </row>
    <row r="5" spans="1:3">
      <c r="A5" s="4" t="s">
        <v>883</v>
      </c>
      <c r="B5" s="6" t="n">
        <v>2</v>
      </c>
    </row>
    <row r="6" spans="1:3">
      <c r="A6" s="4" t="s">
        <v>884</v>
      </c>
      <c r="B6" s="11" t="n">
        <v>0</v>
      </c>
    </row>
    <row r="7" spans="1:3">
      <c r="A7" s="4" t="s">
        <v>814</v>
      </c>
    </row>
    <row r="8" spans="1:3">
      <c r="A8" s="3" t="s">
        <v>806</v>
      </c>
    </row>
    <row r="9" spans="1:3">
      <c r="A9" s="4" t="s">
        <v>807</v>
      </c>
      <c r="B9" s="6" t="n">
        <v>2600000</v>
      </c>
      <c r="C9" s="11" t="n">
        <v>2600000</v>
      </c>
    </row>
    <row r="10" spans="1:3">
      <c r="A10" s="4" t="s">
        <v>885</v>
      </c>
    </row>
    <row r="11" spans="1:3">
      <c r="A11" s="3" t="s">
        <v>806</v>
      </c>
    </row>
    <row r="12" spans="1:3">
      <c r="A12" s="4" t="s">
        <v>807</v>
      </c>
      <c r="B12" s="11" t="n">
        <v>2100000</v>
      </c>
    </row>
    <row r="13" spans="1:3">
      <c r="A13" s="4" t="s">
        <v>886</v>
      </c>
      <c r="B13" s="6" t="n">
        <v>4</v>
      </c>
    </row>
    <row r="14" spans="1:3">
      <c r="A14" s="4" t="s">
        <v>887</v>
      </c>
    </row>
    <row r="15" spans="1:3">
      <c r="A15" s="3" t="s">
        <v>806</v>
      </c>
    </row>
    <row r="16" spans="1:3">
      <c r="A16" s="4" t="s">
        <v>807</v>
      </c>
      <c r="B16" s="11" t="n">
        <v>60000000</v>
      </c>
    </row>
    <row r="17" spans="1:3">
      <c r="A17" s="4" t="s">
        <v>888</v>
      </c>
      <c r="B17" s="6" t="n">
        <v>20000000</v>
      </c>
    </row>
    <row r="18" spans="1:3">
      <c r="A18" s="4" t="s">
        <v>889</v>
      </c>
    </row>
    <row r="19" spans="1:3">
      <c r="A19" s="3" t="s">
        <v>806</v>
      </c>
    </row>
    <row r="20" spans="1:3">
      <c r="A20" s="4" t="s">
        <v>890</v>
      </c>
      <c r="B20" s="11" t="n">
        <v>0</v>
      </c>
    </row>
    <row r="21" spans="1:3">
      <c r="A21" s="4" t="s">
        <v>891</v>
      </c>
    </row>
    <row r="22" spans="1:3">
      <c r="A22" s="3" t="s">
        <v>806</v>
      </c>
    </row>
    <row r="23" spans="1:3">
      <c r="A23" s="4" t="s">
        <v>830</v>
      </c>
      <c r="B23" s="4" t="s">
        <v>892</v>
      </c>
    </row>
    <row r="24" spans="1:3">
      <c r="A24" s="4" t="s">
        <v>893</v>
      </c>
      <c r="B24" s="11" t="n">
        <v>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21"/>
  </cols>
  <sheetData>
    <row r="1" spans="1:2">
      <c r="A1" s="1" t="s">
        <v>894</v>
      </c>
      <c r="B1" s="2" t="s">
        <v>167</v>
      </c>
    </row>
    <row r="2" spans="1:2">
      <c r="A2" s="4" t="s">
        <v>448</v>
      </c>
    </row>
    <row r="3" spans="1:2">
      <c r="A3" s="3" t="s">
        <v>895</v>
      </c>
    </row>
    <row r="4" spans="1:2">
      <c r="A4" s="4" t="s">
        <v>896</v>
      </c>
      <c r="B4" s="11" t="n">
        <v>50</v>
      </c>
    </row>
    <row r="5" spans="1:2">
      <c r="A5" s="4" t="s">
        <v>897</v>
      </c>
      <c r="B5" s="6" t="n">
        <v>300</v>
      </c>
    </row>
    <row r="6" spans="1:2">
      <c r="A6" s="4" t="s">
        <v>898</v>
      </c>
      <c r="B6" s="6" t="n">
        <v>100</v>
      </c>
    </row>
    <row r="7" spans="1:2">
      <c r="A7" s="4" t="s">
        <v>899</v>
      </c>
      <c r="B7" s="6" t="n">
        <v>100</v>
      </c>
    </row>
    <row r="8" spans="1:2">
      <c r="A8" s="4" t="s">
        <v>900</v>
      </c>
      <c r="B8" s="6" t="n">
        <v>100</v>
      </c>
    </row>
    <row r="9" spans="1:2">
      <c r="A9" s="4" t="s">
        <v>901</v>
      </c>
      <c r="B9" s="6" t="n">
        <v>1750</v>
      </c>
    </row>
    <row r="10" spans="1:2">
      <c r="A10" s="4" t="s">
        <v>902</v>
      </c>
      <c r="B10" s="6" t="n">
        <v>2400</v>
      </c>
    </row>
    <row r="11" spans="1:2">
      <c r="A11" s="4" t="s">
        <v>611</v>
      </c>
    </row>
    <row r="12" spans="1:2">
      <c r="A12" s="3" t="s">
        <v>895</v>
      </c>
    </row>
    <row r="13" spans="1:2">
      <c r="A13" s="4" t="s">
        <v>896</v>
      </c>
      <c r="B13" s="6" t="n">
        <v>258</v>
      </c>
    </row>
    <row r="14" spans="1:2">
      <c r="A14" s="4" t="s">
        <v>902</v>
      </c>
      <c r="B14" s="6" t="n">
        <v>258</v>
      </c>
    </row>
    <row r="15" spans="1:2">
      <c r="A15" s="4" t="s">
        <v>447</v>
      </c>
    </row>
    <row r="16" spans="1:2">
      <c r="A16" s="3" t="s">
        <v>895</v>
      </c>
    </row>
    <row r="17" spans="1:2">
      <c r="A17" s="4" t="s">
        <v>896</v>
      </c>
      <c r="B17" s="8" t="n">
        <v>133.1</v>
      </c>
    </row>
    <row r="18" spans="1:2">
      <c r="A18" s="4" t="s">
        <v>902</v>
      </c>
      <c r="B18" s="8" t="n">
        <v>133.1</v>
      </c>
    </row>
    <row r="19" spans="1:2">
      <c r="A19" s="4" t="s">
        <v>903</v>
      </c>
    </row>
    <row r="20" spans="1:2">
      <c r="A20" s="3" t="s">
        <v>895</v>
      </c>
    </row>
    <row r="21" spans="1:2">
      <c r="A21" s="4" t="s">
        <v>896</v>
      </c>
      <c r="B21" s="8" t="n">
        <v>28.8</v>
      </c>
    </row>
    <row r="22" spans="1:2">
      <c r="A22" s="4" t="s">
        <v>897</v>
      </c>
      <c r="B22" s="8" t="n">
        <v>109.8</v>
      </c>
    </row>
    <row r="23" spans="1:2">
      <c r="A23" s="4" t="s">
        <v>898</v>
      </c>
      <c r="B23" s="8" t="n">
        <v>89.8</v>
      </c>
    </row>
    <row r="24" spans="1:2">
      <c r="A24" s="4" t="s">
        <v>899</v>
      </c>
      <c r="B24" s="8" t="n">
        <v>85.5</v>
      </c>
    </row>
    <row r="25" spans="1:2">
      <c r="A25" s="4" t="s">
        <v>900</v>
      </c>
      <c r="B25" s="8" t="n">
        <v>80.90000000000001</v>
      </c>
    </row>
    <row r="26" spans="1:2">
      <c r="A26" s="4" t="s">
        <v>901</v>
      </c>
      <c r="B26" s="8" t="n">
        <v>340.3</v>
      </c>
    </row>
    <row r="27" spans="1:2">
      <c r="A27" s="4" t="s">
        <v>902</v>
      </c>
      <c r="B27" s="8" t="n">
        <v>735.1</v>
      </c>
    </row>
    <row r="28" spans="1:2">
      <c r="A28" s="4" t="s">
        <v>904</v>
      </c>
    </row>
    <row r="29" spans="1:2">
      <c r="A29" s="3" t="s">
        <v>895</v>
      </c>
    </row>
    <row r="30" spans="1:2">
      <c r="A30" s="4" t="s">
        <v>896</v>
      </c>
      <c r="B30" s="8" t="n">
        <v>469.9</v>
      </c>
    </row>
    <row r="31" spans="1:2">
      <c r="A31" s="4" t="s">
        <v>897</v>
      </c>
      <c r="B31" s="8" t="n">
        <v>409.8</v>
      </c>
    </row>
    <row r="32" spans="1:2">
      <c r="A32" s="4" t="s">
        <v>898</v>
      </c>
      <c r="B32" s="8" t="n">
        <v>189.8</v>
      </c>
    </row>
    <row r="33" spans="1:2">
      <c r="A33" s="4" t="s">
        <v>899</v>
      </c>
      <c r="B33" s="8" t="n">
        <v>185.5</v>
      </c>
    </row>
    <row r="34" spans="1:2">
      <c r="A34" s="4" t="s">
        <v>900</v>
      </c>
      <c r="B34" s="8" t="n">
        <v>180.9</v>
      </c>
    </row>
    <row r="35" spans="1:2">
      <c r="A35" s="4" t="s">
        <v>901</v>
      </c>
      <c r="B35" s="8" t="n">
        <v>2090.3</v>
      </c>
    </row>
    <row r="36" spans="1:2">
      <c r="A36" s="4" t="s">
        <v>902</v>
      </c>
      <c r="B36" s="8" t="n">
        <v>3526.2</v>
      </c>
    </row>
    <row r="37" spans="1:2">
      <c r="A37" s="4" t="s">
        <v>905</v>
      </c>
    </row>
    <row r="38" spans="1:2">
      <c r="A38" s="3" t="s">
        <v>895</v>
      </c>
    </row>
    <row r="39" spans="1:2">
      <c r="A39" s="4" t="s">
        <v>896</v>
      </c>
      <c r="B39" s="8" t="n">
        <v>38.1</v>
      </c>
    </row>
    <row r="40" spans="1:2">
      <c r="A40" s="4" t="s">
        <v>897</v>
      </c>
      <c r="B40" s="8" t="n">
        <v>154.1</v>
      </c>
    </row>
    <row r="41" spans="1:2">
      <c r="A41" s="4" t="s">
        <v>898</v>
      </c>
      <c r="B41" s="8" t="n">
        <v>136.4</v>
      </c>
    </row>
    <row r="42" spans="1:2">
      <c r="A42" s="4" t="s">
        <v>899</v>
      </c>
      <c r="B42" s="6" t="n">
        <v>121</v>
      </c>
    </row>
    <row r="43" spans="1:2">
      <c r="A43" s="4" t="s">
        <v>900</v>
      </c>
      <c r="B43" s="8" t="n">
        <v>109.2</v>
      </c>
    </row>
    <row r="44" spans="1:2">
      <c r="A44" s="4" t="s">
        <v>901</v>
      </c>
      <c r="B44" s="6" t="n">
        <v>542</v>
      </c>
    </row>
    <row r="45" spans="1:2">
      <c r="A45" s="4" t="s">
        <v>902</v>
      </c>
      <c r="B45" s="8" t="n">
        <v>1100.8</v>
      </c>
    </row>
    <row r="46" spans="1:2">
      <c r="A46" s="4" t="s">
        <v>906</v>
      </c>
    </row>
    <row r="47" spans="1:2">
      <c r="A47" s="3" t="s">
        <v>895</v>
      </c>
    </row>
    <row r="48" spans="1:2">
      <c r="A48" s="4" t="s">
        <v>896</v>
      </c>
      <c r="B48" s="8" t="n">
        <v>-0.9</v>
      </c>
    </row>
    <row r="49" spans="1:2">
      <c r="A49" s="4" t="s">
        <v>897</v>
      </c>
      <c r="B49" s="8" t="n">
        <v>-0.6</v>
      </c>
    </row>
    <row r="50" spans="1:2">
      <c r="A50" s="4" t="s">
        <v>898</v>
      </c>
      <c r="B50" s="8" t="n">
        <v>-0.3</v>
      </c>
    </row>
    <row r="51" spans="1:2">
      <c r="A51" s="4" t="s">
        <v>899</v>
      </c>
      <c r="B51" s="8" t="n">
        <v>-0.1</v>
      </c>
    </row>
    <row r="52" spans="1:2">
      <c r="A52" s="4" t="s">
        <v>900</v>
      </c>
      <c r="B52" s="8" t="n">
        <v>-0.1</v>
      </c>
    </row>
    <row r="53" spans="1:2">
      <c r="A53" s="4" t="s">
        <v>902</v>
      </c>
      <c r="B53" s="6" t="n">
        <v>-2</v>
      </c>
    </row>
    <row r="54" spans="1:2">
      <c r="A54" s="4" t="s">
        <v>907</v>
      </c>
    </row>
    <row r="55" spans="1:2">
      <c r="A55" s="3" t="s">
        <v>895</v>
      </c>
    </row>
    <row r="56" spans="1:2">
      <c r="A56" s="4" t="s">
        <v>896</v>
      </c>
      <c r="B56" s="8" t="n">
        <v>61.3</v>
      </c>
    </row>
    <row r="57" spans="1:2">
      <c r="A57" s="4" t="s">
        <v>897</v>
      </c>
      <c r="B57" s="8" t="n">
        <v>43.4</v>
      </c>
    </row>
    <row r="58" spans="1:2">
      <c r="A58" s="4" t="s">
        <v>898</v>
      </c>
      <c r="B58" s="8" t="n">
        <v>31.9</v>
      </c>
    </row>
    <row r="59" spans="1:2">
      <c r="A59" s="4" t="s">
        <v>899</v>
      </c>
      <c r="B59" s="6" t="n">
        <v>17</v>
      </c>
    </row>
    <row r="60" spans="1:2">
      <c r="A60" s="4" t="s">
        <v>900</v>
      </c>
      <c r="B60" s="6" t="n">
        <v>8</v>
      </c>
    </row>
    <row r="61" spans="1:2">
      <c r="A61" s="4" t="s">
        <v>902</v>
      </c>
      <c r="B61" s="8" t="n">
        <v>161.6</v>
      </c>
    </row>
    <row r="62" spans="1:2">
      <c r="A62" s="4" t="s">
        <v>908</v>
      </c>
    </row>
    <row r="63" spans="1:2">
      <c r="A63" s="3" t="s">
        <v>895</v>
      </c>
    </row>
    <row r="64" spans="1:2">
      <c r="A64" s="4" t="s">
        <v>896</v>
      </c>
      <c r="B64" s="8" t="n">
        <v>568.4</v>
      </c>
    </row>
    <row r="65" spans="1:2">
      <c r="A65" s="4" t="s">
        <v>897</v>
      </c>
      <c r="B65" s="8" t="n">
        <v>606.7</v>
      </c>
    </row>
    <row r="66" spans="1:2">
      <c r="A66" s="4" t="s">
        <v>898</v>
      </c>
      <c r="B66" s="8" t="n">
        <v>357.8</v>
      </c>
    </row>
    <row r="67" spans="1:2">
      <c r="A67" s="4" t="s">
        <v>899</v>
      </c>
      <c r="B67" s="8" t="n">
        <v>323.4</v>
      </c>
    </row>
    <row r="68" spans="1:2">
      <c r="A68" s="4" t="s">
        <v>900</v>
      </c>
      <c r="B68" s="6" t="n">
        <v>298</v>
      </c>
    </row>
    <row r="69" spans="1:2">
      <c r="A69" s="4" t="s">
        <v>901</v>
      </c>
      <c r="B69" s="8" t="n">
        <v>2632.3</v>
      </c>
    </row>
    <row r="70" spans="1:2">
      <c r="A70" s="4" t="s">
        <v>902</v>
      </c>
      <c r="B70" s="7" t="n">
        <v>4786.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53"/>
    <col customWidth="1" max="5" min="5" width="20"/>
    <col customWidth="1" max="6" min="6" width="30"/>
  </cols>
  <sheetData>
    <row r="1" spans="1:6">
      <c r="A1" s="1" t="s">
        <v>909</v>
      </c>
      <c r="B1" s="2" t="s">
        <v>24</v>
      </c>
      <c r="D1" s="2" t="s">
        <v>1</v>
      </c>
      <c r="F1" s="2" t="s">
        <v>910</v>
      </c>
    </row>
    <row r="2" spans="1:6">
      <c r="B2" s="2" t="s">
        <v>911</v>
      </c>
      <c r="C2" s="2" t="s">
        <v>912</v>
      </c>
      <c r="D2" s="2" t="s">
        <v>913</v>
      </c>
      <c r="E2" s="2" t="s">
        <v>912</v>
      </c>
      <c r="F2" s="2" t="s">
        <v>911</v>
      </c>
    </row>
    <row r="3" spans="1:6">
      <c r="A3" s="3" t="s">
        <v>895</v>
      </c>
    </row>
    <row r="4" spans="1:6">
      <c r="A4" s="4" t="s">
        <v>914</v>
      </c>
      <c r="D4" s="6" t="n">
        <v>306000</v>
      </c>
    </row>
    <row r="5" spans="1:6">
      <c r="A5" s="4" t="s">
        <v>915</v>
      </c>
      <c r="D5" s="4" t="s">
        <v>859</v>
      </c>
    </row>
    <row r="6" spans="1:6">
      <c r="A6" s="4" t="s">
        <v>916</v>
      </c>
      <c r="D6" s="4" t="s">
        <v>917</v>
      </c>
    </row>
    <row r="7" spans="1:6">
      <c r="A7" s="4" t="s">
        <v>918</v>
      </c>
      <c r="B7" s="6" t="n">
        <v>360000</v>
      </c>
      <c r="D7" s="6" t="n">
        <v>360000</v>
      </c>
      <c r="F7" s="6" t="n">
        <v>360000</v>
      </c>
    </row>
    <row r="8" spans="1:6">
      <c r="A8" s="4" t="s">
        <v>919</v>
      </c>
      <c r="D8" s="6" t="n">
        <v>2000</v>
      </c>
    </row>
    <row r="9" spans="1:6">
      <c r="A9" s="4" t="s">
        <v>343</v>
      </c>
      <c r="B9" s="6" t="n">
        <v>27</v>
      </c>
      <c r="C9" s="6" t="n">
        <v>35</v>
      </c>
      <c r="D9" s="6" t="n">
        <v>77</v>
      </c>
      <c r="E9" s="6" t="n">
        <v>72</v>
      </c>
      <c r="F9" s="6" t="n">
        <v>411</v>
      </c>
    </row>
    <row r="10" spans="1:6">
      <c r="A10" s="4" t="s">
        <v>344</v>
      </c>
      <c r="B10" s="11" t="n">
        <v>503800000</v>
      </c>
      <c r="D10" s="11" t="n">
        <v>503800000</v>
      </c>
    </row>
    <row r="11" spans="1:6">
      <c r="A11" s="4" t="s">
        <v>345</v>
      </c>
      <c r="B11" s="6" t="n">
        <v>225000000</v>
      </c>
      <c r="D11" s="6" t="n">
        <v>225000000</v>
      </c>
    </row>
    <row r="12" spans="1:6">
      <c r="A12" s="4" t="s">
        <v>920</v>
      </c>
    </row>
    <row r="13" spans="1:6">
      <c r="A13" s="3" t="s">
        <v>895</v>
      </c>
    </row>
    <row r="14" spans="1:6">
      <c r="A14" s="4" t="s">
        <v>921</v>
      </c>
      <c r="D14" s="11" t="n">
        <v>3300000</v>
      </c>
    </row>
    <row r="15" spans="1:6">
      <c r="A15" s="4" t="s">
        <v>922</v>
      </c>
    </row>
    <row r="16" spans="1:6">
      <c r="A16" s="3" t="s">
        <v>895</v>
      </c>
    </row>
    <row r="17" spans="1:6">
      <c r="A17" s="4" t="s">
        <v>923</v>
      </c>
      <c r="D17" s="6" t="n">
        <v>2</v>
      </c>
    </row>
    <row r="18" spans="1:6">
      <c r="A18" s="4" t="s">
        <v>924</v>
      </c>
    </row>
    <row r="19" spans="1:6">
      <c r="A19" s="3" t="s">
        <v>895</v>
      </c>
    </row>
    <row r="20" spans="1:6">
      <c r="A20" s="4" t="s">
        <v>923</v>
      </c>
      <c r="D20" s="6" t="n">
        <v>7</v>
      </c>
    </row>
    <row r="21" spans="1:6">
      <c r="A21" s="4" t="s">
        <v>925</v>
      </c>
    </row>
    <row r="22" spans="1:6">
      <c r="A22" s="3" t="s">
        <v>895</v>
      </c>
    </row>
    <row r="23" spans="1:6">
      <c r="A23" s="4" t="s">
        <v>888</v>
      </c>
      <c r="B23" s="6" t="n">
        <v>5000000</v>
      </c>
      <c r="D23" s="11" t="n">
        <v>5000000</v>
      </c>
      <c r="F23" s="11" t="n">
        <v>5000000</v>
      </c>
    </row>
    <row r="24" spans="1:6">
      <c r="A24" s="4" t="s">
        <v>923</v>
      </c>
      <c r="D24" s="6" t="n">
        <v>1</v>
      </c>
    </row>
    <row r="25" spans="1:6">
      <c r="A25" s="4" t="s">
        <v>926</v>
      </c>
    </row>
    <row r="26" spans="1:6">
      <c r="A26" s="3" t="s">
        <v>895</v>
      </c>
    </row>
    <row r="27" spans="1:6">
      <c r="A27" s="4" t="s">
        <v>888</v>
      </c>
      <c r="B27" s="6" t="n">
        <v>500000</v>
      </c>
      <c r="D27" s="11" t="n">
        <v>500000</v>
      </c>
      <c r="F27" s="6" t="n">
        <v>500000</v>
      </c>
    </row>
    <row r="28" spans="1:6">
      <c r="A28" s="4" t="s">
        <v>923</v>
      </c>
      <c r="D28" s="6" t="n">
        <v>1</v>
      </c>
    </row>
    <row r="29" spans="1:6">
      <c r="A29" s="4" t="s">
        <v>927</v>
      </c>
    </row>
    <row r="30" spans="1:6">
      <c r="A30" s="3" t="s">
        <v>895</v>
      </c>
    </row>
    <row r="31" spans="1:6">
      <c r="A31" s="4" t="s">
        <v>928</v>
      </c>
      <c r="B31" s="6" t="n">
        <v>9300000</v>
      </c>
      <c r="D31" s="11" t="n">
        <v>9300000</v>
      </c>
      <c r="F31" s="6" t="n">
        <v>9300000</v>
      </c>
    </row>
    <row r="32" spans="1:6">
      <c r="A32" s="4" t="s">
        <v>888</v>
      </c>
      <c r="B32" s="6" t="n">
        <v>12000000</v>
      </c>
      <c r="D32" s="6" t="n">
        <v>12000000</v>
      </c>
      <c r="F32" s="6" t="n">
        <v>12000000</v>
      </c>
    </row>
    <row r="33" spans="1:6">
      <c r="A33" s="4" t="s">
        <v>929</v>
      </c>
    </row>
    <row r="34" spans="1:6">
      <c r="A34" s="3" t="s">
        <v>895</v>
      </c>
    </row>
    <row r="35" spans="1:6">
      <c r="A35" s="4" t="s">
        <v>888</v>
      </c>
      <c r="B35" s="11" t="n">
        <v>6300000</v>
      </c>
      <c r="D35" s="11" t="n">
        <v>6300000</v>
      </c>
      <c r="F35" s="11" t="n">
        <v>6300000</v>
      </c>
    </row>
    <row r="36" spans="1:6">
      <c r="A36" s="4" t="s">
        <v>930</v>
      </c>
    </row>
    <row r="37" spans="1:6">
      <c r="A37" s="3" t="s">
        <v>895</v>
      </c>
    </row>
    <row r="38" spans="1:6">
      <c r="A38" s="4" t="s">
        <v>931</v>
      </c>
      <c r="D38" s="4" t="s">
        <v>357</v>
      </c>
    </row>
    <row r="39" spans="1:6">
      <c r="A39" s="4" t="s">
        <v>667</v>
      </c>
    </row>
    <row r="40" spans="1:6">
      <c r="A40" s="3" t="s">
        <v>895</v>
      </c>
    </row>
    <row r="41" spans="1:6">
      <c r="A41" s="4" t="s">
        <v>932</v>
      </c>
      <c r="B41" s="4" t="s">
        <v>372</v>
      </c>
      <c r="D41" s="4" t="s">
        <v>372</v>
      </c>
      <c r="F41" s="4" t="s">
        <v>372</v>
      </c>
    </row>
    <row r="42" spans="1:6">
      <c r="A42" s="4" t="s">
        <v>933</v>
      </c>
    </row>
    <row r="43" spans="1:6">
      <c r="A43" s="3" t="s">
        <v>895</v>
      </c>
    </row>
    <row r="44" spans="1:6">
      <c r="A44" s="4" t="s">
        <v>934</v>
      </c>
      <c r="B44" s="11" t="n">
        <v>60000000</v>
      </c>
      <c r="D44" s="11" t="n">
        <v>60000000</v>
      </c>
      <c r="F44" s="11" t="n">
        <v>60000000</v>
      </c>
    </row>
    <row r="45" spans="1:6">
      <c r="A45" s="4" t="s">
        <v>665</v>
      </c>
    </row>
    <row r="46" spans="1:6">
      <c r="A46" s="3" t="s">
        <v>895</v>
      </c>
    </row>
    <row r="47" spans="1:6">
      <c r="A47" s="4" t="s">
        <v>932</v>
      </c>
      <c r="B47" s="4" t="s">
        <v>846</v>
      </c>
      <c r="D47" s="4" t="s">
        <v>846</v>
      </c>
      <c r="F47" s="4" t="s">
        <v>846</v>
      </c>
    </row>
    <row r="48" spans="1:6">
      <c r="A48" s="4" t="s">
        <v>935</v>
      </c>
    </row>
    <row r="49" spans="1:6">
      <c r="A49" s="3" t="s">
        <v>895</v>
      </c>
    </row>
    <row r="50" spans="1:6">
      <c r="A50" s="4" t="s">
        <v>934</v>
      </c>
      <c r="B50" s="11" t="n">
        <v>80000000</v>
      </c>
      <c r="D50" s="11" t="n">
        <v>80000000</v>
      </c>
      <c r="F50" s="11" t="n">
        <v>80000000</v>
      </c>
    </row>
    <row r="51" spans="1:6">
      <c r="A51" s="4" t="s">
        <v>936</v>
      </c>
    </row>
    <row r="52" spans="1:6">
      <c r="A52" s="3" t="s">
        <v>895</v>
      </c>
    </row>
    <row r="53" spans="1:6">
      <c r="A53" s="4" t="s">
        <v>902</v>
      </c>
      <c r="B53" s="11" t="n">
        <v>43200000</v>
      </c>
      <c r="D53" s="11" t="n">
        <v>43200000</v>
      </c>
      <c r="F53" s="11" t="n">
        <v>43200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40"/>
    <col customWidth="1" max="5" min="5" width="27"/>
    <col customWidth="1" max="6" min="6" width="57"/>
    <col customWidth="1" max="7" min="7" width="34"/>
  </cols>
  <sheetData>
    <row r="1" spans="1:7">
      <c r="A1" s="1" t="s">
        <v>140</v>
      </c>
      <c r="B1" s="2" t="s">
        <v>141</v>
      </c>
      <c r="C1" s="2" t="s">
        <v>142</v>
      </c>
      <c r="D1" s="2" t="s">
        <v>143</v>
      </c>
      <c r="E1" s="2" t="s">
        <v>144</v>
      </c>
      <c r="F1" s="2" t="s">
        <v>145</v>
      </c>
      <c r="G1" s="2" t="s">
        <v>146</v>
      </c>
    </row>
    <row r="2" spans="1:7">
      <c r="A2" s="4" t="s">
        <v>147</v>
      </c>
      <c r="B2" s="7" t="n">
        <v>3688.2</v>
      </c>
      <c r="C2" s="7" t="n">
        <v>176.9</v>
      </c>
      <c r="D2" s="7" t="n">
        <v>3209.4</v>
      </c>
      <c r="E2" s="7" t="n">
        <v>774.5</v>
      </c>
      <c r="F2" s="7" t="n">
        <v>-522.5</v>
      </c>
      <c r="G2" s="7" t="n">
        <v>49.9</v>
      </c>
    </row>
    <row r="3" spans="1:7">
      <c r="A3" s="4" t="s">
        <v>148</v>
      </c>
      <c r="C3" s="8" t="n">
        <v>176.9</v>
      </c>
    </row>
    <row r="4" spans="1:7">
      <c r="A4" s="4" t="s">
        <v>47</v>
      </c>
      <c r="B4" s="6" t="n">
        <v>344</v>
      </c>
      <c r="E4" s="8" t="n">
        <v>319.3</v>
      </c>
      <c r="G4" s="8" t="n">
        <v>24.7</v>
      </c>
    </row>
    <row r="5" spans="1:7">
      <c r="A5" s="4" t="s">
        <v>149</v>
      </c>
      <c r="B5" s="8" t="n">
        <v>-24.1</v>
      </c>
      <c r="G5" s="8" t="n">
        <v>-24.1</v>
      </c>
    </row>
    <row r="6" spans="1:7">
      <c r="A6" s="4" t="s">
        <v>55</v>
      </c>
      <c r="B6" s="8" t="n">
        <v>4.4</v>
      </c>
      <c r="F6" s="8" t="n">
        <v>4.4</v>
      </c>
    </row>
    <row r="7" spans="1:7">
      <c r="A7" s="4" t="s">
        <v>56</v>
      </c>
      <c r="B7" s="8" t="n">
        <v>-87.2</v>
      </c>
      <c r="F7" s="8" t="n">
        <v>-91.40000000000001</v>
      </c>
      <c r="G7" s="8" t="n">
        <v>4.2</v>
      </c>
    </row>
    <row r="8" spans="1:7">
      <c r="A8" s="4" t="s">
        <v>150</v>
      </c>
      <c r="B8" s="6" t="n">
        <v>-11</v>
      </c>
      <c r="F8" s="6" t="n">
        <v>-11</v>
      </c>
    </row>
    <row r="9" spans="1:7">
      <c r="A9" s="4" t="s">
        <v>151</v>
      </c>
      <c r="B9" s="8" t="n">
        <v>10.9</v>
      </c>
      <c r="D9" s="8" t="n">
        <v>10.9</v>
      </c>
    </row>
    <row r="10" spans="1:7">
      <c r="A10" s="4" t="s">
        <v>124</v>
      </c>
      <c r="B10" s="8" t="n">
        <v>4.8</v>
      </c>
      <c r="D10" s="8" t="n">
        <v>4.8</v>
      </c>
    </row>
    <row r="11" spans="1:7">
      <c r="A11" s="3" t="s">
        <v>152</v>
      </c>
    </row>
    <row r="12" spans="1:7">
      <c r="A12" s="4" t="s">
        <v>153</v>
      </c>
      <c r="B12" s="8" t="n">
        <v>85.7</v>
      </c>
      <c r="C12" s="7" t="n">
        <v>1.9</v>
      </c>
      <c r="D12" s="8" t="n">
        <v>83.8</v>
      </c>
    </row>
    <row r="13" spans="1:7">
      <c r="A13" s="4" t="s">
        <v>154</v>
      </c>
      <c r="C13" s="8" t="n">
        <v>1.9</v>
      </c>
    </row>
    <row r="14" spans="1:7">
      <c r="A14" s="4" t="s">
        <v>155</v>
      </c>
      <c r="B14" s="7" t="n">
        <v>24.1</v>
      </c>
      <c r="C14" s="7" t="n">
        <v>0.9</v>
      </c>
      <c r="D14" s="8" t="n">
        <v>23.2</v>
      </c>
    </row>
    <row r="15" spans="1:7">
      <c r="A15" s="4" t="s">
        <v>156</v>
      </c>
      <c r="B15" s="8" t="n">
        <v>0.9</v>
      </c>
      <c r="C15" s="8" t="n">
        <v>0.9</v>
      </c>
    </row>
    <row r="16" spans="1:7">
      <c r="A16" s="4" t="s">
        <v>157</v>
      </c>
      <c r="B16" s="7" t="n">
        <v>12.7</v>
      </c>
      <c r="C16" s="7" t="n">
        <v>0.3</v>
      </c>
      <c r="D16" s="8" t="n">
        <v>12.4</v>
      </c>
    </row>
    <row r="17" spans="1:7">
      <c r="A17" s="4" t="s">
        <v>158</v>
      </c>
      <c r="C17" s="8" t="n">
        <v>0.3</v>
      </c>
    </row>
    <row r="18" spans="1:7">
      <c r="A18" s="4" t="s">
        <v>159</v>
      </c>
      <c r="B18" s="8" t="n">
        <v>-6.3</v>
      </c>
      <c r="C18" s="7" t="n">
        <v>0.2</v>
      </c>
      <c r="D18" s="8" t="n">
        <v>-6.5</v>
      </c>
    </row>
    <row r="19" spans="1:7">
      <c r="A19" s="4" t="s">
        <v>160</v>
      </c>
      <c r="C19" s="8" t="n">
        <v>0.2</v>
      </c>
    </row>
    <row r="20" spans="1:7">
      <c r="A20" s="4" t="s">
        <v>161</v>
      </c>
      <c r="B20" s="6" t="n">
        <v>-101</v>
      </c>
      <c r="C20" s="7" t="n">
        <v>-2.3</v>
      </c>
      <c r="D20" s="8" t="n">
        <v>-98.7</v>
      </c>
    </row>
    <row r="21" spans="1:7">
      <c r="A21" s="4" t="s">
        <v>162</v>
      </c>
      <c r="C21" s="8" t="n">
        <v>-2.3</v>
      </c>
    </row>
    <row r="22" spans="1:7">
      <c r="A22" s="4" t="s">
        <v>163</v>
      </c>
      <c r="B22" s="6" t="n">
        <v>-204</v>
      </c>
      <c r="E22" s="6" t="n">
        <v>-204</v>
      </c>
    </row>
    <row r="23" spans="1:7">
      <c r="A23" s="4" t="s">
        <v>164</v>
      </c>
      <c r="B23" s="7" t="n">
        <v>3741.2</v>
      </c>
      <c r="C23" s="7" t="n">
        <v>177.9</v>
      </c>
      <c r="D23" s="7" t="n">
        <v>3239.3</v>
      </c>
      <c r="E23" s="7" t="n">
        <v>889.8</v>
      </c>
      <c r="F23" s="7" t="n">
        <v>-620.5</v>
      </c>
      <c r="G23" s="7" t="n">
        <v>54.7</v>
      </c>
    </row>
    <row r="24" spans="1:7">
      <c r="A24" s="4" t="s">
        <v>165</v>
      </c>
      <c r="C24" s="8" t="n">
        <v>177.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937</v>
      </c>
      <c r="B1" s="2" t="s">
        <v>1</v>
      </c>
    </row>
    <row r="2" spans="1:2">
      <c r="B2" s="2" t="s">
        <v>167</v>
      </c>
    </row>
    <row r="3" spans="1:2">
      <c r="A3" s="3" t="s">
        <v>895</v>
      </c>
    </row>
    <row r="4" spans="1:2">
      <c r="A4" s="4" t="s">
        <v>938</v>
      </c>
      <c r="B4" s="7" t="n">
        <v>12.6</v>
      </c>
    </row>
    <row r="5" spans="1:2">
      <c r="A5" s="4" t="s">
        <v>939</v>
      </c>
      <c r="B5" s="8" t="n">
        <v>0.7</v>
      </c>
    </row>
    <row r="6" spans="1:2">
      <c r="A6" s="4" t="s">
        <v>940</v>
      </c>
      <c r="B6" s="8" t="n">
        <v>0.2</v>
      </c>
    </row>
    <row r="7" spans="1:2">
      <c r="A7" s="4" t="s">
        <v>941</v>
      </c>
      <c r="B7" s="8" t="n">
        <v>1.5</v>
      </c>
    </row>
    <row r="8" spans="1:2">
      <c r="A8" s="4" t="s">
        <v>942</v>
      </c>
      <c r="B8" s="8" t="n">
        <v>0.2</v>
      </c>
    </row>
    <row r="9" spans="1:2">
      <c r="A9" s="4" t="s">
        <v>943</v>
      </c>
      <c r="B9" s="8" t="n">
        <v>23.7</v>
      </c>
    </row>
    <row r="10" spans="1:2">
      <c r="A10" s="4" t="s">
        <v>944</v>
      </c>
      <c r="B10" s="8" t="n">
        <v>38.9</v>
      </c>
    </row>
    <row r="11" spans="1:2">
      <c r="A11" s="4" t="s">
        <v>945</v>
      </c>
    </row>
    <row r="12" spans="1:2">
      <c r="A12" s="3" t="s">
        <v>895</v>
      </c>
    </row>
    <row r="13" spans="1:2">
      <c r="A13" s="4" t="s">
        <v>943</v>
      </c>
      <c r="B13" s="8" t="n">
        <v>21.1</v>
      </c>
    </row>
    <row r="14" spans="1:2">
      <c r="A14" s="4" t="s">
        <v>944</v>
      </c>
      <c r="B14" s="8" t="n">
        <v>21.1</v>
      </c>
    </row>
    <row r="15" spans="1:2">
      <c r="A15" s="4" t="s">
        <v>946</v>
      </c>
    </row>
    <row r="16" spans="1:2">
      <c r="A16" s="3" t="s">
        <v>895</v>
      </c>
    </row>
    <row r="17" spans="1:2">
      <c r="A17" s="4" t="s">
        <v>939</v>
      </c>
      <c r="B17" s="8" t="n">
        <v>0.2</v>
      </c>
    </row>
    <row r="18" spans="1:2">
      <c r="A18" s="4" t="s">
        <v>940</v>
      </c>
      <c r="B18" s="8" t="n">
        <v>0.2</v>
      </c>
    </row>
    <row r="19" spans="1:2">
      <c r="A19" s="4" t="s">
        <v>941</v>
      </c>
      <c r="B19" s="8" t="n">
        <v>0.2</v>
      </c>
    </row>
    <row r="20" spans="1:2">
      <c r="A20" s="4" t="s">
        <v>942</v>
      </c>
      <c r="B20" s="8" t="n">
        <v>0.2</v>
      </c>
    </row>
    <row r="21" spans="1:2">
      <c r="A21" s="4" t="s">
        <v>943</v>
      </c>
      <c r="B21" s="8" t="n">
        <v>1.7</v>
      </c>
    </row>
    <row r="22" spans="1:2">
      <c r="A22" s="4" t="s">
        <v>944</v>
      </c>
      <c r="B22" s="8" t="n">
        <v>2.5</v>
      </c>
    </row>
    <row r="23" spans="1:2">
      <c r="A23" s="4" t="s">
        <v>920</v>
      </c>
    </row>
    <row r="24" spans="1:2">
      <c r="A24" s="3" t="s">
        <v>895</v>
      </c>
    </row>
    <row r="25" spans="1:2">
      <c r="A25" s="4" t="s">
        <v>938</v>
      </c>
      <c r="B25" s="8" t="n">
        <v>12.6</v>
      </c>
    </row>
    <row r="26" spans="1:2">
      <c r="A26" s="4" t="s">
        <v>939</v>
      </c>
      <c r="B26" s="8" t="n">
        <v>0.5</v>
      </c>
    </row>
    <row r="27" spans="1:2">
      <c r="A27" s="4" t="s">
        <v>941</v>
      </c>
      <c r="B27" s="8" t="n">
        <v>1.3</v>
      </c>
    </row>
    <row r="28" spans="1:2">
      <c r="A28" s="4" t="s">
        <v>943</v>
      </c>
      <c r="B28" s="8" t="n">
        <v>0.9</v>
      </c>
    </row>
    <row r="29" spans="1:2">
      <c r="A29" s="4" t="s">
        <v>944</v>
      </c>
      <c r="B29" s="7" t="n">
        <v>1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947</v>
      </c>
      <c r="B1" s="2" t="s">
        <v>1</v>
      </c>
    </row>
    <row r="2" spans="1:2">
      <c r="B2" s="2" t="s">
        <v>948</v>
      </c>
    </row>
    <row r="3" spans="1:2">
      <c r="A3" s="4" t="s">
        <v>667</v>
      </c>
    </row>
    <row r="4" spans="1:2">
      <c r="A4" s="3" t="s">
        <v>895</v>
      </c>
    </row>
    <row r="5" spans="1:2">
      <c r="A5" s="4" t="s">
        <v>949</v>
      </c>
      <c r="B5" s="6" t="n">
        <v>1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950</v>
      </c>
      <c r="B1" s="2" t="s">
        <v>1</v>
      </c>
    </row>
    <row r="2" spans="1:2">
      <c r="B2" s="2" t="s">
        <v>167</v>
      </c>
    </row>
    <row r="3" spans="1:2">
      <c r="A3" s="3" t="s">
        <v>895</v>
      </c>
    </row>
    <row r="4" spans="1:2">
      <c r="A4" s="4" t="s">
        <v>951</v>
      </c>
      <c r="B4" s="11" t="n">
        <v>5000000</v>
      </c>
    </row>
    <row r="5" spans="1:2">
      <c r="A5" s="4" t="s">
        <v>952</v>
      </c>
      <c r="B5" s="6" t="n">
        <v>175000000</v>
      </c>
    </row>
    <row r="6" spans="1:2">
      <c r="A6" s="4" t="s">
        <v>665</v>
      </c>
    </row>
    <row r="7" spans="1:2">
      <c r="A7" s="3" t="s">
        <v>895</v>
      </c>
    </row>
    <row r="8" spans="1:2">
      <c r="A8" s="4" t="s">
        <v>953</v>
      </c>
      <c r="B8" s="6" t="n">
        <v>1100000</v>
      </c>
    </row>
    <row r="9" spans="1:2">
      <c r="A9" s="4" t="s">
        <v>667</v>
      </c>
    </row>
    <row r="10" spans="1:2">
      <c r="A10" s="3" t="s">
        <v>895</v>
      </c>
    </row>
    <row r="11" spans="1:2">
      <c r="A11" s="4" t="s">
        <v>953</v>
      </c>
      <c r="B11" s="11" t="n">
        <v>79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54</v>
      </c>
      <c r="B1" s="2" t="s">
        <v>1</v>
      </c>
    </row>
    <row r="2" spans="1:2">
      <c r="B2" s="2" t="s">
        <v>167</v>
      </c>
    </row>
    <row r="3" spans="1:2">
      <c r="A3" s="3" t="s">
        <v>895</v>
      </c>
    </row>
    <row r="4" spans="1:2">
      <c r="A4" s="4" t="s">
        <v>955</v>
      </c>
      <c r="B4" s="11" t="n">
        <v>109</v>
      </c>
    </row>
    <row r="5" spans="1:2">
      <c r="A5" s="4" t="s">
        <v>956</v>
      </c>
    </row>
    <row r="6" spans="1:2">
      <c r="A6" s="3" t="s">
        <v>895</v>
      </c>
    </row>
    <row r="7" spans="1:2">
      <c r="A7" s="4" t="s">
        <v>957</v>
      </c>
      <c r="B7" s="11" t="n">
        <v>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958</v>
      </c>
      <c r="B1" s="2" t="s">
        <v>1</v>
      </c>
    </row>
    <row r="2" spans="1:2">
      <c r="B2" s="2" t="s">
        <v>167</v>
      </c>
    </row>
    <row r="3" spans="1:2">
      <c r="A3" s="3" t="s">
        <v>959</v>
      </c>
    </row>
    <row r="4" spans="1:2">
      <c r="A4" s="4" t="s">
        <v>429</v>
      </c>
      <c r="B4" s="7" t="n">
        <v>-522.5</v>
      </c>
    </row>
    <row r="5" spans="1:2">
      <c r="A5" s="4" t="s">
        <v>960</v>
      </c>
      <c r="B5" s="8" t="n">
        <v>-620.5</v>
      </c>
    </row>
    <row r="6" spans="1:2">
      <c r="A6" s="4" t="s">
        <v>961</v>
      </c>
    </row>
    <row r="7" spans="1:2">
      <c r="A7" s="3" t="s">
        <v>959</v>
      </c>
    </row>
    <row r="8" spans="1:2">
      <c r="A8" s="4" t="s">
        <v>429</v>
      </c>
      <c r="B8" s="8" t="n">
        <v>-42.9</v>
      </c>
    </row>
    <row r="9" spans="1:2">
      <c r="A9" s="4" t="s">
        <v>962</v>
      </c>
      <c r="B9" s="8" t="n">
        <v>4.4</v>
      </c>
    </row>
    <row r="10" spans="1:2">
      <c r="A10" s="4" t="s">
        <v>960</v>
      </c>
      <c r="B10" s="8" t="n">
        <v>-38.5</v>
      </c>
    </row>
    <row r="11" spans="1:2">
      <c r="A11" s="4" t="s">
        <v>963</v>
      </c>
    </row>
    <row r="12" spans="1:2">
      <c r="A12" s="3" t="s">
        <v>959</v>
      </c>
    </row>
    <row r="13" spans="1:2">
      <c r="A13" s="4" t="s">
        <v>429</v>
      </c>
      <c r="B13" s="8" t="n">
        <v>-477.4</v>
      </c>
    </row>
    <row r="14" spans="1:2">
      <c r="A14" s="4" t="s">
        <v>962</v>
      </c>
      <c r="B14" s="8" t="n">
        <v>-91.40000000000001</v>
      </c>
    </row>
    <row r="15" spans="1:2">
      <c r="A15" s="4" t="s">
        <v>960</v>
      </c>
      <c r="B15" s="8" t="n">
        <v>-568.8</v>
      </c>
    </row>
    <row r="16" spans="1:2">
      <c r="A16" s="4" t="s">
        <v>964</v>
      </c>
    </row>
    <row r="17" spans="1:2">
      <c r="A17" s="3" t="s">
        <v>959</v>
      </c>
    </row>
    <row r="18" spans="1:2">
      <c r="A18" s="4" t="s">
        <v>429</v>
      </c>
      <c r="B18" s="8" t="n">
        <v>-2.2</v>
      </c>
    </row>
    <row r="19" spans="1:2">
      <c r="A19" s="4" t="s">
        <v>962</v>
      </c>
      <c r="B19" s="6" t="n">
        <v>-11</v>
      </c>
    </row>
    <row r="20" spans="1:2">
      <c r="A20" s="4" t="s">
        <v>960</v>
      </c>
      <c r="B20" s="8" t="n">
        <v>-13.2</v>
      </c>
    </row>
    <row r="21" spans="1:2">
      <c r="A21" s="4" t="s">
        <v>145</v>
      </c>
    </row>
    <row r="22" spans="1:2">
      <c r="A22" s="3" t="s">
        <v>959</v>
      </c>
    </row>
    <row r="23" spans="1:2">
      <c r="A23" s="4" t="s">
        <v>429</v>
      </c>
      <c r="B23" s="8" t="n">
        <v>-522.5</v>
      </c>
    </row>
    <row r="24" spans="1:2">
      <c r="A24" s="4" t="s">
        <v>962</v>
      </c>
      <c r="B24" s="6" t="n">
        <v>-98</v>
      </c>
    </row>
    <row r="25" spans="1:2">
      <c r="A25" s="4" t="s">
        <v>960</v>
      </c>
      <c r="B25" s="7" t="n">
        <v>-620.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5</v>
      </c>
      <c r="B1" s="2" t="s">
        <v>1</v>
      </c>
    </row>
    <row r="2" spans="1:3">
      <c r="B2" s="2" t="s">
        <v>25</v>
      </c>
      <c r="C2" s="2" t="s">
        <v>26</v>
      </c>
    </row>
    <row r="3" spans="1:3">
      <c r="A3" s="3" t="s">
        <v>54</v>
      </c>
    </row>
    <row r="4" spans="1:3">
      <c r="A4" s="4" t="s">
        <v>966</v>
      </c>
      <c r="B4" s="11" t="n">
        <v>4100000</v>
      </c>
      <c r="C4" s="11" t="n">
        <v>4700000</v>
      </c>
    </row>
    <row r="5" spans="1:3">
      <c r="A5" s="4" t="s">
        <v>967</v>
      </c>
      <c r="B5" s="6" t="n">
        <v>200000</v>
      </c>
      <c r="C5" s="6" t="n">
        <v>100000</v>
      </c>
    </row>
    <row r="6" spans="1:3">
      <c r="A6" s="4" t="s">
        <v>968</v>
      </c>
      <c r="B6" s="11" t="n">
        <v>0</v>
      </c>
      <c r="C6" s="11"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969</v>
      </c>
      <c r="B1" s="2" t="s">
        <v>1</v>
      </c>
    </row>
    <row r="2" spans="1:2">
      <c r="B2" s="2" t="s">
        <v>970</v>
      </c>
    </row>
    <row r="3" spans="1:2">
      <c r="A3" s="3" t="s">
        <v>213</v>
      </c>
    </row>
    <row r="4" spans="1:2">
      <c r="A4" s="4" t="s">
        <v>971</v>
      </c>
      <c r="B4" s="6"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72</v>
      </c>
      <c r="B1" s="2" t="s">
        <v>24</v>
      </c>
      <c r="D1" s="2" t="s">
        <v>1</v>
      </c>
    </row>
    <row r="2" spans="1:6">
      <c r="B2" s="2" t="s">
        <v>25</v>
      </c>
      <c r="C2" s="2" t="s">
        <v>26</v>
      </c>
      <c r="D2" s="2" t="s">
        <v>25</v>
      </c>
      <c r="E2" s="2" t="s">
        <v>26</v>
      </c>
      <c r="F2" s="2" t="s">
        <v>62</v>
      </c>
    </row>
    <row r="3" spans="1:6">
      <c r="A3" s="3" t="s">
        <v>973</v>
      </c>
    </row>
    <row r="4" spans="1:6">
      <c r="A4" s="4" t="s">
        <v>36</v>
      </c>
      <c r="B4" s="7" t="n">
        <v>1482.3</v>
      </c>
      <c r="C4" s="7" t="n">
        <v>1454.8</v>
      </c>
      <c r="D4" s="7" t="n">
        <v>4209.8</v>
      </c>
      <c r="E4" s="7" t="n">
        <v>4057.5</v>
      </c>
    </row>
    <row r="5" spans="1:6">
      <c r="A5" s="4" t="s">
        <v>45</v>
      </c>
      <c r="B5" s="8" t="n">
        <v>94.90000000000001</v>
      </c>
      <c r="C5" s="8" t="n">
        <v>105.7</v>
      </c>
      <c r="D5" s="8" t="n">
        <v>288.1</v>
      </c>
      <c r="E5" s="8" t="n">
        <v>265.1</v>
      </c>
    </row>
    <row r="6" spans="1:6">
      <c r="A6" s="4" t="s">
        <v>974</v>
      </c>
      <c r="B6" s="8" t="n">
        <v>11200.3</v>
      </c>
      <c r="D6" s="8" t="n">
        <v>11200.3</v>
      </c>
      <c r="F6" s="7" t="n">
        <v>10910.5</v>
      </c>
    </row>
    <row r="7" spans="1:6">
      <c r="A7" s="4" t="s">
        <v>975</v>
      </c>
    </row>
    <row r="8" spans="1:6">
      <c r="A8" s="3" t="s">
        <v>973</v>
      </c>
    </row>
    <row r="9" spans="1:6">
      <c r="A9" s="4" t="s">
        <v>36</v>
      </c>
      <c r="B9" s="8" t="n">
        <v>877.6</v>
      </c>
      <c r="C9" s="8" t="n">
        <v>835.5</v>
      </c>
      <c r="D9" s="8" t="n">
        <v>2642.2</v>
      </c>
      <c r="E9" s="8" t="n">
        <v>2472.2</v>
      </c>
    </row>
    <row r="10" spans="1:6">
      <c r="A10" s="4" t="s">
        <v>45</v>
      </c>
      <c r="B10" s="8" t="n">
        <v>149.1</v>
      </c>
      <c r="C10" s="8" t="n">
        <v>122.5</v>
      </c>
      <c r="D10" s="8" t="n">
        <v>427.3</v>
      </c>
      <c r="E10" s="8" t="n">
        <v>340.1</v>
      </c>
    </row>
    <row r="11" spans="1:6">
      <c r="A11" s="4" t="s">
        <v>974</v>
      </c>
      <c r="B11" s="8" t="n">
        <v>8972.700000000001</v>
      </c>
      <c r="C11" s="8" t="n">
        <v>8638.200000000001</v>
      </c>
      <c r="D11" s="8" t="n">
        <v>8972.700000000001</v>
      </c>
      <c r="E11" s="8" t="n">
        <v>8638.200000000001</v>
      </c>
    </row>
    <row r="12" spans="1:6">
      <c r="A12" s="4" t="s">
        <v>976</v>
      </c>
    </row>
    <row r="13" spans="1:6">
      <c r="A13" s="3" t="s">
        <v>973</v>
      </c>
    </row>
    <row r="14" spans="1:6">
      <c r="A14" s="4" t="s">
        <v>36</v>
      </c>
      <c r="B14" s="8" t="n">
        <v>176.7</v>
      </c>
      <c r="C14" s="8" t="n">
        <v>179.2</v>
      </c>
      <c r="D14" s="8" t="n">
        <v>532.5</v>
      </c>
      <c r="E14" s="8" t="n">
        <v>545.8</v>
      </c>
    </row>
    <row r="15" spans="1:6">
      <c r="A15" s="4" t="s">
        <v>45</v>
      </c>
      <c r="B15" s="8" t="n">
        <v>21.5</v>
      </c>
      <c r="C15" s="8" t="n">
        <v>22.4</v>
      </c>
      <c r="D15" s="8" t="n">
        <v>67.90000000000001</v>
      </c>
      <c r="E15" s="8" t="n">
        <v>72.7</v>
      </c>
    </row>
    <row r="16" spans="1:6">
      <c r="A16" s="4" t="s">
        <v>974</v>
      </c>
      <c r="B16" s="8" t="n">
        <v>679.6</v>
      </c>
      <c r="C16" s="8" t="n">
        <v>640.4</v>
      </c>
      <c r="D16" s="8" t="n">
        <v>679.6</v>
      </c>
      <c r="E16" s="8" t="n">
        <v>640.4</v>
      </c>
    </row>
    <row r="17" spans="1:6">
      <c r="A17" s="4" t="s">
        <v>977</v>
      </c>
    </row>
    <row r="18" spans="1:6">
      <c r="A18" s="3" t="s">
        <v>973</v>
      </c>
    </row>
    <row r="19" spans="1:6">
      <c r="A19" s="4" t="s">
        <v>36</v>
      </c>
      <c r="B19" s="6" t="n">
        <v>428</v>
      </c>
      <c r="C19" s="8" t="n">
        <v>440.1</v>
      </c>
      <c r="D19" s="8" t="n">
        <v>1035.1</v>
      </c>
      <c r="E19" s="8" t="n">
        <v>1039.5</v>
      </c>
    </row>
    <row r="20" spans="1:6">
      <c r="A20" s="4" t="s">
        <v>45</v>
      </c>
      <c r="B20" s="8" t="n">
        <v>-75.7</v>
      </c>
      <c r="C20" s="8" t="n">
        <v>-39.2</v>
      </c>
      <c r="D20" s="8" t="n">
        <v>-207.1</v>
      </c>
      <c r="E20" s="8" t="n">
        <v>-147.7</v>
      </c>
    </row>
    <row r="21" spans="1:6">
      <c r="A21" s="4" t="s">
        <v>974</v>
      </c>
      <c r="B21" s="11" t="n">
        <v>1548</v>
      </c>
      <c r="C21" s="7" t="n">
        <v>1231.8</v>
      </c>
      <c r="D21" s="11" t="n">
        <v>1548</v>
      </c>
      <c r="E21" s="7" t="n">
        <v>1231.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66</v>
      </c>
      <c r="B1" s="2" t="s">
        <v>1</v>
      </c>
    </row>
    <row r="2" spans="1:2">
      <c r="B2" s="2" t="s">
        <v>167</v>
      </c>
    </row>
    <row r="3" spans="1:2">
      <c r="A3" s="3" t="s">
        <v>168</v>
      </c>
    </row>
    <row r="4" spans="1:2">
      <c r="A4" s="4" t="s">
        <v>169</v>
      </c>
      <c r="B4" s="7" t="n">
        <v>2.9</v>
      </c>
    </row>
    <row r="5" spans="1:2">
      <c r="A5" s="4" t="s">
        <v>170</v>
      </c>
      <c r="B5" s="7" t="n">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5</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 of Earni</vt:lpstr>
      <vt:lpstr>Consolidated Statement of Compr</vt:lpstr>
      <vt:lpstr>Consolidated Balance Sheet</vt:lpstr>
      <vt:lpstr>Consolidated Balance Sheet (Par</vt:lpstr>
      <vt:lpstr>Consolidated Statement of Cash </vt:lpstr>
      <vt:lpstr>Consolidated Statement of Stock</vt:lpstr>
      <vt:lpstr>Consolidated Statement of Stoc8</vt:lpstr>
      <vt:lpstr>Nature of Operations and Basis </vt:lpstr>
      <vt:lpstr>Effect of New Accounting Pronou</vt:lpstr>
      <vt:lpstr>Business Combinations</vt:lpstr>
      <vt:lpstr>Other Current Assets</vt:lpstr>
      <vt:lpstr>Intangible Assets</vt:lpstr>
      <vt:lpstr>Credit and Other Debt Agreement</vt:lpstr>
      <vt:lpstr>Earnings Per Share</vt:lpstr>
      <vt:lpstr>Stock Option Plans</vt:lpstr>
      <vt:lpstr>Deferred Compensation</vt:lpstr>
      <vt:lpstr>Restricted Stock, Performance S</vt:lpstr>
      <vt:lpstr>Retirement Plans</vt:lpstr>
      <vt:lpstr>Investments</vt:lpstr>
      <vt:lpstr>Commitments, Contingencies and </vt:lpstr>
      <vt:lpstr>Accumulated Other Comprehensive</vt:lpstr>
      <vt:lpstr>Segment Information</vt:lpstr>
      <vt:lpstr>Effect of New Accounting Pron24</vt:lpstr>
      <vt:lpstr>Business Combinations (Tables)</vt:lpstr>
      <vt:lpstr>Other Current Assets (Tables)</vt:lpstr>
      <vt:lpstr>Intangible Assets (Tables)</vt:lpstr>
      <vt:lpstr>Credit and Other Debt Agreeme28</vt:lpstr>
      <vt:lpstr>Earnings Per Share (Tables)</vt:lpstr>
      <vt:lpstr>Stock Option Plans (Tables)</vt:lpstr>
      <vt:lpstr>Retirement Plans (Tables)</vt:lpstr>
      <vt:lpstr>Investments (Tables)</vt:lpstr>
      <vt:lpstr>Commitments, Contingencies an33</vt:lpstr>
      <vt:lpstr>Accumulated Other Comprehensi34</vt:lpstr>
      <vt:lpstr>Segment Information (Tables)</vt:lpstr>
      <vt:lpstr>Nature of Operations and Basi36</vt:lpstr>
      <vt:lpstr>Effect of New Accounting Pron37</vt:lpstr>
      <vt:lpstr>Business Combinations - Acquisi</vt:lpstr>
      <vt:lpstr>Business Combinations - Acqui39</vt:lpstr>
      <vt:lpstr>Business Combinations - Additio</vt:lpstr>
      <vt:lpstr>Business Combinations - Summary</vt:lpstr>
      <vt:lpstr>Business Combinations - Summa42</vt:lpstr>
      <vt:lpstr>Other Current Assets - Summary </vt:lpstr>
      <vt:lpstr>Other Current Assets - Addition</vt:lpstr>
      <vt:lpstr>Intangible Assets - Carrying Am</vt:lpstr>
      <vt:lpstr>Intangible Assets - Changes in </vt:lpstr>
      <vt:lpstr>Intangible Assets - Major Class</vt:lpstr>
      <vt:lpstr>Intangible Assets - Estimated A</vt:lpstr>
      <vt:lpstr>Credit and Other Debt Agreeme49</vt:lpstr>
      <vt:lpstr>Credit and Other Debt Agreeme50</vt:lpstr>
      <vt:lpstr>Credit and Other Debt Agreeme51</vt:lpstr>
      <vt:lpstr>Credit and Other Debt Agreeme52</vt:lpstr>
      <vt:lpstr>Earnings Per Share - Computatio</vt:lpstr>
      <vt:lpstr>Earnings Per Share - Additional</vt:lpstr>
      <vt:lpstr>Stock Option Plans - Additional</vt:lpstr>
      <vt:lpstr>Stock Option Plans - Black-Scho</vt:lpstr>
      <vt:lpstr>Stock Option Plans - Stock Opti</vt:lpstr>
      <vt:lpstr>Stock Option Plans - Stock Op58</vt:lpstr>
      <vt:lpstr>Deferred Compensation - Additio</vt:lpstr>
      <vt:lpstr>Restricted Stock, Performance60</vt:lpstr>
      <vt:lpstr>Retirement Plans - Components o</vt:lpstr>
      <vt:lpstr>Retirement Plans - Additional I</vt:lpstr>
      <vt:lpstr>Investments - Investments Repor</vt:lpstr>
      <vt:lpstr>Investments - Investments Rep64</vt:lpstr>
      <vt:lpstr>Investments - Additional Inform</vt:lpstr>
      <vt:lpstr>Investments - Clean Coal Invest</vt:lpstr>
      <vt:lpstr>Investments - Other Investments</vt:lpstr>
      <vt:lpstr>Commitments, Contingencies an68</vt:lpstr>
      <vt:lpstr>Commitments, Contingencies an69</vt:lpstr>
      <vt:lpstr>Commitments, Contingencies an70</vt:lpstr>
      <vt:lpstr>Commitments, Contingencies an71</vt:lpstr>
      <vt:lpstr>Commitments, Contingencies an72</vt:lpstr>
      <vt:lpstr>Commitments, Contingencies an73</vt:lpstr>
      <vt:lpstr>Accumulated Other Comprehensi74</vt:lpstr>
      <vt:lpstr>Accumulated Other Comprehensi75</vt:lpstr>
      <vt:lpstr>Segment Information - Additiona</vt:lpstr>
      <vt:lpstr>Segment Information -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3:59:19Z</dcterms:created>
  <dcterms:modified xmlns:dcterms="http://purl.org/dc/terms/" xmlns:xsi="http://www.w3.org/2001/XMLSchema-instance" xsi:type="dcterms:W3CDTF">2016-10-28T13:59:19Z</dcterms:modified>
  <dc:title xmlns:dc="http://purl.org/dc/elements/1.1/">Untitled</dc:title>
  <dc:description xmlns:dc="http://purl.org/dc/elements/1.1/"/>
  <dc:subject xmlns:dc="http://purl.org/dc/elements/1.1/"/>
  <cp:keywords/>
  <cp:category/>
</cp:coreProperties>
</file>